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Principal Business and Organiza" sheetId="8" state="visible" r:id="rId8"/>
    <sheet xmlns:r="http://schemas.openxmlformats.org/officeDocument/2006/relationships" name="Summary of Significant Accounti" sheetId="9" state="visible" r:id="rId9"/>
    <sheet xmlns:r="http://schemas.openxmlformats.org/officeDocument/2006/relationships" name="Loans Receivable" sheetId="10" state="visible" r:id="rId10"/>
    <sheet xmlns:r="http://schemas.openxmlformats.org/officeDocument/2006/relationships" name="Mortgage-Backed Securities" sheetId="11" state="visible" r:id="rId11"/>
    <sheet xmlns:r="http://schemas.openxmlformats.org/officeDocument/2006/relationships" name="Financing Arrangements"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Fair Value of Financial Instrum" sheetId="15" state="visible" r:id="rId15"/>
    <sheet xmlns:r="http://schemas.openxmlformats.org/officeDocument/2006/relationships" name="Variable Interest Entiti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Loans Receivable (Tables)" sheetId="21" state="visible" r:id="rId21"/>
    <sheet xmlns:r="http://schemas.openxmlformats.org/officeDocument/2006/relationships" name="Mortgage-Backed Securities (Tab" sheetId="22" state="visible" r:id="rId22"/>
    <sheet xmlns:r="http://schemas.openxmlformats.org/officeDocument/2006/relationships" name="Financing Arrangements (Tables)" sheetId="23" state="visible" r:id="rId23"/>
    <sheet xmlns:r="http://schemas.openxmlformats.org/officeDocument/2006/relationships" name="Related Party Transactions (Tab" sheetId="24" state="visible" r:id="rId24"/>
    <sheet xmlns:r="http://schemas.openxmlformats.org/officeDocument/2006/relationships" name="Stockholder's Equity (Tables)" sheetId="25" state="visible" r:id="rId25"/>
    <sheet xmlns:r="http://schemas.openxmlformats.org/officeDocument/2006/relationships" name="Fair Value of Financial Instr_2" sheetId="26" state="visible" r:id="rId26"/>
    <sheet xmlns:r="http://schemas.openxmlformats.org/officeDocument/2006/relationships" name="Variable Interest Entities (Tab" sheetId="27" state="visible" r:id="rId27"/>
    <sheet xmlns:r="http://schemas.openxmlformats.org/officeDocument/2006/relationships" name="Principal Business and Organi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Loans Receivable - Summary of D" sheetId="31" state="visible" r:id="rId31"/>
    <sheet xmlns:r="http://schemas.openxmlformats.org/officeDocument/2006/relationships" name="Loans Receivable - Summary of A" sheetId="32" state="visible" r:id="rId32"/>
    <sheet xmlns:r="http://schemas.openxmlformats.org/officeDocument/2006/relationships" name="Loans Receivable - Loan Receiva" sheetId="33" state="visible" r:id="rId33"/>
    <sheet xmlns:r="http://schemas.openxmlformats.org/officeDocument/2006/relationships" name="Loans Receivable - Loan Recei_2" sheetId="34" state="visible" r:id="rId34"/>
    <sheet xmlns:r="http://schemas.openxmlformats.org/officeDocument/2006/relationships" name="Loans Receivable - Summary of l" sheetId="35" state="visible" r:id="rId35"/>
    <sheet xmlns:r="http://schemas.openxmlformats.org/officeDocument/2006/relationships" name="Mortgage-Backed Securities - Sc" sheetId="36" state="visible" r:id="rId36"/>
    <sheet xmlns:r="http://schemas.openxmlformats.org/officeDocument/2006/relationships" name="Mortgage-Backed Securities - _2" sheetId="37" state="visible" r:id="rId37"/>
    <sheet xmlns:r="http://schemas.openxmlformats.org/officeDocument/2006/relationships" name="Mortgage-Backed Securities - _3" sheetId="38" state="visible" r:id="rId38"/>
    <sheet xmlns:r="http://schemas.openxmlformats.org/officeDocument/2006/relationships" name="Mortgage-Backed Securities - Su" sheetId="39" state="visible" r:id="rId39"/>
    <sheet xmlns:r="http://schemas.openxmlformats.org/officeDocument/2006/relationships" name="Mortgage-Backed Securities - _4" sheetId="40" state="visible" r:id="rId40"/>
    <sheet xmlns:r="http://schemas.openxmlformats.org/officeDocument/2006/relationships" name="Financing Arrangements - Summar" sheetId="41" state="visible" r:id="rId41"/>
    <sheet xmlns:r="http://schemas.openxmlformats.org/officeDocument/2006/relationships" name="Financing Arrangements - Summ_2" sheetId="42" state="visible" r:id="rId42"/>
    <sheet xmlns:r="http://schemas.openxmlformats.org/officeDocument/2006/relationships" name="Financing Arrangements - Additi" sheetId="43" state="visible" r:id="rId43"/>
    <sheet xmlns:r="http://schemas.openxmlformats.org/officeDocument/2006/relationships" name="Related Party Transactions - Ad" sheetId="44" state="visible" r:id="rId44"/>
    <sheet xmlns:r="http://schemas.openxmlformats.org/officeDocument/2006/relationships" name="Related Party Transactions - Su" sheetId="45" state="visible" r:id="rId45"/>
    <sheet xmlns:r="http://schemas.openxmlformats.org/officeDocument/2006/relationships" name="Related Party Transactions - _2" sheetId="46" state="visible" r:id="rId46"/>
    <sheet xmlns:r="http://schemas.openxmlformats.org/officeDocument/2006/relationships" name="Related Party Transactions - _3" sheetId="47" state="visible" r:id="rId47"/>
    <sheet xmlns:r="http://schemas.openxmlformats.org/officeDocument/2006/relationships" name="Stockholder's Equity - Summary " sheetId="48" state="visible" r:id="rId48"/>
    <sheet xmlns:r="http://schemas.openxmlformats.org/officeDocument/2006/relationships" name="Stockholder's Equity - Addition" sheetId="49" state="visible" r:id="rId49"/>
    <sheet xmlns:r="http://schemas.openxmlformats.org/officeDocument/2006/relationships" name="Stockholder's Equity - Summar_2" sheetId="50" state="visible" r:id="rId50"/>
    <sheet xmlns:r="http://schemas.openxmlformats.org/officeDocument/2006/relationships" name="Stockholder's Equity - Schedule" sheetId="51" state="visible" r:id="rId51"/>
    <sheet xmlns:r="http://schemas.openxmlformats.org/officeDocument/2006/relationships" name="Fair Value of Financial Instr_3" sheetId="52" state="visible" r:id="rId52"/>
    <sheet xmlns:r="http://schemas.openxmlformats.org/officeDocument/2006/relationships" name="Fair Value of Financial Instr_4" sheetId="53" state="visible" r:id="rId53"/>
    <sheet xmlns:r="http://schemas.openxmlformats.org/officeDocument/2006/relationships" name="Variable Interest Entities - Sc" sheetId="54" state="visible" r:id="rId54"/>
    <sheet xmlns:r="http://schemas.openxmlformats.org/officeDocument/2006/relationships" name="Variable Interest Entities - _2" sheetId="55" state="visible" r:id="rId55"/>
    <sheet xmlns:r="http://schemas.openxmlformats.org/officeDocument/2006/relationships" name="Variable Interest Entities - Ad" sheetId="56" state="visible" r:id="rId56"/>
    <sheet xmlns:r="http://schemas.openxmlformats.org/officeDocument/2006/relationships" name="Subsequent Events - Additional "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2</t>
        </is>
      </c>
      <c r="C2" s="2" t="inlineStr">
        <is>
          <t>May 13,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FS Credit Real Estate Income Trust, Inc.</t>
        </is>
      </c>
    </row>
    <row r="10">
      <c r="A10" s="4" t="inlineStr">
        <is>
          <t>Entity Central Index Key</t>
        </is>
      </c>
      <c r="B10" s="4" t="inlineStr">
        <is>
          <t>0001690536</t>
        </is>
      </c>
    </row>
    <row r="11">
      <c r="A11" s="4" t="inlineStr">
        <is>
          <t>Current Fiscal Year End Date</t>
        </is>
      </c>
      <c r="B11" s="4" t="inlineStr">
        <is>
          <t>--12-31</t>
        </is>
      </c>
    </row>
    <row r="12">
      <c r="A12" s="4" t="inlineStr">
        <is>
          <t>Entity Filer Category</t>
        </is>
      </c>
      <c r="B12" s="4" t="inlineStr">
        <is>
          <t>Non-accelerated Filer</t>
        </is>
      </c>
    </row>
    <row r="13">
      <c r="A13" s="4" t="inlineStr">
        <is>
          <t>Entity Current Reporting Status</t>
        </is>
      </c>
      <c r="B13" s="4" t="inlineStr">
        <is>
          <t>Yes</t>
        </is>
      </c>
    </row>
    <row r="14">
      <c r="A14" s="4" t="inlineStr">
        <is>
          <t>Entity Shell Company</t>
        </is>
      </c>
      <c r="B14" s="4" t="inlineStr">
        <is>
          <t>false</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true</t>
        </is>
      </c>
    </row>
    <row r="18">
      <c r="A18" s="4" t="inlineStr">
        <is>
          <t>Entity Address, State or Province</t>
        </is>
      </c>
      <c r="B18" s="4" t="inlineStr">
        <is>
          <t>PA</t>
        </is>
      </c>
    </row>
    <row r="19">
      <c r="A19" s="4" t="inlineStr">
        <is>
          <t>Entity Interactive Data Current</t>
        </is>
      </c>
      <c r="B19" s="4" t="inlineStr">
        <is>
          <t>Yes</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0-56163</t>
        </is>
      </c>
    </row>
    <row r="23">
      <c r="A23" s="4" t="inlineStr">
        <is>
          <t>Entity Tax Identification Number</t>
        </is>
      </c>
      <c r="B23" s="4" t="inlineStr">
        <is>
          <t>81-4446064</t>
        </is>
      </c>
    </row>
    <row r="24">
      <c r="A24" s="4" t="inlineStr">
        <is>
          <t>Entity Incorporation, State or Country Code</t>
        </is>
      </c>
      <c r="B24" s="4" t="inlineStr">
        <is>
          <t>MD</t>
        </is>
      </c>
    </row>
    <row r="25">
      <c r="A25" s="4" t="inlineStr">
        <is>
          <t>Entity Address, Address Line One</t>
        </is>
      </c>
      <c r="B25" s="4" t="inlineStr">
        <is>
          <t>201 Rouse Boulevard</t>
        </is>
      </c>
    </row>
    <row r="26">
      <c r="A26" s="4" t="inlineStr">
        <is>
          <t>Entity Address, City or Town</t>
        </is>
      </c>
      <c r="B26" s="4" t="inlineStr">
        <is>
          <t>Philadelphia</t>
        </is>
      </c>
    </row>
    <row r="27">
      <c r="A27" s="4" t="inlineStr">
        <is>
          <t>Entity Address, Postal Zip Code</t>
        </is>
      </c>
      <c r="B27" s="4" t="inlineStr">
        <is>
          <t>19112</t>
        </is>
      </c>
    </row>
    <row r="28">
      <c r="A28" s="4" t="inlineStr">
        <is>
          <t>City Area Code</t>
        </is>
      </c>
      <c r="B28" s="4" t="inlineStr">
        <is>
          <t>215</t>
        </is>
      </c>
    </row>
    <row r="29">
      <c r="A29" s="4" t="inlineStr">
        <is>
          <t>Local Phone Number</t>
        </is>
      </c>
      <c r="B29" s="4" t="inlineStr">
        <is>
          <t>495-1150</t>
        </is>
      </c>
    </row>
    <row r="30">
      <c r="A30" s="4" t="inlineStr">
        <is>
          <t>Common Class F [Member]</t>
        </is>
      </c>
    </row>
    <row r="31">
      <c r="A31" s="3" t="inlineStr">
        <is>
          <t>Document Information [Line Items]</t>
        </is>
      </c>
    </row>
    <row r="32">
      <c r="A32" s="4" t="inlineStr">
        <is>
          <t>Entity Common Stock, Shares Outstanding</t>
        </is>
      </c>
      <c r="C32" s="5" t="n">
        <v>899852</v>
      </c>
    </row>
    <row r="33">
      <c r="A33" s="4" t="inlineStr">
        <is>
          <t>Common Class Y [Member]</t>
        </is>
      </c>
    </row>
    <row r="34">
      <c r="A34" s="3" t="inlineStr">
        <is>
          <t>Document Information [Line Items]</t>
        </is>
      </c>
    </row>
    <row r="35">
      <c r="A35" s="4" t="inlineStr">
        <is>
          <t>Entity Common Stock, Shares Outstanding</t>
        </is>
      </c>
      <c r="C35" s="5" t="n">
        <v>906648</v>
      </c>
    </row>
    <row r="36">
      <c r="A36" s="4" t="inlineStr">
        <is>
          <t>Common Class T [Member]</t>
        </is>
      </c>
    </row>
    <row r="37">
      <c r="A37" s="3" t="inlineStr">
        <is>
          <t>Document Information [Line Items]</t>
        </is>
      </c>
    </row>
    <row r="38">
      <c r="A38" s="4" t="inlineStr">
        <is>
          <t>Entity Common Stock, Shares Outstanding</t>
        </is>
      </c>
      <c r="C38" s="5" t="n">
        <v>1486598</v>
      </c>
    </row>
    <row r="39">
      <c r="A39" s="4" t="inlineStr">
        <is>
          <t>Common Class S [Member]</t>
        </is>
      </c>
    </row>
    <row r="40">
      <c r="A40" s="3" t="inlineStr">
        <is>
          <t>Document Information [Line Items]</t>
        </is>
      </c>
    </row>
    <row r="41">
      <c r="A41" s="4" t="inlineStr">
        <is>
          <t>Entity Common Stock, Shares Outstanding</t>
        </is>
      </c>
      <c r="C41" s="5" t="n">
        <v>41267801</v>
      </c>
    </row>
    <row r="42">
      <c r="A42" s="4" t="inlineStr">
        <is>
          <t>Common Class D [Member]</t>
        </is>
      </c>
    </row>
    <row r="43">
      <c r="A43" s="3" t="inlineStr">
        <is>
          <t>Document Information [Line Items]</t>
        </is>
      </c>
    </row>
    <row r="44">
      <c r="A44" s="4" t="inlineStr">
        <is>
          <t>Entity Common Stock, Shares Outstanding</t>
        </is>
      </c>
      <c r="C44" s="5" t="n">
        <v>679917</v>
      </c>
    </row>
    <row r="45">
      <c r="A45" s="4" t="inlineStr">
        <is>
          <t>Common Class M [Member]</t>
        </is>
      </c>
    </row>
    <row r="46">
      <c r="A46" s="3" t="inlineStr">
        <is>
          <t>Document Information [Line Items]</t>
        </is>
      </c>
    </row>
    <row r="47">
      <c r="A47" s="4" t="inlineStr">
        <is>
          <t>Entity Common Stock, Shares Outstanding</t>
        </is>
      </c>
      <c r="C47" s="5" t="n">
        <v>3454382</v>
      </c>
    </row>
    <row r="48">
      <c r="A48" s="4" t="inlineStr">
        <is>
          <t>Common Class I [Member]</t>
        </is>
      </c>
    </row>
    <row r="49">
      <c r="A49" s="3" t="inlineStr">
        <is>
          <t>Document Information [Line Items]</t>
        </is>
      </c>
    </row>
    <row r="50">
      <c r="A50" s="4" t="inlineStr">
        <is>
          <t>Entity Common Stock, Shares Outstanding</t>
        </is>
      </c>
      <c r="C50" s="5" t="n">
        <v>222187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3 Months Ended</t>
        </is>
      </c>
    </row>
    <row r="2">
      <c r="B2" s="2" t="inlineStr">
        <is>
          <t>Mar. 31, 2022</t>
        </is>
      </c>
    </row>
    <row r="3">
      <c r="A3" s="3" t="inlineStr">
        <is>
          <t>Receivables [Abstract]</t>
        </is>
      </c>
    </row>
    <row r="4">
      <c r="A4" s="4" t="inlineStr">
        <is>
          <t>Loans Receivable</t>
        </is>
      </c>
      <c r="B4" s="4" t="inlineStr">
        <is>
          <t>Note 3. Loans Receivable The following table details overall statistics for the Company’s loans receivable portfolio as of March 31, 2022 and December 31, 2021:
March 31, 2022 December 31, 2021
Number of loans 117 102
Principal balance $ 4,650,660 $ 3,843,110
Net book value $ 4,649,544 $ 3,841,868
Unfunded loan commitments (1) $ 528,148 $ 414,818
Weighted-average cash coupon (2) +3.73 % +3.68 %
Weighted-average all-in (2) +3.77 % +3.73 %
Weighted-average maximum maturity (years) (3) 4.4 4.5
(1) The Company may be required to provide funding when requested by the borrowers in accordance with the terms of the underlying agreements.
(2) The Company’s floating rate loans are indexed to the London Interbank Offered Rate, or LIBOR, and the Secured Overnight Financing Rate, or SOFR. In addition to cash coupon, all-in
(3) Maximum maturity assumes all extension options are exercised by the borrowers; however, loans may be repaid prior to such date. For the three months ended March 31, 2022 and 2021, the activity in the Company’s loan portfolio, was as follows:
For the Three Months Ended March 31,
2022 2021
Balance at beginning of period $ 3,841,868 $ 700,149
Loan fundings 1,041,768 224,530
Loan repayments (234,475 ) (23,885 )
Amortization of deferred fees on loans 683 209
Exit and extension fees received on loans (300 ) (25 )
Balance at end of period $ 4,649,544 $ 900,978
The following tables detail the property type and geographic location of the properties securing the loans in the Company’s loans receivable, held-for-investment
March 31, 2022 (Unaudited) December 31, 2021
Property Type Net Book Value Percentage Net Book Value Percentage
Multifamily $ 2,785,335 60 % $ 2,192,346 57 %
Office 603,593 13 % 430,084 11 %
Industrial 334,226 7 % 348,071 9 %
Retail 277,334 6 % 277,044 7 %
Hospitality 277,158 6 % 223,847 6 %
Self Storage 237,812 5 % 236,921 6 %
Mixed Use 68,137 2 % 67,645 2 %
Various 65,949 1 % 65,910 2 %
Total $ 4,649,544 100 % $ 3,841,868 100 %
March 31, 2022 (Unaudited) December 31, 2021
Geographic Location (1) Net Book Value Percentage Net Book Value Percentage
South $ 2,839,208 61 % $ 2,270,087 59 %
West 821,526 18 % 637,142 17 %
Northeast 621,504 13 % 646,761 16 %
Midwest 301,357 7 % 221,968 6 %
Various 65,949 1 % 65,910 2 %
Total $ 4,649,544 100 % $ 3,841,868 100 %
(1) As defined by the United States Department of Commerce, Bureau of the Census. Loan Risk Rating As further described in Note 2, FS Real Estate Advisor and Rialto assess the risk factors of each loan and assign a risk rating based on a variety of factors, including, without limitation, loan-to-value 5-point The following table allocates the net book value of the Company’s loans receivable, held-for-investment
March 31, 2022 (Unaudited) December 31, 2021
Risk Rating Number of Net Book Percentage Number of Net Book Percentage
1 — $ — — — $ — —
2 — — — — — —
3 117 4,649,544 100 % 102 3,841,868 100 %
4 — — — — — —
5 — — — — — —
Total 117 $ 4,649,544 100 % 102 $ 3,841,868 100 %
The Company did not have any impaired loans, non-accrual held-for-invest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Backed Securities</t>
        </is>
      </c>
      <c r="B1" s="2" t="inlineStr">
        <is>
          <t>3 Months Ended</t>
        </is>
      </c>
    </row>
    <row r="2">
      <c r="B2" s="2" t="inlineStr">
        <is>
          <t>Mar. 31, 2022</t>
        </is>
      </c>
    </row>
    <row r="3">
      <c r="A3" s="3" t="inlineStr">
        <is>
          <t>Debt Disclosure [Abstract]</t>
        </is>
      </c>
    </row>
    <row r="4">
      <c r="A4" s="4" t="inlineStr">
        <is>
          <t>Mortgage-Backed Securities</t>
        </is>
      </c>
      <c r="B4" s="4" t="inlineStr">
        <is>
          <t xml:space="preserve"> Note 4. Mortgage Backed Securities Mortgage-backed securities, available-for-sale Commercial mortgage-backed securities, or CMBS, classified as available-for-sale The table below summarizes various attributes of the Company’s investments in available-for-sale
Gross Unrealized Weighted Average
Outstanding Face Amortized Gains Losses Fair Coupon Remaining
March 31, 2022 (Unaudited)
CMBS, available-for-sale $ 89,198 $ 87,747 $ 267 $ (592 ) $ 87,422 5.98 % 16.5
December 31, 2021
CMBS, available-for-sale $ 44,580 $ 44,432 $ 99 $ (13 ) $ 44,518 6.58 % 15.1
The following table presents the gross unrealized losses and estimated fair value of any available-for-sale securities that were in an unrealized loss position as of March 31, 2022 and December 31, 2021, respectively.
Estimated Fair Value Unrealized Losses
Securities with a Securities with a Securities with a Securities with a
March 31, 2022 (Unaudited)
CMBS, available-for-sale $ 50,632 $ — $ (592 ) $ —
December 31, 2021
CMBS, available-for-sale $ 905 $ — $ (13 ) $ — As of March 31, 2022 and December 31, 2021, there were six one Mortgage-backed securities, held-to-maturity The table below summarizes various attributes of the Company’s investments in held-to-maturity
Net Carrying Amount Gross Gross Fair Value
March 31, 2022 (Unaudited)
CMBS, held-to-maturity $ 68,003 — — $ 68,003
December 31, 2021
CMBS, held-to-maturity $ 37,862 — — $ 37,862 The table below summarizes the maturities of the Company’s investments in held-to-maturity
Total Less than 1-3 years 3-5 years More than 5 years
March 31, 2022 (Unaudited)
CMBS, held-to-maturity $ 68,003 — — $ 38,003 $ 30,000
December 31, 2021
CMBS, held-to-maturity $ 37,862 — — $ 37,862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3 Months Ended</t>
        </is>
      </c>
    </row>
    <row r="2">
      <c r="B2" s="2" t="inlineStr">
        <is>
          <t>Mar. 31, 2022</t>
        </is>
      </c>
    </row>
    <row r="3">
      <c r="A3" s="3" t="inlineStr">
        <is>
          <t>Debt Disclosure [Abstract]</t>
        </is>
      </c>
    </row>
    <row r="4">
      <c r="A4" s="4" t="inlineStr">
        <is>
          <t>Financing Arrangements</t>
        </is>
      </c>
      <c r="B4" s="4" t="inlineStr">
        <is>
          <t xml:space="preserve">Note 5. Financing Arrangements The following tables present summary information with respect to the Company’s outstanding financing arrangements as of March 31, 2022 and December 31, 2021.
As of March 31, 2022 (Unaudited)
Arrangement (1) Rate (2) Amount Amount Maturity Date Carrying Fair Value
Collateralized Loan Obligations
2019-FL1 +1.20% - 2.50% (3) $ 264,490 $ — December 18, 2036 (4) $ 362,869 $ 363,460
2021-FL2 +1.22% - 3.45% (3) 646,935 — May 5, 2038 (5) 761,018 761,727
2021-FL3 +1.25% - 2.85% (3) 928,483 — November 4, 2036 (6) 1,133,655 1,136,590
2022-FL4 +1.90% - 4.75% 842,662 — January 31, 2039 (7) 1,081,579 1,082,189
2,682,570 — 3,339,121 3,343,966
Repurchase Agreements
WF-1 +2.15% - 2.50% (8) 329,821 320,179 August 30, 2022 330,124 329,963
GS-1 +1.75% - 2.75% (9) 181,579 318,421 January 26, 2023 195,918 195,764
BB-1 +1.55% - 1.95% (10) 239,529 460,471 February 22, 2024 240,642 240,968
RBC Facility +1.35% 48,883 — N/A — —
799,812 1,099,071 766,684 766,695
Revolving Credit Facility
CNB Facility +2.25% (1 1 — 55,000 June 7, 2023 — —
MM-1 +2.05% (3) 57,765 442,235 September 20, 2029 57,738 57,765
57,765 497,235 57,738 57,765
Total $ 3,540,147 $ 1,596,306 $ 4,163,543 $ 4,168,426
(1) The carrying amount outstanding under the facilities approximates their fair value.
(2) The rates are expressed over the relevant floating benchmark rates, which include USD LIBOR, Term SOFR, and SOFR Average (compounded average of SOFR over a rolling 30-day period).
(3) USD LIBOR is subject to a 0.00% floor.
(4) The 2019-FL1 Notes mature on the December 2036 payment date, as defined in the Indenture governing the 2019-FL1 Notes and calculated based on the current U.S. federal holidays.
(5) The 2021-FL2 Notes mature on the May 2038 payment date, as defined in the Indenture governing the 2021-FL2 Notes and calculated based on the current U.S. federal holidays.
(6) The 2021-FL3 Notes mature on the November 2036 payment date, as defined in the Indenture governing the 2021-FL3 Notes and calculated based on the current U.S. federal holidays.
(7) The 2022-FL4 Notes mature on the January 2039 payment date, as defined in the Indenture governing the 2022-FL4 Notes and calculated based on the current U.S. federal holidays.
(8) Benchmark rate is subject to a 0.00% floor. LIBOR or SOFR benchmark rate is selected with respect to a transaction as set forth in the related transaction confirmation for the underlying transaction.
(9) Term SOFR is subject to a 0.00% floor. GS-1 and Goldman Sachs may mutually agree on rates outside this range or a different floor on an asset by asset basis.
(10) USD LIBOR, Term SOFR or SOFR Average (compounded average of SOFR over a rolling 30-day period), subject to a 0.00% floor.
(11) USD LIBOR is subject to a 0.50% floor.
As of December 31, 2021
Arrangement (1) Rate (2) Amount Amount Maturity Date Carrying Fair Value
Collateralized Loan Obligation
2019-FL1 +1.20% - 2.50% (3) $ 327,665 $ — December 18, 2036 (4) $ 424,665 $ 424,877
2021-FL2 +1.22% - 3.45% (3) 646,935 — May 5, 2038 (5) 740,083 741,226
2021-FL3 +1.25% - 2.85% (3) 928,483 — November 4, 2036 (6) 1,133,620 1,135,775
1,903,083 — 2,298,368 2,301,878
Repurchase Agreements
WF-1 +2.15% - 2.50% ( 7 218,912 131,088 August 30, 2022 225,276 225,181
GS-1 +1.75% - 2.75% ( 8 212,005 37,995 January 26, 2022 212,677 212,574
BB-1 +1.55% - 1.95% 442,535 7,465 February 22, 2024 444,261 444,375
RBC Facility +1.35% 31,516 — N/A — —
904,968 176,548 882,214 882,130
Revolving Credit Facility
CNB Facility +2.25% ( 9 6,000 49,000 June 7, 2023 — —
MM-1 +2.10% (3) 193,190 6,810 September 20, 2029 193,076 193,346
199,190 55,810 193,076 193,346
Total $ 3,007,241 $ 232,358 $ 3,373,658 $ 3,377,354
(1) The carrying amount outstanding under the facilities approximates their fair value.
(2) The rates are expressed over the relevant floating benchmark rates, which include USD LIBOR.
(3) USD LIBOR is subject to a 0.00% floor.
(4) The 2019-FL1 2019-FL1
(5) The 2021-FL2 2021-FL2
(6) The 2021-FL3 2021-FL3
( 7 USD LIBOR is subject to a 0.00% floor. As of December 31, 2021 six transactions under the WF-1
( 8 USD LIBOR is subject to a 0.50% floor. GS-1
( 9 USD LIBOR is subject to a 0.50% floor. The Company’s average borrowings and weighted average interest rate, including the effect of non-usage non-usage Under its financing arrangements, the Company has made certain representations and warranties and is required to comply with various covenants, reporting requirements and other customary requirements for similar financing arrangements. The Company was in compliance with all covenants required by its financing arrangements as of March 31, 2022 and December 31, 2021. 2019-FL1 On December 5, 2019, the Company issued $327,665 of collateralized loan obligation notes through FS Rialto Sub-REIT LLC, or the Sub-REIT, a subsidiary real estate investment trust of the Company, and two wholly-owned financing subsidiaries of the Sub-REIT, FS Rialto 2019-FL1 Issuer, Ltd., an exempted company with limited liability under the laws of the Cayman Islands, as issuer, and FS Rialto 2019-FL1 Co-Issuer, LLC, a Delaware limited liability company, as co-issuer. As of March 31, 2022, the 2019-FL1 The Company incurred issuance costs which are amortized over the remaining life of the loans that collateralized the 2019-FL1 2021-FL2 On May 5, 2021, the Company issued $646,935 of collateralized loan obligation notes through the Sub-REIT and two wholly-owned financing subsidiaries of the Sub-REIT, FS Rialto 2021-FL2 Issuer, Ltd., an exempted company with limited liability under the laws of the Cayman Islands, as issuer, and FS Rialto 2021-FL2 Co-Issuer, LLC, a Delaware limited liability company, as co-issuer. As of March 31, 2022, the 2021-FL2 The Company incurred issuance costs which are amortized over the remaining life of the loans that collateralized the 2021-FL2 2021-FL3 On November 4, 2021, the Company issued $928,483 of collateralized loan obligation notes through the Sub-REIT and two wholly-owned financing subsidiaries of Sub-REIT, FS Rialto 2021-FL3 Issuer, Ltd., an exempted company with limited liability under the laws of the Cayman Islands, as issuer and FS Rialto 2021-FL3 Co-Issuer, LLC, a Delaware limited liability company, as co-issuer. As of March 31, 2022, the 2021-FL3 The Company incurred issuance costs which are amortized over the remaining life of the loans that collateralized the 2021-FL3 2022-FL4 On March 31, 2022, the Company issued $842,662 of collateralized loan obligation notes, or the CLO4 Transaction, through the Sub-REIT and a wholly-owned financing subsidiary of Sub-REIT, FS Rialto 2022-FL4 Issuer, LLC, a Delaware limited liability company, as issuer. As of March 31, 2022, the 2022-FL4 The Company incurred issuance costs which are amortized over the remaining life of the loans that collateralized the 2022-FL4 WF-1 On August 30, 2017, the Company’s indirect wholly owned, special-purpose financing subsidiary, FS CREIT Finance WF-1 WF-1, WF-1 WF-1 WF-1 WF-1 rate. On February 11, 2022, the WF-1 Repurchase Agreement was amended to temporarily increase the maximum amount of financing available from $350,000 to $650,000 until May 11, 2022. On May 12, 2022, the WF-1 Repurchase Agreement was amended to extend the temporary increase of $650,000 maximum amount of financing available until September 30, 2022 and to extend the maturity date and availability period, in each case, from August 30, 2022 to August 30, 2023. The Company incurred deferred financing costs, which are being amortized to interest expense over the life of the facility. As of March 31, 2022, $ of deferred financing costs had yet to be amortized to interest expense. GS-1 On January 26, 2018, the Company’s indirect wholly-owned, special-purpose financing subsidiary, FS CREIT Finance GS-1 GS-1, GS-1 GS-1 GS-1 . Each transaction under the GS-1 Facility has its own specific terms, such as identification of the assets subject to the transaction, sale price, repurchase price and rate. On January 26, 2022, the GS-1 GS-1 one-year GS-1 GS-1 The maximum amount of financing available increased from $250,000 to $350,000 with a temporary additional increase to $500,000 that was available until the closing of the CLO4 Transaction. The Company incurred deferred financing costs, which are being amortized to interest expense over the life of the facility. As of March 31, 2022, $ of deferred financing costs had yet to be amortized to interest expense. BB-1 On February 22, 2021, the Company’s indirect wholly owned, special-purpose financing subsidiary, FS CREIT Finance BB-1 LLC, or BB-1, entered into a Master Repurchase Agreement, or the BB-1 Repurchase Agreement, and together with the related transaction documents, the BB-1 Facility, as seller, with Barclays Bank PLC, or Barclays, as purchaser, to finance the acquisition and origination of whole, performing senior commercial or multifamily floating-rate mortgage loans secured by first liens on office, retail, industrial, hospitality, multifamily, self-storage and manufactured housing property (or a combination of the foregoing, including associated parking structures). The maximum amount of financing available under the BB-1 Facility as of March 31, 2022 is $700,000. Each transaction under the BB-1 Facility has its own specific terms, such as identification of the assets subject to the transaction, sale price, repurchase price and rate. On February 16, 2022, the BB-1 Repurchase Agreement was amended to temporarily increase the maximum amount of financing available from $ until May 31, 2022. The initial availability period of the BB-1 BB-1 one-year BB-1 one-year BB-1 BB-1 The Company incurred deferred financing costs, which are being amortized to interest expense over the life of the facility. As of March 31, 2022, $ of deferred financing costs had yet to be amortized to interest expense. RBC Facility On March 2, 2020, the Company’s wholly-owned subsidiary, FS CREIT Investments LLC, or FS CREIT Investments, as seller, entered into a Master Repurchase Agreement, or the RBC Facility, with Royal Bank of Canada, or RBC, as buyer, to enable FS CREIT Investments to execute repurchase transactions of securities and financial instruments on an asset-by-asset CNB Facility On August 22, 2019, the Company and FS CREIT Finance Holdings LLC, or Finance Holdings, a direct wholly owned subsidiary of the Company, each as a borrower, entered into a Loan and Security Agreement, or the CNB Loan Agreement, and together with the related transaction documents, the CNB Facility, with City National Bank, or CNB, as administrative agent and lender. The maximum committed facility amount under the CNB Facility as of March 31, 2022 was $55,000. Borrowings under the CNB Facility are subject to compliance with a borrowing base calculated based on the Company’s stockholder subscriptions and certain cash and assets held directly by the Company. Borrowings under the CNB Facility accrue interest at a rate equal to LIBOR plus a spread of 2.25% per annum, and borrowed amounts must be repaid no later than 180 days after the funding date of such borrowing. In addition, the borrowers pay a non-utilization amount. The CNB Facility matures on June 7, 2023, with an option to extend for up to three additional terms not longer than 364 days each, subject to CNB’s consent. On May 5, 2022, the CNB Loan Agreement was amended to, among other things, (i) increase the maximum committed facility amount from (ii) introduce a new borrowing condition requiring and (iii) transition the benchmark rate from LIBOR to SOFR, resulting in an interest rate of SOFR plus a spread of The Company incurred deferred financing costs, which are being amortized to interest expense over the life of the facility. As of March 31, 2022, $ of deferred financing costs had yet to be amortized to interest expense. MM-1 On September 20, 2021, FS CREIT Finance MM-1 MM-1, MM-1 MM-1 MM-1, Borrowings under the MM-1 Facility are subject to compliance with a borrowing base calculated based on advance rates applied to the value of 0.25 % of the commitments, or the Minimum Usage Amount, regardless of usage. The MM-1 Facility also has an unused 0.30 , and reduce the applicable interest spread from On April 27, 2022, the MM-1 Repurchase Agreement was Amended and Restated to provide for an increase of the maximum committed facility amount from $500,000 to $1,000,000, and a change of interest rate from LIBOR plus a spread of 2.05% to Term SOFR plus a spread of 2.025% a credit spread adjustment of 0.11%. The Company incurred deferred financing costs, which are being amortized to interest expense over the life of the facility. As of March 31, 2022, $ of deferred financing costs had yet to be amortized to interest expen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6. Related Party Transactions Compensation of FS Real Estate Advisor and the Dealer Manager Pursuant to the third amended and restated advisory agreement dated as of December 15, 2021 or the advisory agreement, FS Real Estate Advisor is entitled to a base management fee equal to 1.25% of the NAV for the Company’s Class T, Class S, Class D, Class M and Class I shares, payable quarterly in arrears. The payment of all or any portion of the base management fee accrued with respect to any quarter may be deferred by FS Real Estate Advisor, without interest, and may be taken in any such other quarter as FS Real Estate Advisor may determine. In calculating the Company’s base management fee, the Company will use its NAV before giving effect to accruals for such fee, stockholder servicing fees or distributions payable on its shares. The base management fee is a class-specific expense. No base management fee is paid on the Company’s Class F or Class Y shares. FS Real Estate Advisor is also entitled to the performance fee calculated and payable quarterly in arrears in an amount equal to 10.0% of the Company’s Core Earnings (as defined below) for the immediately preceding quarter, subject to a hurdle rate, expressed as a rate of return on average adjusted capital, equal to 1.625% per quarter, or an annualized hurdle rate of 6.5%. As a result, FS Real Estate Advisor does not earn a performance fee for any quarter until the Company’s Core Earnings for such quarter exceed the hurdle rate of 1.625%. For purposes of the performance fee, “adjusted capital” means cumulative net proceeds generated from sales of the Company’s common stock other than Class F common stock (including proceeds from the Company’s distribution reinvestment plan) reduced for distributions from non-liquidating “catch-up” For purposes of calculating the performance fee, “Core Earnings” means: the net income (loss) attributable to stockholders of Class Y, Class T, Class S, Class D, Class M and Class I shares, computed in accordance with GAAP (provided that net income (loss) attributable to Class Y stockholders shall be reduced by an amount equal to the base management fee that would have been paid if Class Y shares were subject to such fee), including realized gains (losses) not otherwise included in GAAP net income (loss) and excluding (i) non-cash non-cash (v) one-time non-cash Pursuant to the advisory agreement, the base management fee and performance fee may be paid, at FS Real Estate Advisor’s election, in (i) cash, (ii) Class I shares, (iii) performance-contingent rights Class I share awards, or Class I PCRs, or (iv) any combination of cash, Class I shares or Class I PCRs. Under the form of Class I PCR agreement to be entered into between the Company, FS Real Estate Advis o e (i) non-cash non-cash (iv) one-time non-cash On the last day of any fiscal quarter in which the Company achieves the Performance Conditions (the “Performance Achievement Date”), the Company will issue to the Adviser Entities the number of Class I shares equal in value to the Excess Distributable Income for such quarter in respect of any outstanding Class I PCRs. The Adviser Entities, and their respective affiliates and employees, may not request repurchase by the Company of any Class I shares issued under the PCR Agreement for a period of six (6) months from the date of issuance. Thereafter, upon ten days’ written notice to the Company by the Adviser Entities, the Company must repurchase any Class I shares requested to be repurchased by the Adviser Entities at the most recently published transaction price per Class I share; provided that no repurchase shall be permitted that would jeopardize the Company’s qualification as a REIT or violate Maryland law. If, prior to the Performance Achievement Date, (i) the New Advisory Agreement is terminated in accordance with Section 12(b) of the New Advisory Agreement (other than Section 12(b)(iii) thereof) or (ii) the sub-advisory sub-adviser, FS Real Estate Advisor has engaged Rialto as sub-adviser sub-adviser’s sub-adviser The Company reimburses FS Real Estate Advisor and Rialto for their actual costs incurred in providing administrative services to the Company. FS Real Estate Advisor and Rialto are required to allocate the cost of such services to the Company based on objective factors such as total assets, revenues and/or time allocations. At least annually, the Company’s board of directors reviews the amount of the administrative services expenses reimbursable to FS Real Estate Advisor and Rialto to determine whether such amounts are reasonable in relation to the services provided. The Company will not reimburse FS Real Estate Advisor or Rialto for any services for which it receives a separate fee or for any administrative expenses allocated to employees to the extent they serve as executive officers of the Company. FS Investments funded the Company’s organization and offering costs in the amount of $17,160 for the period from November 7, 2016 (Inception) to March 31, 2022. These expenses include legal, accounting, printing, mailing and filing fees and expenses, due diligence expenses of participating broker-dealers supported by detailed and itemized invoices, costs in connection with preparing sales materials, design and website expenses, fees and expenses of the Company’s transfer agent, fees to attend retail seminars sponsored by participating broker-dealers and reimbursements for customary travel, lodging, and meals, but excluding selling commissions, dealer manager fees and stockholder servicing fees. Under the advisory agreement, FS Real Estate Advisor agreed to advance all of the Company’s organization and offering expenses on the Company’s behalf until it raised $250,000 of gross proceeds from its public offering. FS Real Estate Advisor and Rialto agreed to defer the recoupment of any organization and offering expenses that may be reimbursable by the Company under the advisory agreement with respect to gross proceeds raised in the offering in excess of $ 250,000 The following table describes the fees and expenses accrued under the advisory agreement during the three months ended March 31, 2022 and 2021:
Three Months Ended
Related Party Source Agreement Description 2022 2021
FS Real Estate Advisor Advisory Agreement Base Management Fee (1) $ 3,845 $ 1,036
FS Real Estate Advisor Advisory Agreement Performance Fee (2) $ 152 $ 537
FS Real Estate Advisor Advisory Agreement Administrative Services Expenses (3) $ 1,659 $ 796
(1) During the three months ended March 31, 2022, FS Real Estate Advisor received $1,801 in cash and $3,642 of performance contingent rights were issued as payment for management fees. During the three months ended March 31, 2022 and 2021, $1,801 and $871, respectively, in base management fees were paid to FS Real Estate Advisor. As of March 31, 2022 and 2021, $199 and $1,034, respectively, in base management fees were payable to FS Real Estate Advisor.
(2) During the three months ended March 31, 2022 and 2021, $405 and $316, respectively, in performance fees were paid to FS Real Estate Advisor. As of March 31, 2022 and December 31, 2021, $152 and $537, respectively, in performance fees were payable to FS Real Estate Advisor.
(3) During the three months ended March 31, 2022 and 2021, $1,522 and $757, respectively, of the accrued administrative services expenses related to the allocation of costs of administrative personnel for services rendered to the Company by FS Real Estate Advisor and Rialto and the remainder related to other reimbursable expenses. These amounts are recorded as general and administrative expenses on the accompanying unaudited consolidated statements of operations. The dealer manager for the Company’s continuous public offering is FS Investment Solutions, LLC, or FS Investment Solutions, which is an affiliate of FS Real Estate Advisor. Under the amended and restated dealer manager agreement dated as of August 17, 2018, or the dealer manager agreement, FS Investment Solutions is entitled to receive upfront selling commissions of up to 3.0%, and upfront dealer manager fees of 0.5% of the transaction price of each Class T share sold in the primary offering, however such amounts may vary at certain participating broker-dealers provided that the sum will not exceed 3.5% of the transaction price (subject to reductions for certain categories of purchasers). FS Investment Solutions is entitled to receive upfront selling commissions of up to 3.5% of the transaction price per Class S share sold in the primary offering (subject to reductions for certain categories of purchasers). The dealer manager anticipates that all of the selling commissions and dealer manager fees will be re-allowed No selling commissions or dealer manager fees are payable on the sale of Class D, Class M, Class I, Class F or Class Y shares or on shares of any class sold pursuant to the Company’s distribution reinvestment plan. Subject to the limitations described below, the Company pays FS Investment Solutions stockholder servicing fees for ongoing services rendered to stockholders by participating broker-dealers or by broker-dealers servicing stockholders’ accounts, referred to as servicing broker-dealers:
• with respect to the Company’s outstanding Class T shares equal to 0.85% per annum of the aggregate NAV of its outstanding Class T shares, consisting of an advisor stockholder servicing fee of 0.65% per annum and a dealer stockholder servicing fee of 0.20% per annum; however, with respect to Class T shares sold through certain participating broker-dealers, the advisor stockholder servicing fee and the dealer stockholder servicing fee may be other amounts, provided that the sum of such fees will always equal 0.85% per annum of the NAV of such shares;
• with respect to the Company’s outstanding Class S shares equal to 0.85% per annum of the aggregate NAV of its outstanding Class S shares;
• with respect to the Company’s outstanding Class D shares equal to 0.3% per annum of the aggregate NAV of its outstanding Class D shares; and
• with respect to the Company’s outstanding Class M shares equal to 0.3% per annum of the aggregate NAV of its outstanding Class M shares. The Company does not pay a stockholder servicing fee with respect to its Class I, Class F or Class Y shares. The dealer manager reallows some or all of the stockholder servicing fees to participating broker-dealers, servicing broker-dealers and financial institutions (including bank trust departments) for ongoing stockholder services performed by such broker-dealers, and waives (pays back to the Company) stockholder servicing fees to the extent a broker-dealer or financial institution is not eligible or otherwise declines to receive all or a portion of such fees. The Company will cease paying stockholder servicing fees with respect to any Class D, Class M, Class S and Class T shares held in a stockholder’s account at the end of the month in which the total underwriting compensation from the upfront selling commissions, dealer manager fees and stockholder servicing fees, as applicable, paid with respect to such account would exceed 1.25%, 7.25%, 8.75% and 8.75%, respectively (or a lower limit for shares sold by certain participating broker-dealers or financial institutions) of the gross proceeds from the sale of shares in such account. These amounts are referred to as the sales charge cap. At the end of such month that the sales charge cap is reached, each Class D, Class M, Class S or Class T share in such account will convert into a number of Class I shares (including any fractional shares) with an equivalent aggregate NAV as such share. In addition, the Company will cease paying stockholder servicing fees on each Class D share, Class M share, Class S share and Class T share held in a stockholder’s account and each such share will convert to Class I shares on the earlier to occur of the following: (i) a listing of Class I shares on a national securities exchange; (ii) the sale or other disposition of all or substantially all of the Company’s assets or the Company’s merger or consolidation with or into another entity in a transaction in which holders of Class D, Class M, Class S or Class T shares receive cash and/or shares of stock that are listed on a national securities exchange; or (iii) the date following the completion of the Company’s public offering on which, in the aggregate, underwriting compensation from all sources in connection with the Company’s public offering, including selling commissions, dealer manager fees, stockholder servicing fees and other underwriting compensation, is equal to 10% of the gross proceeds from its primary offering. The Company accrues future stockholder servicing fees in an amount equal to its best estimate of fees payable to FS Investment Solutions at the time such shares are sold. As of March 31, 2022 and December 31, 2021, the Company accrued $68,583 and $48,514, respectively, of stockholder servicing fees payable to FS Investment Solutions. FS Investment Solutions has entered into agreements with selected dealers distributing the Company’s shares in the public offering, which provide, among other things, for the re-allowance FS Investment Solutions also serves or served as the placement agent for the Company’s private offerings of Class F and Class Y shares pursuant to placement agreements. FS Investment Solutions does not receive any compensation pursuant to these agreements. Expense Limitation The Company has entered into an amended and restated expense limitation agreement with FS Real Estate Advisor and Rialto, or the expense limitation agreement, pursuant to which FS Real Estate Advisor and Rialto have agreed to waive reimbursement of or pay, on a quarterly basis, the Company’s annualized ordinary operating expenses for such quarter to the extent such expenses exceed 1.5% per annum of its average net assets attributable to each of its classes of common stock. The Company will repay FS Real Estate Advisor or Rialto on a quarterly basis any ordinary operating expenses previously waived or paid, but only if the reimbursement would not cause the then-current expense limitation, if any, to be exceeded. In addition, the reimbursement of expenses will be made only if payable not more than three years from the end of the fiscal quarter in which the expenses were paid or waived. FS Real Estate Advisor and Rialto each agreed to waive the recoupment of any amounts that may be subject to conditional reimbursement during the quarterly period ended March 31, 2020. To the extent that the conditions to recoupment are satisfied in a future quarter (prior to the expiration of the three-year period for reimbursement set forth in the expense limitation agreement), such expenses may be subject to conditional recoupment in accordance with the terms of the expense limitation agreement. During the period from September 13, 2017 (Commencement of Operations) to March 31, 2022, the Company accrued $5,839 for reimbursement of expenses that FS Real Estate Advisor and Rialto paid or waived, including $0 in reimbursements for the three months ended March 31, 2022. During the period from September 13, 2017 (Commencement of Operations) to March 31, 2022, the Company received $5,839 in cash reimbursements from FS Real Estate Advisor. During the three months ended March 31, 2022, $62 of expense recoupments were paid to FS Real Estate Advisor and Rialto. As of March 31, 2022 and December 31, 2021, $1,310 and $62, respectively, of expense recoupments were payable to FS Real Estate Advisor and Rialto and $1,717 of expense reimbursements received from FS Real Estate Advisor and Rialto were eligible for recoupment. The following table reflects the amounts paid or waived by FS Real Estate Advisor and Rialto under the expense limitation agreement and the expiration date for future possible reimbursements by the Company:
For the Three Months Ended Amount of Recoupable Recoupment Expired Recoupment eligibility expiration
March 31, 2022 $ — $ — $ — $ — N/A
December 31, 2021 — — — — N/A
September 30, 2021 — — — — N/A
June 30, 2021 — — — — N/A
March 31, 2021 56 56 — — March 31, 2023
December 31, 2020 444 444 — — December 31, 2023
September 30, 2020 397 397 — — September 30, 2023
June 30, 2020 182 182 — — June 30, 2023
March 31, 2020 — — — — N/A
December 31, 2019 500 500 — — December 31, 2022
September 30, 2019 491 138 353 — September 30, 2022
June 30, 2019 420 — 420 — June 30, 2022
March 31, 2019 537 — 537 — Expired March 31, 2022
December 31, 2018 709 — 62 647 Expired December 31, 2021
September 30, 2018 645 — 8 637 Expired September 30, 2021
June 30, 2018 561 — 390 171 Expired June 30, 2021
March 31, 2018 356 — — 356 Expired March 31, 2021
December 31, 2017 377 — — 377 Expired December 31, 2020
September 30, 2017 164 — — 164 Expired September 30, 2020
$ 5,839 $ 1,717 $ 1,770 $ 2,352
Capital Contributions and Commitments In December 2016, pursuant to a private placement, Michael C. Forman and David J. Adelman, principals of FS Investments, contributed an aggregate of $200 to purchase 8,000 Class F shares at the price of $25.00 per share. These individuals will not tender these shares of common stock for repurchase as long as FS Real Estate Advisor remains the Company’s adviser. FS Investments is controlled by Mr. Forman, the Company’s president and chief executive officer, and Mr. Adelman. Each of FS Investments and Rannel Investments, LLC (f/k/a Rialto Investments, LLC) (“RI”), a former affiliate of Rialto, the sub-adviser, Following the sale of Rialto in November 2018, RI remained a wholly-owned subsidiary of Lennar Corporation and no longer has any affiliation with Rialto or the Company other than its ownership of the Company’s Class F shares. On October 25, 2019, the Company’s board of directors approved the termination of RI’s remaining commitment to purchase Class F shares and agreed that the Company may repurchase up to approximately $17,000 of RI’s Class F shares, in its discretion and in one or more repurchases, outside the Company’s share repurchase plan at the most recently published NAV per Class F share at the time of any such repurchase. As of December 31, 2020, all of these shares were repurchased by the Company outside of the share repurchase plan at an average price of $24.95 per Class F share. On February 14, 2020, the Company repurchased, outside of the share repurchase plan, approximately $14,700 of its Class F shares from MCFDA SCV LLC, a special purpose vehicle jointly owned by Michael C. Forman and David J. Adelman, the principals of FS Investments, at the then-current transaction price of $24.95 per share. As of May 13 FS Investments (including its affiliates and designees) owned approximately $21,425 in Class F shares. Below is a summary of transactions with respect to shares of the Company’s common stock during the three months ended March 31, 2022 and 2021:
Shares
Class F Class Y Class T Class S Class D Class M Class I Total
Balance as of December 31, 2021 902,878 906,648 1,407,377 22,823,721 642,162 2,876,736 11,366,687 40,926,209
Issuance of common stock — — 56,423 10,430,034 36,788 391,087 7,149,551 18,063,883
Reinvestment of distributions 7,232 — 10,254 217,866 3,651 14,706 101,382 355,091
Redemptions of common stock — — (24,796 ) (417,747 ) (16,788 ) (24,329 ) (490,202 ) (973,862 )
Transfers in or out — — (1,729 ) — (2,012 ) (77,300 ) 83,131 2,090
Balance as of March 31, 2022 910,110 906,648 1,447,529 33,053,874 663,801 3,180,900 18,210,549 58,373,411
Amount
Class F Class Y Class T Class S Class D Class M Class I Total
Balance as of December 31, 2021 $ 22,138 $ 22,371 $ 33,862 $ 531,150 $ 15,945 $ 66,836 $ 279,008 $ 971,310
Issuance of common stock — — 1,410 263,004 921 9,814 174,874 450,023
Reinvestment of distributions 181 — 256 5,493 91 873 2,480 9,374
Redemptions of common stock — — (620 ) (10,533 ) (420 ) (611 ) (11,990 ) (24,174 )
Transfers in or out — — (43 ) — (50 ) (1,940 ) 2,033 —
Accrued stockholder servicing fees (1) — — (54 ) (21,025 ) (9 ) (541 ) — (21,629 )
Balance as of March 31, 2022 $ 22,319 $ 22,371 $ 34,811 $ 768,089 $ 16,478 $ 74,431 $ 446,405 $ 1,384,904
Shares
Class F Class Y Class T Class S Class D Class M Class I Total
Balance as of December 31, 2020 912,469 137,116 1,245,658 5,778,640 546,298 1,971,039 2,171,528 12,762,748
Issuance of common stock — — 45,087 1,418,117 27,976 216,910 779,768 2,487,858
Reinvestment of distributions 7,842 — 9,927 43,320 2,891 11,128 14,064 89,172
Redemptions of common stock — (65,212 ) (4,069 ) (20,652 ) — (35,213 ) (13,134 ) (138,280 )
Transfers in or out (6,392 ) — — — (29,158 ) — 36,314 764
Balance as of March 31, 2021 913,919 71,904 1,296,603 7,219,425 548,007 2,163,864 2,988,540 15,202,262
Amount
Class F Class Y Class T Class S Class D Class M Class I Total
Balance as of December 31, 2020 $ 22,378 $ 3,449 $ 29,971 $ 134,705 $ 13,573 $ 46,154 $ 53,597 $ 303,827
Issuance of common stock — — 1,133 35,938 704 5,470 19,200 62,445
Reinvestment of distributions 197 — 249 1,097 73 280 346 2,242
Redemptions of common stock — (1,608 ) (102 ) (523 ) — (885 ) (323 ) (3,441 )
Transfers in or out (160 ) — — — (734 ) — 894 —
Accrued stockholder servicing fees (1) — — (46 ) (2,920 ) (1 ) (363 ) — (3,330 )
Balance as of March 31, 2021 $ 22,415 $ 1,841 $ 31,205 $ 168,297 $ 13,615 $ 50,656 $ 73,714 $ 361,743
(1) Stockholder servicing fees only apply to Class T, Class S, Class D and Class M shares. Under GAAP, the Company accrues future stockholder servicing fees in an amount equal to its best estimate of fees payable to FS Investment Solutions at the time such shares are sold. For purposes of NAV, the Company recognizes the stockholder servicing fee as a reduction of NAV on a monthly basis. As a result, the estimated liability for the future stockholder servicing fees, which are accrued at the time each share is sold, will have no effect on the NAV of any class. Share Repurchase Plan The Company has adopted an amended and restated share repurchase plan, or share repurchase plan, whereby on a monthly basis, stockholders may request that the Company repurchase all or any portion of their shares. The repurchase of shares is limited to no more than 2% of the Company’s aggregate NAV per month of all classes of shares then participating in the share repurchase pla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 Below is a summary of transactions with respect to shares of the Company’s common stock during the three months ended March 31, 2022 and 2021:
Shares
Class F Class Y Class T Class S Class D Class M Class I Total
Balance as of December 31, 2021 902,878 906,648 1,407,377 22,823,721 642,162 2,876,736 11,366,687 40,926,209
Issuance of common stock — — 56,423 10,430,034 36,788 391,087 7,149,551 18,063,883
Reinvestment of distributions 7,232 — 10,254 217,866 3,651 14,706 101,382 355,091
Redemptions of common stock — — (24,796 ) (417,747 ) (16,788 ) (24,329 ) (490,202 ) (973,862 )
Transfers in or out — — (1,729 ) — (2,012 ) (77,300 ) 83,131 2,090
Balance as of March 31, 2022 910,110 906,648 1,447,529 33,053,874 663,801 3,180,900 18,210,549 58,373,411
Amount
Class F Class Y Class T Class S Class D Class M Class I Total
Balance as of December 31, 2021 $ 22,138 $ 22,371 $ 33,862 $ 531,150 $ 15,945 $ 66,836 $ 279,008 $ 971,310
Issuance of common stock — — 1,410 263,004 921 9,814 174,874 450,023
Reinvestment of distributions 181 — 256 5,493 91 873 2,480 9,374
Redemptions of common stock — — (620 ) (10,533 ) (420 ) (611 ) (11,990 ) (24,174 )
Transfers in or out — — (43 ) — (50 ) (1,940 ) 2,033 —
Accrued stockholder servicing fees (1) — — (54 ) (21,025 ) (9 ) (541 ) — (21,629 )
Balance as of March 31, 2022 $ 22,319 $ 22,371 $ 34,811 $ 768,089 $ 16,478 $ 74,431 $ 446,405 $ 1,384,904
Shares
Class F Class Y Class T Class S Class D Class M Class I Total
Balance as of December 31, 2020 912,469 137,116 1,245,658 5,778,640 546,298 1,971,039 2,171,528 12,762,748
Issuance of common stock — — 45,087 1,418,117 27,976 216,910 779,768 2,487,858
Reinvestment of distributions 7,842 — 9,927 43,320 2,891 11,128 14,064 89,172
Redemptions of common stock — (65,212 ) (4,069 ) (20,652 ) — (35,213 ) (13,134 ) (138,280 )
Transfers in or out (6,392 ) — — — (29,158 ) — 36,314 764
Balance as of March 31, 2021 913,919 71,904 1,296,603 7,219,425 548,007 2,163,864 2,988,540 15,202,262
Amount
Class F Class Y Class T Class S Class D Class M Class I Total
Balance as of December 31, 2020 $ 22,378 $ 3,449 $ 29,971 $ 134,705 $ 13,573 $ 46,154 $ 53,597 $ 303,827
Issuance of common stock — — 1,133 35,938 704 5,470 19,200 62,445
Reinvestment of distributions 197 — 249 1,097 73 280 346 2,242
Redemptions of common stock — (1,608 ) (102 ) (523 ) — (885 ) (323 ) (3,441 )
Transfers in or out (160 ) — — — (734 ) — 894 —
Accrued stockholder servicing fees (1) — — (46 ) (2,920 ) (1 ) (363 ) — (3,330 )
Balance as of March 31, 2021 $ 22,415 $ 1,841 $ 31,205 $ 168,297 $ 13,615 $ 50,656 $ 73,714 $ 361,743
(1) Stockholder servicing fees only apply to Class T, Class S, Class D and Class M shares. Under GAAP, the Company accrues future stockholder servicing fees in an amount equal to its best estimate of fees payable to FS Investment Solutions at the time such shares are sold. For purposes of NAV, the Company recognizes the stockholder servicing fee as a reduction of NAV on a monthly basis. As a result, the estimated liability for the future stockholder servicing fees, which are accrued at the time each share is sold, will have no effect on the NAV of any class. Share Repurchase Plan The Company has adopted an amended and restated share repurchase plan, or share repurchase plan, whereby on a monthly basis, stockholders may request that the Company repurchase all or any portion of their shares. The repurchase of shares is limited to no more than 2% of the Company’s aggregate NAV per month of all classes of shares then participating in the share repurchase plan and no more than 5% of the Company’s aggregate NAV per calendar quarter of all classes of shares then participating in the share repurchase plan, which means that in any 12-month The Company had no unfulfilled repurchase requests during the three months ended March 31, 2022 or 2021, respectively. Distribution Reinvestment Plan Pursuant to the Company’s distribution reinvestment plan, holders of shares of any class of the Company’s common stock may elect to have their cash distributions reinvested in additional shares of the Company’s common stock. The purchase price for shares pursuant to the distribution reinvestment plan will be equal to the transaction price for such shares at the time the distribution is payable. Distributions The Company generally intends to distribute substantially all of its taxable income, which does not necessarily equal net income as calculated in accordance with GAAP, to its stockholders each year to comply with the REIT provisions of the Code. Dividends are paid first to the holders of the Company’s Series A preferred stock at the rate of 12.0% per annum plus all accumulated and unpaid dividends thereon, and then to the holders of the Company’s common stock. All distributions will be made at the discretion of the Company’s board of directors and will depend upon its taxable income, financial condition, maintenance of REIT status, applicable law, and other factors that the Company’s board of directors deems relevant. The following table reflects the cash distributions per share that the Company paid on its common stock during the three months ended March 31, 2022:
Record Date Class F Class Y Class T Class S Class D Class M Class I
January 28, 2022 $ 0.1610 $ 0.1610 $ 0.1173 $ 0.1173 $ 0.1288 $ 0.1288 $ 0.1350
February 25, 2022 0.1610 0.1610 0.1173 0.1173 0.1288 0.1288 0.1350
March 30, 2022 0.1610 0.1610 0.1173 0.1173 0.1288 0.1288 0.1350
Total $ 0.4830 $ 0.4830 $ 0.3519 $ 0.3519 $ 0.3864 $ 0.3864 $ 0.4050
The following table reflects the amount of cash distributions that the Company paid on its common stock during the three months ended March 31, 2022, and 2021:
Three Months Ended
2022 2021
Distributions:
Paid or payable in cash $ 10,163 $ 3,696
Reinvested in shares 9,374 2,242
Total distributions $ 19,537 $ 5,938
Source of distributions:
Cash flows from operating activities $ 19,537 $ 5,938
Offering proceeds 0 —
Total sources of distributions $ 19,537 $ 5,938
Net cash provided by operating activities (1) $ 21,729 $ 23,419
(1) Cash flows from operating activities are supported by expense support payments from FS Real Estate Advisor and Rialto pursuant to the Company’s expense limitation agreement. See Note 6 for additional information regarding the Company’s expense limitation agreement. The Company currently declares and pays regular cash distributions on a monthly basis. The Company’s board of directors previously authorized regular monthly cash distributions for April 2022 for each class of its outstanding common stock in the net distribution amounts per share set forth below:
Class F Class Y Class T Class S Class D Class M Class I
$0.1610 $0.1610 $0.1173 $0.1173 $0.1288 $0.1288 $0.1350 The distributions for each class of outstanding common stock have been or will be paid monthly to stockholders of record as of the monthly record dates previously determined by the Company’s board of directors. These distributions have been or will be paid in cash or reinvested in shares of the Company’s common stock for stockholders participating in the Company’s distribution reinvestment pl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Note 8. Fair Value of Financial Instruments The following table presents the Company’s financial instruments carried at fair value in the consolidated balance sheets by its level in the fair value hierarchy:
March 31, 2022 (Unaudited) December 31, 2021
Total Level 1 Level 2 Level Total Level 1 Level 2 Level 3
Mortgage-backed securities available-for-sale $ 87,422 $ — $ 87,422 $ — $ 44,518 $ — $ 44,518 $ — As discussed in Note 2, GAAP requires disclosure of fair value information about financial instruments, whether or not recognized in the statement of financial position, for which it is practicable to estimate that value. The following table details the carrying amount, face amount, and fair value of the financial instruments described in Note 2:
March 31, 2022 (Unaudited) December 31, 2021
Book Value Face Fair Value Book Value Face Fair Value
Financial Assets
Cash, cash equivalents and restricted cash $ 175,243 $ 175,243 $ 175,243 $ 85,808 $ 85,808 $ 85,808
Loans receivable—held-for-investment (1) $ 4,649,544 $ 4,650,660 $ 4,655,046 $ 3,841,868 $ 3,843,110 $ 3,844,685
Mortgage-backed securities held-to-maturity $ 68,003 $ 80,300 $ 68,003 $ 37,862 $ 50,300 $ 37,862
Financial Liabilities
Repurchase obligations (2) $ 797,696 $ 799,812 $ 799,812 $ 903,010 $ 904,968 $ 904,968
Credit facilities $ 53,485 $ 57,765 $ 57,765 $ 196,960 $ 199,190 $ 199,190
Collateralized loan obligations (2) $ 2,659,412 $ 2,682,570 $ 2,682,570 $ 1,886,382 $ 1,903,083 $ 1,903,083
(1) Book value of loans receivable represents the face amount, net of unamortized loan fees and costs and accrual of exit fees, as applicable.
(2) Book value represents the face amount, net of deferred financing costs. Estimates of fair value for cash, cash equivalents and restricted cash are measured using observable, quoted market prices, or Level 1 inputs. Estimates of fair value for loans receivable, mortgage-backed securities held-to-matur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2</t>
        </is>
      </c>
    </row>
    <row r="3">
      <c r="A3" s="3" t="inlineStr">
        <is>
          <t>Organization, Consolidation and Presentation of Financial Statements [Abstract]</t>
        </is>
      </c>
    </row>
    <row r="4">
      <c r="A4" s="4" t="inlineStr">
        <is>
          <t>Variable Interest Entities</t>
        </is>
      </c>
      <c r="B4" s="4" t="inlineStr">
        <is>
          <t>Note 9. Variable Interest Entities Consolidated Variable Interest Entities The Company has financed a portion of its loans through CLOs, which are considered VIEs. The Company has a controlling financial interest in the CLOs and, therefore, consolidates them on its balance sheets because the Company has both (i) the power to direct activities of the CLOs that most significantly affect the CLOs’ economic performance and (ii) the obligation to absorb losses and the right to receive benefits of the CLOs that could potentially be significant to the CLOs. The following table details the assets and liabilities of the Company’s consolidated CLOs as of March 31, 2022 and December 31, 2021:
March 31, 2022 December 31, 2021
Assets:
Restricted cash $ 16,725 $ 37,364
Loans receivable, held-for-investment 3,338,921 2,298,367
Interest receivable 7,397 5,154
Other assets 4,960 6,625
Total assets $ 3,368,003 $ 2,347,510
Liabilities
Collateralized loan obligations (net of deferred financing costs of $23,158 and $16,701, respectively) $ 2,659,412 $ 1,886,382
Interest payable 1,615 1,357
Other liabilities 212 205
Total liabilities $ 2,661,239 $ 1,887,944
Assets held by the CLOs are restricted and can be used only to settle obligations of the CLOs. The liabilities are non-recourse Non-Consolidated T in subordinated positions of CMBS trusts which are considered VIEs. The Company is not the primary beneficiary of the VIEs because it does not have the power to direct the activities that most significantly affect the VIEs’ economic performance, nor does it provide guarantees or recourse to the VIEs other than standard representations and warranties and, therefore, does not consolidate the VIEs on its balance sheet. The Company has classified its investment in the CMBS as held-to-maturity The Company is not obligated to provide, nor has it provided financial support to these consolidated and non-consolida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0. Commitments and Contingencies The Company enters into contracts that contain a variety of indemnification provisions. The Company’s maximum exposure under these arrangements is unknown; however, the Company has not had prior claims or losses pursuant to these contracts. Management of FS Real Estate Advisor has reviewed the Company’s existing contracts and expects the risk of loss to the Company to be remote. The Company is not currently subject to any material legal proceedings and, to the Company’s knowledge, no material legal proceedings are threatened against the Company. From time to time, the Company may be party to certain legal proceedings in the ordinary course of business. While the outcome of any legal proceedings cannot be predicted with certainty, the Company does not expect that any such proceedings will have a material effect on its financial condition or results of operations. See Note 6 for a discussion of the Company’s commitments to FS Real Estate Advisor and its affiliates (including FS Investments) for the reimbursement of organization and offering costs funded by FS Investments and for the reimbursement of amounts paid or waived by FS Real Estate Advisor and Rialto under the expense limitation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11. Subsequent Events The following is a discussion of material events that have occurred subsequent to March 31, 2022 through the issuance of the unaudited consolidated financial statements. Status of Offerings As of May 13 shares of common stock (consisting of shares of Class F common stock, 1,036,671 shares of Class Y common stock, 1,596,841 shares of Class T common stock, 42,378,083 shares of Class S common stock, 731,971 shares of Class D common stock, 3,839,152 shares of Class M common stock and 23,702,045 shares of Class I common stock), including shares issued pursuant to its distribution reinvestment plan, for gross proceeds of $1,896,607. Share Repurchases In connection with the Company’s April repurchase period, the Company repurchased an aggregate of 202,898 shares of common stock representing a total of $5,0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
        </is>
      </c>
    </row>
    <row r="5">
      <c r="A5" s="4" t="inlineStr">
        <is>
          <t>Use of Estimates</t>
        </is>
      </c>
      <c r="B5" s="4" t="inlineStr">
        <is>
          <t xml:space="preserve">Use of Estimates: GAAP </t>
        </is>
      </c>
    </row>
    <row r="6">
      <c r="A6" s="4" t="inlineStr">
        <is>
          <t>Principles of Consolidation</t>
        </is>
      </c>
      <c r="B6" s="4" t="inlineStr">
        <is>
          <t xml:space="preserve">Principles of Consolidation: The Company consolidates VIEs in which it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Refer to Note 9 for additional discussion of the Company’s VIEs. </t>
        </is>
      </c>
    </row>
    <row r="7">
      <c r="A7" s="4" t="inlineStr">
        <is>
          <t>Cash, Cash Equivalents and Restricted Cash</t>
        </is>
      </c>
      <c r="B7" s="4" t="inlineStr">
        <is>
          <t>Cash, Cash Equivalents and Restricted Cash: The following table provides a reconciliation of cash, cash equivalents and restricted cash in the Company’s consolidated balance sheets to the total amount shown in the Company’s unaudited consolidated statements of cash flows:
March 31,
2022 2021
Cash and cash equivalents $ 155,381 $ 17,662
Restricted cash 19,862 10,898
Total cash, cash equivalents and restricted cash $ 175,243 $ 28,560</t>
        </is>
      </c>
    </row>
    <row r="8">
      <c r="A8" s="4" t="inlineStr">
        <is>
          <t>Loans Receivable and Provision for Loan Losses</t>
        </is>
      </c>
      <c r="B8" s="4" t="inlineStr">
        <is>
          <t>Loans Receivable and Provision for Loan Losses: Loans that the Company originates or purchases that the Company is unable to hold, or intends to sell or otherwise dispose of, in the foreseeable future are classified as held-for-sale FS Real Estate Advisor and Rialto perform a quarterly review of the Company’s portfolio of loans. In connection with this review, FS Real Estate Advisor and Rialto assess the risk factors of each loan and assign a risk rating based on a variety of factors, including, without limitation, loan-to-value 5-point
Loan Risk Rating Summary Description
1 Very Low Risk
2 Low Risk
3 Medium Risk
4 High Risk/Potential for Loss: A loan that has a risk of realizing a principal loss
5 Impaired/Loss Likely: A loan that has a very high risk of realizing a principal loss or has otherwise incurred a principal loss</t>
        </is>
      </c>
    </row>
    <row r="9">
      <c r="A9" s="4" t="inlineStr">
        <is>
          <t>Mortgage backed securities</t>
        </is>
      </c>
      <c r="B9" s="4" t="inlineStr">
        <is>
          <t xml:space="preserve">Mortgage-backed Securities: held-to-maturity available-for-sale held-to-maturity Held-to-maturity available-for The Company regularly monitors its mortgage-backed securities to ensure investments that may be other-than-temporarily impaired are timely identified, properly valued and charged against earnings in the proper period. The determination that a security has incurred an other-than-temporary decline in value requires the judgment of management. Assessment factors include, but are not limited to, the length of time and the extent to which the market value has been less than amortized cost, the financial condition and rating of the issuer, and the intent to sell or whether it is more likely than not that the Company will be required to sell. </t>
        </is>
      </c>
    </row>
    <row r="10">
      <c r="A10" s="4" t="inlineStr">
        <is>
          <t>Fair Value of Financial Instruments</t>
        </is>
      </c>
      <c r="B10" s="4" t="inlineStr">
        <is>
          <t>Fair Value of Financial Instruments: Fair Value Measurements and Disclosures ASC Topi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Level 1: Generally includes only unadjusted quoted prices that are available in active markets for identical financial instruments as of the reporting date.
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Level 3: Pricing inputs are unobservable for the financial instruments and include situations where there is little, if any, market activity for the financial instrument. These inputs require significant judgment or estimation by management or third parties when determining fair value and generally represent anything that does not meet the criteria of Levels 1 and 2. The estimated value of each asset reported at fair value using Level 3 inputs is determined by an internal committee composed of members of senior management of FS Real Estate Advisor. Certain of the Company’s assets are reported at fair value either (i) on a recurring basis, as of each quarter-end, The Company is also required by GAAP to disclose fair value information about financial instruments that are not otherwise reported at fair value in the Company’s consolidated balance sheets, to the extent it is practicable to estimate a fair value for those instruments. These disclosure requirements exclude certain financial instruments and all non-financial The following methods and assumptions are used to estimate the fair value of other classes of financial instruments, for which it is practicable to estimate that value:
• Cash and cash equivalents: The carrying amount of cash on deposit and in money market funds approximates fair value.
• Restricted cash: The carrying amount of restricted cash approximates fair value.
• Loans receivable, net: The fair values for these loans were estimated by FS Real Estate Advisor based on discounted cash flow methodology taking into consideration factors, including capitalization rates, discount rates, leasing, occupancy rates, availability and cost of financing, exit plan, sponsorship, actions of other lenders, and indications of market value from other market participants.
• Mortgage-backed securities available-for-sale:
• Mortgage-backed securities held-to-maturity:
• Collateralized loan obligations, repurchase agreements payable and credit facilities payable: The fair values for these instruments were estimated based on the rate at which similar credit facilities would have currently been priced.</t>
        </is>
      </c>
    </row>
    <row r="11">
      <c r="A11" s="4" t="inlineStr">
        <is>
          <t>Deferred Financing Costs</t>
        </is>
      </c>
      <c r="B11" s="4" t="inlineStr">
        <is>
          <t xml:space="preserve">Deferred Financing Costs: related </t>
        </is>
      </c>
    </row>
    <row r="12">
      <c r="A12" s="4" t="inlineStr">
        <is>
          <t>Revenue Recognition</t>
        </is>
      </c>
      <c r="B12" s="4" t="inlineStr">
        <is>
          <t>Revenue Recognition: ex-dividend Loans are considered past due when payments are not made in accordance with the contractual terms. The Company does not accrue as receivable interest on loans if it is not probable that such income will be collected. Loans are placed on non-accrual non-accrual non-performing</t>
        </is>
      </c>
    </row>
    <row r="13">
      <c r="A13" s="4" t="inlineStr">
        <is>
          <t>Organization Costs</t>
        </is>
      </c>
      <c r="B13" s="4" t="inlineStr">
        <is>
          <t xml:space="preserve">Organization Costs: </t>
        </is>
      </c>
    </row>
    <row r="14">
      <c r="A14" s="4" t="inlineStr">
        <is>
          <t>Offering Costs</t>
        </is>
      </c>
      <c r="B14" s="4" t="inlineStr">
        <is>
          <t>Offering Costs: paid-in</t>
        </is>
      </c>
    </row>
    <row r="15">
      <c r="A15" s="4" t="inlineStr">
        <is>
          <t>Income Taxes</t>
        </is>
      </c>
      <c r="B15" s="4" t="inlineStr">
        <is>
          <t xml:space="preserve">Income Taxes: </t>
        </is>
      </c>
    </row>
    <row r="16">
      <c r="A16" s="4" t="inlineStr">
        <is>
          <t>Uncertainty in Income Taxes</t>
        </is>
      </c>
      <c r="B16" s="4" t="inlineStr">
        <is>
          <t>Uncertainty in Income Taxes</t>
        </is>
      </c>
    </row>
    <row r="17">
      <c r="A17" s="4" t="inlineStr">
        <is>
          <t>Stockholder Servicing Fees</t>
        </is>
      </c>
      <c r="B17" s="4" t="inlineStr">
        <is>
          <t>Stockholder Servicing Fees: Liabilities Class M additional paid-in</t>
        </is>
      </c>
    </row>
    <row r="18">
      <c r="A18" s="4" t="inlineStr">
        <is>
          <t>Recent Accounting Pronouncements</t>
        </is>
      </c>
      <c r="B18" s="4" t="inlineStr">
        <is>
          <t xml:space="preserve">Recent Accounting Pronouncements: 2016-13, Financial Instruments—Credit Losses: Measurement of Credit Losses on Financial Instruments (Topic 326) 2016-13. 2016-13 2016-13 available-for-sale 2019-10, Financial Instruments—Credit Losses: Measurement of Credit Losses on Financial Instrument (Topic 326), Derivatives and Hedging (Topic 815), and Leases (Topic 842) Effective Dates, 2016-13 i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Mar. 31, 2022</t>
        </is>
      </c>
      <c r="D1" s="2" t="inlineStr">
        <is>
          <t>Dec. 31, 2021</t>
        </is>
      </c>
    </row>
    <row r="2">
      <c r="A2" s="3" t="inlineStr">
        <is>
          <t>Assets</t>
        </is>
      </c>
    </row>
    <row r="3">
      <c r="A3" s="4" t="inlineStr">
        <is>
          <t>Cash and cash equivalents</t>
        </is>
      </c>
      <c r="C3" s="6" t="n">
        <v>155381</v>
      </c>
      <c r="D3" s="6" t="n">
        <v>46798</v>
      </c>
    </row>
    <row r="4">
      <c r="A4" s="4" t="inlineStr">
        <is>
          <t>Restricted cash</t>
        </is>
      </c>
      <c r="C4" s="5" t="n">
        <v>19862</v>
      </c>
      <c r="D4" s="5" t="n">
        <v>39010</v>
      </c>
    </row>
    <row r="5">
      <c r="A5" s="4" t="inlineStr">
        <is>
          <t>Loans receivable, held-for-investment</t>
        </is>
      </c>
      <c r="C5" s="5" t="n">
        <v>4649544</v>
      </c>
      <c r="D5" s="5" t="n">
        <v>3841868</v>
      </c>
    </row>
    <row r="6">
      <c r="A6" s="4" t="inlineStr">
        <is>
          <t>Mortgage-backed securities held-to-maturity</t>
        </is>
      </c>
      <c r="C6" s="5" t="n">
        <v>68003</v>
      </c>
      <c r="D6" s="5" t="n">
        <v>37862</v>
      </c>
    </row>
    <row r="7">
      <c r="A7" s="4" t="inlineStr">
        <is>
          <t>Mortgage-backed securities available-for-sale, at fair value</t>
        </is>
      </c>
      <c r="C7" s="5" t="n">
        <v>87422</v>
      </c>
      <c r="D7" s="5" t="n">
        <v>44518</v>
      </c>
    </row>
    <row r="8">
      <c r="A8" s="4" t="inlineStr">
        <is>
          <t>Interest receivable</t>
        </is>
      </c>
      <c r="C8" s="5" t="n">
        <v>10160</v>
      </c>
      <c r="D8" s="5" t="n">
        <v>6861</v>
      </c>
    </row>
    <row r="9">
      <c r="A9" s="4" t="inlineStr">
        <is>
          <t>Deferred financing costs</t>
        </is>
      </c>
      <c r="C9" s="5" t="n">
        <v>550</v>
      </c>
      <c r="D9" s="5" t="n">
        <v>658</v>
      </c>
    </row>
    <row r="10">
      <c r="A10" s="4" t="inlineStr">
        <is>
          <t>Other assets</t>
        </is>
      </c>
      <c r="C10" s="5" t="n">
        <v>7702</v>
      </c>
      <c r="D10" s="5" t="n">
        <v>6819</v>
      </c>
    </row>
    <row r="11">
      <c r="A11" s="4" t="inlineStr">
        <is>
          <t>Total assets</t>
        </is>
      </c>
      <c r="B11" s="4" t="inlineStr">
        <is>
          <t>[1]</t>
        </is>
      </c>
      <c r="C11" s="5" t="n">
        <v>4998624</v>
      </c>
      <c r="D11" s="5" t="n">
        <v>4024394</v>
      </c>
    </row>
    <row r="12">
      <c r="A12" s="3" t="inlineStr">
        <is>
          <t>Liabilities</t>
        </is>
      </c>
    </row>
    <row r="13">
      <c r="A13" s="4" t="inlineStr">
        <is>
          <t>Collateralized loan obligations (net of deferred financing costs of $23,158 and $16,701, respectively)</t>
        </is>
      </c>
      <c r="C13" s="5" t="n">
        <v>2659412</v>
      </c>
      <c r="D13" s="5" t="n">
        <v>1886382</v>
      </c>
    </row>
    <row r="14">
      <c r="A14" s="4" t="inlineStr">
        <is>
          <t>Repurchase agreements payable (net of deferred financing costs of $2,116 and $1,958, respectively)</t>
        </is>
      </c>
      <c r="C14" s="5" t="n">
        <v>797696</v>
      </c>
      <c r="D14" s="5" t="n">
        <v>903010</v>
      </c>
    </row>
    <row r="15">
      <c r="A15" s="4" t="inlineStr">
        <is>
          <t>Credit facilities payable (net of deferred financing costs of $4,280 and $2,230, respectively)</t>
        </is>
      </c>
      <c r="C15" s="5" t="n">
        <v>53485</v>
      </c>
      <c r="D15" s="5" t="n">
        <v>196960</v>
      </c>
    </row>
    <row r="16">
      <c r="A16" s="4" t="inlineStr">
        <is>
          <t>Due to related party</t>
        </is>
      </c>
      <c r="C16" s="5" t="n">
        <v>69893</v>
      </c>
      <c r="D16" s="5" t="n">
        <v>48514</v>
      </c>
    </row>
    <row r="17">
      <c r="A17" s="4" t="inlineStr">
        <is>
          <t>Interest payable</t>
        </is>
      </c>
      <c r="C17" s="5" t="n">
        <v>3015</v>
      </c>
      <c r="D17" s="5" t="n">
        <v>2591</v>
      </c>
    </row>
    <row r="18">
      <c r="A18" s="4" t="inlineStr">
        <is>
          <t>Payable for shares repurchased</t>
        </is>
      </c>
      <c r="C18" s="5" t="n">
        <v>11484</v>
      </c>
      <c r="D18" s="5" t="n">
        <v>4227</v>
      </c>
    </row>
    <row r="19">
      <c r="A19" s="4" t="inlineStr">
        <is>
          <t>Other liabilities</t>
        </is>
      </c>
      <c r="C19" s="5" t="n">
        <v>15497</v>
      </c>
      <c r="D19" s="5" t="n">
        <v>9370</v>
      </c>
    </row>
    <row r="20">
      <c r="A20" s="4" t="inlineStr">
        <is>
          <t>Total liabilities</t>
        </is>
      </c>
      <c r="B20" s="4" t="inlineStr">
        <is>
          <t>[1]</t>
        </is>
      </c>
      <c r="C20" s="5" t="n">
        <v>3610482</v>
      </c>
      <c r="D20" s="5" t="n">
        <v>3051054</v>
      </c>
    </row>
    <row r="21">
      <c r="A21" s="4" t="inlineStr">
        <is>
          <t>Commitments and contingencies (See Note 10)</t>
        </is>
      </c>
      <c r="C21" s="4" t="inlineStr">
        <is>
          <t xml:space="preserve"> </t>
        </is>
      </c>
      <c r="D21" s="4" t="inlineStr">
        <is>
          <t xml:space="preserve"> </t>
        </is>
      </c>
    </row>
    <row r="22">
      <c r="A22" s="3" t="inlineStr">
        <is>
          <t>Stockholders' equity</t>
        </is>
      </c>
    </row>
    <row r="23">
      <c r="A23" s="4" t="inlineStr">
        <is>
          <t>Preferred stock, $0.01 par value, 50,000,000 shares authorized, 125 and 125 issued and outstanding, respectively</t>
        </is>
      </c>
      <c r="C23" s="5" t="n">
        <v>0</v>
      </c>
      <c r="D23" s="5" t="n">
        <v>0</v>
      </c>
    </row>
    <row r="24">
      <c r="A24" s="4" t="inlineStr">
        <is>
          <t>Additional paid-in capital</t>
        </is>
      </c>
      <c r="C24" s="5" t="n">
        <v>1383218</v>
      </c>
      <c r="D24" s="5" t="n">
        <v>969558</v>
      </c>
    </row>
    <row r="25">
      <c r="A25" s="4" t="inlineStr">
        <is>
          <t>Accumulated other comprehensive income (loss)</t>
        </is>
      </c>
      <c r="C25" s="5" t="n">
        <v>-325</v>
      </c>
      <c r="D25" s="5" t="n">
        <v>86</v>
      </c>
    </row>
    <row r="26">
      <c r="A26" s="4" t="inlineStr">
        <is>
          <t>Retained earnings</t>
        </is>
      </c>
      <c r="C26" s="5" t="n">
        <v>4665</v>
      </c>
      <c r="D26" s="5" t="n">
        <v>3287</v>
      </c>
    </row>
    <row r="27">
      <c r="A27" s="4" t="inlineStr">
        <is>
          <t>Total stockholders' equity</t>
        </is>
      </c>
      <c r="C27" s="5" t="n">
        <v>1388142</v>
      </c>
      <c r="D27" s="5" t="n">
        <v>973340</v>
      </c>
    </row>
    <row r="28">
      <c r="A28" s="4" t="inlineStr">
        <is>
          <t>Total liabilities and stockholders' equity</t>
        </is>
      </c>
      <c r="C28" s="5" t="n">
        <v>4998624</v>
      </c>
      <c r="D28" s="5" t="n">
        <v>4024394</v>
      </c>
    </row>
    <row r="29">
      <c r="A29" s="4" t="inlineStr">
        <is>
          <t>Common Class F [Member]</t>
        </is>
      </c>
    </row>
    <row r="30">
      <c r="A30" s="3" t="inlineStr">
        <is>
          <t>Stockholders' equity</t>
        </is>
      </c>
    </row>
    <row r="31">
      <c r="A31" s="4" t="inlineStr">
        <is>
          <t>Common stock, value</t>
        </is>
      </c>
      <c r="C31" s="5" t="n">
        <v>9</v>
      </c>
      <c r="D31" s="5" t="n">
        <v>9</v>
      </c>
    </row>
    <row r="32">
      <c r="A32" s="4" t="inlineStr">
        <is>
          <t>Common Class Y [Member]</t>
        </is>
      </c>
    </row>
    <row r="33">
      <c r="A33" s="3" t="inlineStr">
        <is>
          <t>Stockholders' equity</t>
        </is>
      </c>
    </row>
    <row r="34">
      <c r="A34" s="4" t="inlineStr">
        <is>
          <t>Common stock, value</t>
        </is>
      </c>
      <c r="C34" s="5" t="n">
        <v>9</v>
      </c>
      <c r="D34" s="5" t="n">
        <v>9</v>
      </c>
    </row>
    <row r="35">
      <c r="A35" s="4" t="inlineStr">
        <is>
          <t>Common Class T [Member]</t>
        </is>
      </c>
    </row>
    <row r="36">
      <c r="A36" s="3" t="inlineStr">
        <is>
          <t>Stockholders' equity</t>
        </is>
      </c>
    </row>
    <row r="37">
      <c r="A37" s="4" t="inlineStr">
        <is>
          <t>Common stock, value</t>
        </is>
      </c>
      <c r="C37" s="5" t="n">
        <v>14</v>
      </c>
      <c r="D37" s="5" t="n">
        <v>14</v>
      </c>
    </row>
    <row r="38">
      <c r="A38" s="4" t="inlineStr">
        <is>
          <t>Common Class S [Member]</t>
        </is>
      </c>
    </row>
    <row r="39">
      <c r="A39" s="3" t="inlineStr">
        <is>
          <t>Stockholders' equity</t>
        </is>
      </c>
    </row>
    <row r="40">
      <c r="A40" s="4" t="inlineStr">
        <is>
          <t>Common stock, value</t>
        </is>
      </c>
      <c r="C40" s="5" t="n">
        <v>331</v>
      </c>
      <c r="D40" s="5" t="n">
        <v>228</v>
      </c>
    </row>
    <row r="41">
      <c r="A41" s="4" t="inlineStr">
        <is>
          <t>Common Class D [Member]</t>
        </is>
      </c>
    </row>
    <row r="42">
      <c r="A42" s="3" t="inlineStr">
        <is>
          <t>Stockholders' equity</t>
        </is>
      </c>
    </row>
    <row r="43">
      <c r="A43" s="4" t="inlineStr">
        <is>
          <t>Common stock, value</t>
        </is>
      </c>
      <c r="C43" s="5" t="n">
        <v>7</v>
      </c>
      <c r="D43" s="5" t="n">
        <v>6</v>
      </c>
    </row>
    <row r="44">
      <c r="A44" s="4" t="inlineStr">
        <is>
          <t>Common Class M [Member]</t>
        </is>
      </c>
    </row>
    <row r="45">
      <c r="A45" s="3" t="inlineStr">
        <is>
          <t>Stockholders' equity</t>
        </is>
      </c>
    </row>
    <row r="46">
      <c r="A46" s="4" t="inlineStr">
        <is>
          <t>Common stock, value</t>
        </is>
      </c>
      <c r="C46" s="5" t="n">
        <v>32</v>
      </c>
      <c r="D46" s="5" t="n">
        <v>29</v>
      </c>
    </row>
    <row r="47">
      <c r="A47" s="4" t="inlineStr">
        <is>
          <t>Common Class I [Member]</t>
        </is>
      </c>
    </row>
    <row r="48">
      <c r="A48" s="3" t="inlineStr">
        <is>
          <t>Stockholders' equity</t>
        </is>
      </c>
    </row>
    <row r="49">
      <c r="A49" s="4" t="inlineStr">
        <is>
          <t>Common stock, value</t>
        </is>
      </c>
      <c r="C49" s="6" t="n">
        <v>182</v>
      </c>
      <c r="D49" s="6" t="n">
        <v>114</v>
      </c>
    </row>
    <row r="50"/>
    <row r="51">
      <c r="A51" s="4" t="inlineStr">
        <is>
          <t>[1]</t>
        </is>
      </c>
      <c r="B51" s="4" t="inlineStr">
        <is>
          <t>The March 31, 2022 and December 31, 2021 consolidated balance sheets include assets of consolidated variable interest entities, or VIEs, that can only be used to settle obligations of the VIEs, and liabilities of consolidated VIEs for which creditors do not have recourse to the Company. As of March 31, 2022 and December 31, 2021, assets of the VIEs totaled $3,368,003 and $2,347,510, respectively, and liabilities of the VIEs totaled $2,661,239 and $1,887,944, respectively. See Note 9 to the unaudited consolidated financial statements for further details.</t>
        </is>
      </c>
    </row>
  </sheetData>
  <mergeCells count="3">
    <mergeCell ref="A1:B1"/>
    <mergeCell ref="A50:C50"/>
    <mergeCell ref="B51:C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Reconciliation of Cash, Cash Equivalents and Restricted Cash</t>
        </is>
      </c>
      <c r="B4" s="4" t="inlineStr">
        <is>
          <t>The following table provides a reconciliation of cash, cash equivalents and restricted cash in the Company’s consolidated balance sheets to the total amount shown in the Company’s unaudited consolidated statements of cash flows:
March 31,
2022 2021
Cash and cash equivalents $ 155,381 $ 17,662
Restricted cash 19,862 10,898
Total cash, cash equivalents and restricted cash $ 175,243 $ 28,56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oans Receivable (Tables)</t>
        </is>
      </c>
      <c r="B1" s="2" t="inlineStr">
        <is>
          <t>3 Months Ended</t>
        </is>
      </c>
    </row>
    <row r="2">
      <c r="B2" s="2" t="inlineStr">
        <is>
          <t>Mar. 31, 2022</t>
        </is>
      </c>
    </row>
    <row r="3">
      <c r="A3" s="3" t="inlineStr">
        <is>
          <t>Receivables [Abstract]</t>
        </is>
      </c>
    </row>
    <row r="4">
      <c r="A4" s="4" t="inlineStr">
        <is>
          <t>Summary of Details Overall Statistics for Loans Receivable Portfolio</t>
        </is>
      </c>
      <c r="B4" s="4" t="inlineStr">
        <is>
          <t xml:space="preserve">The following table details overall statistics for the Company’s loans receivable portfolio as of March 31, 2022 and December 31, 2021:
March 31, 2022 December 31, 2021
Number of loans 117 102
Principal balance $ 4,650,660 $ 3,843,110
Net book value $ 4,649,544 $ 3,841,868
Unfunded loan commitments (1) $ 528,148 $ 414,818
Weighted-average cash coupon (2) +3.73 % +3.68 %
Weighted-average all-in (2) +3.77 % +3.73 %
Weighted-average maximum maturity (years) (3) 4.4 4.5
(1) The Company may be required to provide funding when requested by the borrowers in accordance with the terms of the underlying agreements.
(2) The Company’s floating rate loans are indexed to the London Interbank Offered Rate, or LIBOR, and the Secured Overnight Financing Rate, or SOFR. In addition to cash coupon, all-in
(3) Maximum maturity assumes all extension options are exercised by the borrowers; however, loans may be repaid prior to such date. </t>
        </is>
      </c>
    </row>
    <row r="5">
      <c r="A5" s="4" t="inlineStr">
        <is>
          <t>Summary of Activity in Loan Portfolio</t>
        </is>
      </c>
      <c r="B5" s="4" t="inlineStr">
        <is>
          <t>For the three months ended March 31, 2022 and 2021, the activity in the Company’s loan portfolio, was as follows:
For the Three Months Ended March 31,
2022 2021
Balance at beginning of period $ 3,841,868 $ 700,149
Loan fundings 1,041,768 224,530
Loan repayments (234,475 ) (23,885 )
Amortization of deferred fees on loans 683 209
Exit and extension fees received on loans (300 ) (25 )
Balance at end of period $ 4,649,544 $ 900,978</t>
        </is>
      </c>
    </row>
    <row r="6">
      <c r="A6" s="4" t="inlineStr">
        <is>
          <t>Schedule of Loan Receivables Acquired By Property</t>
        </is>
      </c>
      <c r="B6" s="4" t="inlineStr">
        <is>
          <t>The following tables detail the property type and geographic location of the properties securing the loans in the Company’s loans receivable, held-for-investment
March 31, 2022 (Unaudited) December 31, 2021
Property Type Net Book Value Percentage Net Book Value Percentage
Multifamily $ 2,785,335 60 % $ 2,192,346 57 %
Office 603,593 13 % 430,084 11 %
Industrial 334,226 7 % 348,071 9 %
Retail 277,334 6 % 277,044 7 %
Hospitality 277,158 6 % 223,847 6 %
Self Storage 237,812 5 % 236,921 6 %
Mixed Use 68,137 2 % 67,645 2 %
Various 65,949 1 % 65,910 2 %
Total $ 4,649,544 100 % $ 3,841,868 100 %</t>
        </is>
      </c>
    </row>
    <row r="7">
      <c r="A7" s="4" t="inlineStr">
        <is>
          <t>Schedule of Loan Receivables Acquired By Geographics</t>
        </is>
      </c>
      <c r="B7" s="4" t="inlineStr">
        <is>
          <t xml:space="preserve">March 31, 2022 (Unaudited) December 31, 2021
Geographic Location (1) Net Book Value Percentage Net Book Value Percentage
South $ 2,839,208 61 % $ 2,270,087 59 %
West 821,526 18 % 637,142 17 %
Northeast 621,504 13 % 646,761 16 %
Midwest 301,357 7 % 221,968 6 %
Various 65,949 1 % 65,910 2 %
Total $ 4,649,544 100 % $ 3,841,868 100 %
(1) As defined by the United States Department of Commerce, Bureau of the Census. </t>
        </is>
      </c>
    </row>
    <row r="8">
      <c r="A8" s="4" t="inlineStr">
        <is>
          <t>Loans receivable based on internal risk ratings</t>
        </is>
      </c>
      <c r="B8" s="4" t="inlineStr">
        <is>
          <t>The following table allocates the net book value of the Company’s loans receivable, held-for-investment
March 31, 2022 (Unaudited) December 31, 2021
Risk Rating Number of Net Book Percentage Number of Net Book Percentage
1 — $ — — — $ — —
2 — — — — — —
3 117 4,649,544 100 % 102 3,841,868 100 %
4 — — — — — —
5 — — — — — —
Total 117 $ 4,649,544 100 % 102 $ 3,841,868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Mortgage-Backed Securities (Tables)</t>
        </is>
      </c>
      <c r="B1" s="2" t="inlineStr">
        <is>
          <t>3 Months Ended</t>
        </is>
      </c>
    </row>
    <row r="2">
      <c r="B2" s="2" t="inlineStr">
        <is>
          <t>Mar. 31, 2022</t>
        </is>
      </c>
    </row>
    <row r="3">
      <c r="A3" s="3" t="inlineStr">
        <is>
          <t>Debt Disclosure [Abstract]</t>
        </is>
      </c>
    </row>
    <row r="4">
      <c r="A4" s="4" t="inlineStr">
        <is>
          <t>Schedule of Available-for-sale Securities Reconciliation</t>
        </is>
      </c>
      <c r="B4" s="4" t="inlineStr">
        <is>
          <t xml:space="preserve">The table below summarizes various attributes of the Company’s investments in available-for-sale
Gross Unrealized Weighted Average
Outstanding Face Amortized Gains Losses Fair Coupon Remaining
March 31, 2022 (Unaudited)
CMBS, available-for-sale $ 89,198 $ 87,747 $ 267 $ (592 ) $ 87,422 5.98 % 16.5
December 31, 2021
CMBS, available-for-sale $ 44,580 $ 44,432 $ 99 $ (13 ) $ 44,518 6.58 % 15.1 </t>
        </is>
      </c>
    </row>
    <row r="5">
      <c r="A5" s="4" t="inlineStr">
        <is>
          <t>Schedule of Available-for-sale an Unrealized Loss Position</t>
        </is>
      </c>
      <c r="B5" s="4" t="inlineStr">
        <is>
          <t xml:space="preserve">The following table presents the gross unrealized losses and estimated fair value of any available-for-sale securities that were in an unrealized loss position as of March 31, 2022 and December 31, 2021, respectively.
Estimated Fair Value Unrealized Losses
Securities with a Securities with a Securities with a Securities with a
March 31, 2022 (Unaudited)
CMBS, available-for-sale $ 50,632 $ — $ (592 ) $ —
December 31, 2021
CMBS, available-for-sale $ 905 $ — $ (13 ) $ — </t>
        </is>
      </c>
    </row>
    <row r="6">
      <c r="A6" s="4" t="inlineStr">
        <is>
          <t>Summary of Investment Held-to-maturity CMBS</t>
        </is>
      </c>
      <c r="B6" s="4" t="inlineStr">
        <is>
          <t xml:space="preserve">The table below summarizes various attributes of the Company’s investments in held-to-maturity
Net Carrying Amount Gross Gross Fair Value
March 31, 2022 (Unaudited)
CMBS, held-to-maturity $ 68,003 — — $ 68,003
December 31, 2021
CMBS, held-to-maturity $ 37,862 — — $ 37,862 </t>
        </is>
      </c>
    </row>
    <row r="7">
      <c r="A7" s="4" t="inlineStr">
        <is>
          <t>Summary of Maturities of Investment Held-to-maturity CMBS</t>
        </is>
      </c>
      <c r="B7" s="4" t="inlineStr">
        <is>
          <t xml:space="preserve">The table below summarizes the maturities of the Company’s investments in held-to-maturity
Total Less than 1-3 years 3-5 years More than 5 years
March 31, 2022 (Unaudited)
CMBS, held-to-maturity $ 68,003 — — $ 38,003 $ 30,000
December 31, 2021
CMBS, held-to-maturity $ 37,862 — — $ 37,86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ng Arrangements (Tables)</t>
        </is>
      </c>
      <c r="B1" s="2" t="inlineStr">
        <is>
          <t>3 Months Ended</t>
        </is>
      </c>
    </row>
    <row r="2">
      <c r="B2" s="2" t="inlineStr">
        <is>
          <t>Mar. 31, 2022</t>
        </is>
      </c>
    </row>
    <row r="3">
      <c r="A3" s="3" t="inlineStr">
        <is>
          <t>Debt Disclosure [Abstract]</t>
        </is>
      </c>
    </row>
    <row r="4">
      <c r="A4" s="4" t="inlineStr">
        <is>
          <t>Summary of Information of Outstanding Financing Arrangement</t>
        </is>
      </c>
      <c r="B4" s="4" t="inlineStr">
        <is>
          <t xml:space="preserve">As of March 31, 2022 (Unaudited)
Arrangement (1) Rate (2) Amount Amount Maturity Date Carrying Fair Value
Collateralized Loan Obligations
2019-FL1 +1.20% - 2.50% (3) $ 264,490 $ — December 18, 2036 (4) $ 362,869 $ 363,460
2021-FL2 +1.22% - 3.45% (3) 646,935 — May 5, 2038 (5) 761,018 761,727
2021-FL3 +1.25% - 2.85% (3) 928,483 — November 4, 2036 (6) 1,133,655 1,136,590
2022-FL4 +1.90% - 4.75% 842,662 — January 31, 2039 (7) 1,081,579 1,082,189
2,682,570 — 3,339,121 3,343,966
Repurchase Agreements
WF-1 +2.15% - 2.50% (8) 329,821 320,179 August 30, 2022 330,124 329,963
GS-1 +1.75% - 2.75% (9) 181,579 318,421 January 26, 2023 195,918 195,764
BB-1 +1.55% - 1.95% (10) 239,529 460,471 February 22, 2024 240,642 240,968
RBC Facility +1.35% 48,883 — N/A — —
799,812 1,099,071 766,684 766,695
Revolving Credit Facility
CNB Facility +2.25% (1 1 — 55,000 June 7, 2023 — —
MM-1 +2.05% (3) 57,765 442,235 September 20, 2029 57,738 57,765
57,765 497,235 57,738 57,765
Total $ 3,540,147 $ 1,596,306 $ 4,163,543 $ 4,168,426
(1) The carrying amount outstanding under the facilities approximates their fair value.
(2) The rates are expressed over the relevant floating benchmark rates, which include USD LIBOR, Term SOFR, and SOFR Average (compounded average of SOFR over a rolling 30-day period).
(3) USD LIBOR is subject to a 0.00% floor.
(4) The 2019-FL1 Notes mature on the December 2036 payment date, as defined in the Indenture governing the 2019-FL1 Notes and calculated based on the current U.S. federal holidays.
(5) The 2021-FL2 Notes mature on the May 2038 payment date, as defined in the Indenture governing the 2021-FL2 Notes and calculated based on the current U.S. federal holidays.
(6) The 2021-FL3 Notes mature on the November 2036 payment date, as defined in the Indenture governing the 2021-FL3 Notes and calculated based on the current U.S. federal holidays.
(7) The 2022-FL4 Notes mature on the January 2039 payment date, as defined in the Indenture governing the 2022-FL4 Notes and calculated based on the current U.S. federal holidays.
(8) Benchmark rate is subject to a 0.00% floor. LIBOR or SOFR benchmark rate is selected with respect to a transaction as set forth in the related transaction confirmation for the underlying transaction.
(9) Term SOFR is subject to a 0.00% floor. GS-1 and Goldman Sachs may mutually agree on rates outside this range or a different floor on an asset by asset basis.
(10) USD LIBOR, Term SOFR or SOFR Average (compounded average of SOFR over a rolling 30-day period), subject to a 0.00% floor.
(11) USD LIBOR is subject to a 0.50% floor.
As of December 31, 2021
Arrangement (1) Rate (2) Amount Amount Maturity Date Carrying Fair Value
Collateralized Loan Obligation
2019-FL1 +1.20% - 2.50% (3) $ 327,665 $ — December 18, 2036 (4) $ 424,665 $ 424,877
2021-FL2 +1.22% - 3.45% (3) 646,935 — May 5, 2038 (5) 740,083 741,226
2021-FL3 +1.25% - 2.85% (3) 928,483 — November 4, 2036 (6) 1,133,620 1,135,775
1,903,083 — 2,298,368 2,301,878
Repurchase Agreements
WF-1 +2.15% - 2.50% ( 7 218,912 131,088 August 30, 2022 225,276 225,181
GS-1 +1.75% - 2.75% ( 8 212,005 37,995 January 26, 2022 212,677 212,574
BB-1 +1.55% - 1.95% 442,535 7,465 February 22, 2024 444,261 444,375
RBC Facility +1.35% 31,516 — N/A — —
904,968 176,548 882,214 882,130
Revolving Credit Facility
CNB Facility +2.25% ( 9 6,000 49,000 June 7, 2023 — —
MM-1 +2.10% (3) 193,190 6,810 September 20, 2029 193,076 193,346
199,190 55,810 193,076 193,346
Total $ 3,007,241 $ 232,358 $ 3,373,658 $ 3,377,354
(1) The carrying amount outstanding under the facilities approximates their fair value.
(2) The rates are expressed over the relevant floating benchmark rates, which include USD LIBOR.
(3) USD LIBOR is subject to a 0.00% floor.
(4) The 2019-FL1 2019-FL1
(5) The 2021-FL2 2021-FL2
(6) The 2021-FL3 2021-FL3
( 7 USD LIBOR is subject to a 0.00% floor. As of December 31, 2021 six transactions under the WF-1
( 8 USD LIBOR is subject to a 0.50% floor. GS-1
( 9 USD LIBOR is subject to a 0.50% floor.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Related Party Transactions [Table Text Block]</t>
        </is>
      </c>
      <c r="B4" s="4" t="inlineStr">
        <is>
          <t xml:space="preserve">The following table describes the fees and expenses accrued under the advisory agreement during the three months ended March 31, 2022 and 2021:
Three Months Ended
Related Party Source Agreement Description 2022 2021
FS Real Estate Advisor Advisory Agreement Base Management Fee (1) $ 3,845 $ 1,036
FS Real Estate Advisor Advisory Agreement Performance Fee (2) $ 152 $ 537
FS Real Estate Advisor Advisory Agreement Administrative Services Expenses (3) $ 1,659 $ 796
(1) During the three months ended March 31, 2022, FS Real Estate Advisor received $1,801 in cash and $3,642 of performance contingent rights were issued as payment for management fees. During the three months ended March 31, 2022 and 2021, $1,801 and $871, respectively, in base management fees were paid to FS Real Estate Advisor. As of March 31, 2022 and 2021, $199 and $1,034, respectively, in base management fees were payable to FS Real Estate Advisor.
(2) During the three months ended March 31, 2022 and 2021, $405 and $316, respectively, in performance fees were paid to FS Real Estate Advisor. As of March 31, 2022 and December 31, 2021, $152 and $537, respectively, in performance fees were payable to FS Real Estate Advisor.
(3) During the three months ended March 31, 2022 and 2021, $1,522 and $757, respectively, of the accrued administrative services expenses related to the allocation of costs of administrative personnel for services rendered to the Company by FS Real Estate Advisor and Rialto and the remainder related to other reimbursable expenses. These amounts are recorded as general and administrative expenses on the accompanying unaudited consolidated statements of operations. </t>
        </is>
      </c>
    </row>
    <row r="5">
      <c r="A5" s="4" t="inlineStr">
        <is>
          <t>Schedule Of Expense Reimbursed</t>
        </is>
      </c>
      <c r="B5" s="4" t="inlineStr">
        <is>
          <t>The following table reflects the amounts paid or waived by FS Real Estate Advisor and Rialto under the expense limitation agreement and the expiration date for future possible reimbursements by the Company:
For the Three Months Ended Amount of Recoupable Recoupment Expired Recoupment eligibility expiration
March 31, 2022 $ — $ — $ — $ — N/A
December 31, 2021 — — — — N/A
September 30, 2021 — — — — N/A
June 30, 2021 — — — — N/A
March 31, 2021 56 56 — — March 31, 2023
December 31, 2020 444 444 — — December 31, 2023
September 30, 2020 397 397 — — September 30, 2023
June 30, 2020 182 182 — — June 30, 2023
March 31, 2020 — — — — N/A
December 31, 2019 500 500 — — December 31, 2022
September 30, 2019 491 138 353 — September 30, 2022
June 30, 2019 420 — 420 — June 30, 2022
March 31, 2019 537 — 537 — Expired March 31, 2022
December 31, 2018 709 — 62 647 Expired December 31, 2021
September 30, 2018 645 — 8 637 Expired September 30, 2021
June 30, 2018 561 — 390 171 Expired June 30, 2021
March 31, 2018 356 — — 356 Expired March 31, 2021
December 31, 2017 377 — — 377 Expired December 31, 2020
September 30, 2017 164 — — 164 Expired September 30, 2020
$ 5,839 $ 1,717 $ 1,770 $ 2,35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ummary of Common Stock Transactions</t>
        </is>
      </c>
      <c r="B4" s="4" t="inlineStr">
        <is>
          <t xml:space="preserve">Below is a summary of transactions with respect to shares of the Company’s common stock during the three months ended March 31, 2022 and 2021:
Shares
Class F Class Y Class T Class S Class D Class M Class I Total
Balance as of December 31, 2021 902,878 906,648 1,407,377 22,823,721 642,162 2,876,736 11,366,687 40,926,209
Issuance of common stock — — 56,423 10,430,034 36,788 391,087 7,149,551 18,063,883
Reinvestment of distributions 7,232 — 10,254 217,866 3,651 14,706 101,382 355,091
Redemptions of common stock — — (24,796 ) (417,747 ) (16,788 ) (24,329 ) (490,202 ) (973,862 )
Transfers in or out — — (1,729 ) — (2,012 ) (77,300 ) 83,131 2,090
Balance as of March 31, 2022 910,110 906,648 1,447,529 33,053,874 663,801 3,180,900 18,210,549 58,373,411
Amount
Class F Class Y Class T Class S Class D Class M Class I Total
Balance as of December 31, 2021 $ 22,138 $ 22,371 $ 33,862 $ 531,150 $ 15,945 $ 66,836 $ 279,008 $ 971,310
Issuance of common stock — — 1,410 263,004 921 9,814 174,874 450,023
Reinvestment of distributions 181 — 256 5,493 91 873 2,480 9,374
Redemptions of common stock — — (620 ) (10,533 ) (420 ) (611 ) (11,990 ) (24,174 )
Transfers in or out — — (43 ) — (50 ) (1,940 ) 2,033 —
Accrued stockholder servicing fees (1) — — (54 ) (21,025 ) (9 ) (541 ) — (21,629 )
Balance as of March 31, 2022 $ 22,319 $ 22,371 $ 34,811 $ 768,089 $ 16,478 $ 74,431 $ 446,405 $ 1,384,904
Shares
Class F Class Y Class T Class S Class D Class M Class I Total
Balance as of December 31, 2020 912,469 137,116 1,245,658 5,778,640 546,298 1,971,039 2,171,528 12,762,748
Issuance of common stock — — 45,087 1,418,117 27,976 216,910 779,768 2,487,858
Reinvestment of distributions 7,842 — 9,927 43,320 2,891 11,128 14,064 89,172
Redemptions of common stock — (65,212 ) (4,069 ) (20,652 ) — (35,213 ) (13,134 ) (138,280 )
Transfers in or out (6,392 ) — — — (29,158 ) — 36,314 764
Balance as of March 31, 2021 913,919 71,904 1,296,603 7,219,425 548,007 2,163,864 2,988,540 15,202,262
Amount
Class F Class Y Class T Class S Class D Class M Class I Total
Balance as of December 31, 2020 $ 22,378 $ 3,449 $ 29,971 $ 134,705 $ 13,573 $ 46,154 $ 53,597 $ 303,827
Issuance of common stock — — 1,133 35,938 704 5,470 19,200 62,445
Reinvestment of distributions 197 — 249 1,097 73 280 346 2,242
Redemptions of common stock — (1,608 ) (102 ) (523 ) — (885 ) (323 ) (3,441 )
Transfers in or out (160 ) — — — (734 ) — 894 —
Accrued stockholder servicing fees (1) — — (46 ) (2,920 ) (1 ) (363 ) — (3,330 )
Balance as of March 31, 2021 $ 22,415 $ 1,841 $ 31,205 $ 168,297 $ 13,615 $ 50,656 $ 73,714 $ 361,743
(1) Stockholder servicing fees only apply to Class T, Class S, Class D and Class M shares. Under GAAP, the Company accrues future stockholder servicing fees in an amount equal to its best estimate of fees payable to FS Investment Solutions at the time such shares are sold. For purposes of NAV, the Company recognizes the stockholder servicing fee as a reduction of NAV on a monthly basis. As a result, the estimated liability for the future stockholder servicing fees, which are accrued at the time each share is sold, will have no effect on the NAV of any class. </t>
        </is>
      </c>
    </row>
    <row r="5">
      <c r="A5" s="4" t="inlineStr">
        <is>
          <t>Summary of Cash Distributions Per Share that Paid on its Common Stock</t>
        </is>
      </c>
      <c r="B5" s="4" t="inlineStr">
        <is>
          <t xml:space="preserve">The following table reflects the cash distributions per share that the Company paid on its common stock during the three months ended March 31, 2022:
Record Date Class F Class Y Class T Class S Class D Class M Class I
January 28, 2022 $ 0.1610 $ 0.1610 $ 0.1173 $ 0.1173 $ 0.1288 $ 0.1288 $ 0.1350
February 25, 2022 0.1610 0.1610 0.1173 0.1173 0.1288 0.1288 0.1350
March 30, 2022 0.1610 0.1610 0.1173 0.1173 0.1288 0.1288 0.1350
Total $ 0.4830 $ 0.4830 $ 0.3519 $ 0.3519 $ 0.3864 $ 0.3864 $ 0.4050
The following table reflects the amount of cash distributions that the Company paid on its common stock during the three months ended March 31, 2022, and 2021:
Three Months Ended
2022 2021
Distributions:
Paid or payable in cash $ 10,163 $ 3,696
Reinvested in shares 9,374 2,242
Total distributions $ 19,537 $ 5,938
Source of distributions:
Cash flows from operating activities $ 19,537 $ 5,938
Offering proceeds 0 —
Total sources of distributions $ 19,537 $ 5,938
Net cash provided by operating activities (1) $ 21,729 $ 23,419
(1) Cash flows from operating activities are supported by expense support payments from FS Real Estate Advisor and Rialto pursuant to the Company’s expense limitation agreement. See Note 6 for additional information regarding the Company’s expense limitation agreement. </t>
        </is>
      </c>
    </row>
    <row r="6">
      <c r="A6" s="4" t="inlineStr">
        <is>
          <t>Schedule of Cash Distribution on Class of Common Stock</t>
        </is>
      </c>
      <c r="B6" s="4" t="inlineStr">
        <is>
          <t>The Company currently declares and pays regular cash distributions on a monthly basis. The Company’s board of directors previously authorized regular monthly cash distributions for April 2022 for each class of its outstanding common stock in the net distribution amounts per share set forth below:
Class F Class Y Class T Class S Class D Class M Class I
$0.1610 $0.1610 $0.1173 $0.1173 $0.1288 $0.1288 $0.135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Disclosures [Abstract]</t>
        </is>
      </c>
    </row>
    <row r="4">
      <c r="A4" s="4" t="inlineStr">
        <is>
          <t>Fair Value of Financial Instruments</t>
        </is>
      </c>
      <c r="B4" s="4" t="inlineStr">
        <is>
          <t xml:space="preserve">The following table presents the Company’s financial instruments carried at fair value in the consolidated balance sheets by its level in the fair value hierarchy:
March 31, 2022 (Unaudited) December 31, 2021
Total Level 1 Level 2 Level Total Level 1 Level 2 Level 3
Mortgage-backed securities available-for-sale $ 87,422 $ — $ 87,422 $ — $ 44,518 $ — $ 44,518 $ — </t>
        </is>
      </c>
    </row>
    <row r="5">
      <c r="A5" s="4" t="inlineStr">
        <is>
          <t>Summary of Carrying Amount, Face Amount, and Fair Value of Financial Instruments</t>
        </is>
      </c>
      <c r="B5" s="4" t="inlineStr">
        <is>
          <t xml:space="preserve">The following table details the carrying amount, face amount, and fair value of the financial instruments described in Note 2:
March 31, 2022 (Unaudited) December 31, 2021
Book Value Face Fair Value Book Value Face Fair Value
Financial Assets
Cash, cash equivalents and restricted cash $ 175,243 $ 175,243 $ 175,243 $ 85,808 $ 85,808 $ 85,808
Loans receivable—held-for-investment (1) $ 4,649,544 $ 4,650,660 $ 4,655,046 $ 3,841,868 $ 3,843,110 $ 3,844,685
Mortgage-backed securities held-to-maturity $ 68,003 $ 80,300 $ 68,003 $ 37,862 $ 50,300 $ 37,862
Financial Liabilities
Repurchase obligations (2) $ 797,696 $ 799,812 $ 799,812 $ 903,010 $ 904,968 $ 904,968
Credit facilities $ 53,485 $ 57,765 $ 57,765 $ 196,960 $ 199,190 $ 199,190
Collateralized loan obligations (2) $ 2,659,412 $ 2,682,570 $ 2,682,570 $ 1,886,382 $ 1,903,083 $ 1,903,083
(1) Book value of loans receivable represents the face amount, net of unamortized loan fees and costs and accrual of exit fees, as applicable.
(2) Book value represents the face amount, net of deferred financing cos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2</t>
        </is>
      </c>
    </row>
    <row r="3">
      <c r="A3" s="3" t="inlineStr">
        <is>
          <t>Organization, Consolidation and Presentation of Financial Statements [Abstract]</t>
        </is>
      </c>
    </row>
    <row r="4">
      <c r="A4" s="4" t="inlineStr">
        <is>
          <t>Schedule of detailed information about the assets and liabilities</t>
        </is>
      </c>
      <c r="B4" s="4" t="inlineStr">
        <is>
          <t>The following table details the assets and liabilities of the Company’s consolidated CLOs as of March 31, 2022 and December 31, 2021:
March 31, 2022 December 31, 2021
Assets:
Restricted cash $ 16,725 $ 37,364
Loans receivable, held-for-investment 3,338,921 2,298,367
Interest receivable 7,397 5,154
Other assets 4,960 6,625
Total assets $ 3,368,003 $ 2,347,510
Liabilities
Collateralized loan obligations (net of deferred financing costs of $23,158 and $16,701, respectively) $ 2,659,412 $ 1,886,382
Interest payable 1,615 1,357
Other liabilities 212 205
Total liabilities $ 2,661,239 $ 1,887,94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Principal Business and Organization - Additional Information (Detail) - Class T, Class S, Class D, Class M and Class I shares [Member] - Maximum [Member]</t>
        </is>
      </c>
      <c r="B1" s="2" t="inlineStr">
        <is>
          <t>3 Months Ended</t>
        </is>
      </c>
    </row>
    <row r="2">
      <c r="B2" s="2" t="inlineStr">
        <is>
          <t>Mar. 31, 2022USD ($)</t>
        </is>
      </c>
    </row>
    <row r="3">
      <c r="A3" s="3" t="inlineStr">
        <is>
          <t>Subsidiary, Sale of Stock [Line Items]</t>
        </is>
      </c>
    </row>
    <row r="4">
      <c r="A4" s="4" t="inlineStr">
        <is>
          <t>Common stock value submitted for approval under initial public offering</t>
        </is>
      </c>
      <c r="B4" s="6" t="n">
        <v>2750000000</v>
      </c>
    </row>
    <row r="5">
      <c r="A5" s="4" t="inlineStr">
        <is>
          <t>Primary Offering [Member]</t>
        </is>
      </c>
    </row>
    <row r="6">
      <c r="A6" s="3" t="inlineStr">
        <is>
          <t>Subsidiary, Sale of Stock [Line Items]</t>
        </is>
      </c>
    </row>
    <row r="7">
      <c r="A7" s="4" t="inlineStr">
        <is>
          <t>Common stock value submitted for approval under initial public offering</t>
        </is>
      </c>
      <c r="B7" s="5" t="n">
        <v>2500000000</v>
      </c>
    </row>
    <row r="8">
      <c r="A8" s="4" t="inlineStr">
        <is>
          <t>Distribution Reinvestment Plan [Member]</t>
        </is>
      </c>
    </row>
    <row r="9">
      <c r="A9" s="3" t="inlineStr">
        <is>
          <t>Subsidiary, Sale of Stock [Line Items]</t>
        </is>
      </c>
    </row>
    <row r="10">
      <c r="A10" s="4" t="inlineStr">
        <is>
          <t>Common stock value submitted for approval under initial public offering</t>
        </is>
      </c>
      <c r="B10" s="6" t="n">
        <v>2500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 - USD ($) $ in Thousands</t>
        </is>
      </c>
      <c r="B1" s="2" t="inlineStr">
        <is>
          <t>Mar. 31, 2022</t>
        </is>
      </c>
      <c r="C1" s="2" t="inlineStr">
        <is>
          <t>Dec. 31, 2021</t>
        </is>
      </c>
      <c r="D1" s="2" t="inlineStr">
        <is>
          <t>Mar. 31, 2021</t>
        </is>
      </c>
      <c r="E1" s="2" t="inlineStr">
        <is>
          <t>Dec. 31, 2020</t>
        </is>
      </c>
    </row>
    <row r="2">
      <c r="A2" s="3" t="inlineStr">
        <is>
          <t>Cash, Cash Equivalents, Restricted Cash and Restricted Cash Equivalents [Abstract]</t>
        </is>
      </c>
    </row>
    <row r="3">
      <c r="A3" s="4" t="inlineStr">
        <is>
          <t>Cash and cash equivalents</t>
        </is>
      </c>
      <c r="B3" s="6" t="n">
        <v>155381</v>
      </c>
      <c r="C3" s="6" t="n">
        <v>46798</v>
      </c>
      <c r="D3" s="6" t="n">
        <v>17662</v>
      </c>
    </row>
    <row r="4">
      <c r="A4" s="4" t="inlineStr">
        <is>
          <t>Restricted cash</t>
        </is>
      </c>
      <c r="B4" s="5" t="n">
        <v>19862</v>
      </c>
      <c r="C4" s="5" t="n">
        <v>39010</v>
      </c>
      <c r="D4" s="5" t="n">
        <v>10898</v>
      </c>
    </row>
    <row r="5">
      <c r="A5" s="4" t="inlineStr">
        <is>
          <t>Total cash, cash equivalents and restricted cash</t>
        </is>
      </c>
      <c r="B5" s="6" t="n">
        <v>175243</v>
      </c>
      <c r="C5" s="6" t="n">
        <v>85808</v>
      </c>
      <c r="D5" s="6" t="n">
        <v>28560</v>
      </c>
      <c r="E5" s="6" t="n">
        <v>1787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Consolidated Balance Sheets (Parenthetical) - USD ($) $ in Thousands</t>
        </is>
      </c>
      <c r="C1" s="2" t="inlineStr">
        <is>
          <t>Mar. 31, 2022</t>
        </is>
      </c>
      <c r="D1" s="2" t="inlineStr">
        <is>
          <t>Dec. 31, 2021</t>
        </is>
      </c>
    </row>
    <row r="2">
      <c r="A2" s="4" t="inlineStr">
        <is>
          <t>Deferred financing costs</t>
        </is>
      </c>
      <c r="C2" s="6" t="n">
        <v>550</v>
      </c>
      <c r="D2" s="6" t="n">
        <v>658</v>
      </c>
    </row>
    <row r="3">
      <c r="A3" s="4" t="inlineStr">
        <is>
          <t>Preferred stock, par value</t>
        </is>
      </c>
      <c r="C3" s="7" t="n">
        <v>0.01</v>
      </c>
      <c r="D3" s="7" t="n">
        <v>0.01</v>
      </c>
    </row>
    <row r="4">
      <c r="A4" s="4" t="inlineStr">
        <is>
          <t>Preferred stock, shares authorized</t>
        </is>
      </c>
      <c r="C4" s="5" t="n">
        <v>50000000</v>
      </c>
      <c r="D4" s="5" t="n">
        <v>50000000</v>
      </c>
    </row>
    <row r="5">
      <c r="A5" s="4" t="inlineStr">
        <is>
          <t>Preferred stock, shares issued</t>
        </is>
      </c>
      <c r="C5" s="5" t="n">
        <v>125</v>
      </c>
      <c r="D5" s="5" t="n">
        <v>125</v>
      </c>
    </row>
    <row r="6">
      <c r="A6" s="4" t="inlineStr">
        <is>
          <t>Preferred stock, shares outstanding</t>
        </is>
      </c>
      <c r="C6" s="5" t="n">
        <v>125</v>
      </c>
      <c r="D6" s="5" t="n">
        <v>125</v>
      </c>
    </row>
    <row r="7">
      <c r="A7" s="4" t="inlineStr">
        <is>
          <t>VIE Assets</t>
        </is>
      </c>
      <c r="B7" s="4" t="inlineStr">
        <is>
          <t>[1]</t>
        </is>
      </c>
      <c r="C7" s="6" t="n">
        <v>4998624</v>
      </c>
      <c r="D7" s="6" t="n">
        <v>4024394</v>
      </c>
    </row>
    <row r="8">
      <c r="A8" s="4" t="inlineStr">
        <is>
          <t>VIE Liabilities</t>
        </is>
      </c>
      <c r="B8" s="4" t="inlineStr">
        <is>
          <t>[1]</t>
        </is>
      </c>
      <c r="C8" s="5" t="n">
        <v>3610482</v>
      </c>
      <c r="D8" s="5" t="n">
        <v>3051054</v>
      </c>
    </row>
    <row r="9">
      <c r="A9" s="4" t="inlineStr">
        <is>
          <t>Variable Interest Entity, Primary Beneficiary [Member]</t>
        </is>
      </c>
    </row>
    <row r="10">
      <c r="A10" s="4" t="inlineStr">
        <is>
          <t>VIE Assets</t>
        </is>
      </c>
      <c r="C10" s="5" t="n">
        <v>3368003</v>
      </c>
      <c r="D10" s="5" t="n">
        <v>2347510</v>
      </c>
    </row>
    <row r="11">
      <c r="A11" s="4" t="inlineStr">
        <is>
          <t>VIE Liabilities</t>
        </is>
      </c>
      <c r="C11" s="5" t="n">
        <v>2661239</v>
      </c>
      <c r="D11" s="5" t="n">
        <v>1887944</v>
      </c>
    </row>
    <row r="12">
      <c r="A12" s="4" t="inlineStr">
        <is>
          <t>Repurchase agreements payable [Member]</t>
        </is>
      </c>
    </row>
    <row r="13">
      <c r="A13" s="4" t="inlineStr">
        <is>
          <t>Deferred financing costs</t>
        </is>
      </c>
      <c r="C13" s="5" t="n">
        <v>2116</v>
      </c>
      <c r="D13" s="5" t="n">
        <v>1958</v>
      </c>
    </row>
    <row r="14">
      <c r="A14" s="4" t="inlineStr">
        <is>
          <t>Collateralized Loan Obligations [Member]</t>
        </is>
      </c>
    </row>
    <row r="15">
      <c r="A15" s="4" t="inlineStr">
        <is>
          <t>Deferred financing costs</t>
        </is>
      </c>
      <c r="C15" s="5" t="n">
        <v>23158</v>
      </c>
      <c r="D15" s="5" t="n">
        <v>16701</v>
      </c>
    </row>
    <row r="16">
      <c r="A16" s="4" t="inlineStr">
        <is>
          <t>Credit facilities payable [Member]</t>
        </is>
      </c>
    </row>
    <row r="17">
      <c r="A17" s="4" t="inlineStr">
        <is>
          <t>Deferred financing costs</t>
        </is>
      </c>
      <c r="C17" s="6" t="n">
        <v>4280</v>
      </c>
      <c r="D17" s="6" t="n">
        <v>2230</v>
      </c>
    </row>
    <row r="18">
      <c r="A18" s="4" t="inlineStr">
        <is>
          <t>Common Class F [Member]</t>
        </is>
      </c>
    </row>
    <row r="19">
      <c r="A19" s="4" t="inlineStr">
        <is>
          <t>Common stock, par value</t>
        </is>
      </c>
      <c r="C19" s="7" t="n">
        <v>0.01</v>
      </c>
      <c r="D19" s="7" t="n">
        <v>0.01</v>
      </c>
    </row>
    <row r="20">
      <c r="A20" s="4" t="inlineStr">
        <is>
          <t>Common stock, shares authorized</t>
        </is>
      </c>
      <c r="C20" s="5" t="n">
        <v>125000000</v>
      </c>
      <c r="D20" s="5" t="n">
        <v>125000000</v>
      </c>
    </row>
    <row r="21">
      <c r="A21" s="4" t="inlineStr">
        <is>
          <t>Common stock, shares issued</t>
        </is>
      </c>
      <c r="C21" s="5" t="n">
        <v>910110</v>
      </c>
      <c r="D21" s="5" t="n">
        <v>902878</v>
      </c>
    </row>
    <row r="22">
      <c r="A22" s="4" t="inlineStr">
        <is>
          <t>Common stock, shares outstanding</t>
        </is>
      </c>
      <c r="C22" s="5" t="n">
        <v>910110</v>
      </c>
      <c r="D22" s="5" t="n">
        <v>902878</v>
      </c>
    </row>
    <row r="23">
      <c r="A23" s="4" t="inlineStr">
        <is>
          <t>Common Class Y [Member]</t>
        </is>
      </c>
    </row>
    <row r="24">
      <c r="A24" s="4" t="inlineStr">
        <is>
          <t>Common stock, par value</t>
        </is>
      </c>
      <c r="C24" s="7" t="n">
        <v>0.01</v>
      </c>
      <c r="D24" s="7" t="n">
        <v>0.01</v>
      </c>
    </row>
    <row r="25">
      <c r="A25" s="4" t="inlineStr">
        <is>
          <t>Common stock, shares authorized</t>
        </is>
      </c>
      <c r="C25" s="5" t="n">
        <v>125000000</v>
      </c>
      <c r="D25" s="5" t="n">
        <v>125000000</v>
      </c>
    </row>
    <row r="26">
      <c r="A26" s="4" t="inlineStr">
        <is>
          <t>Common stock, shares issued</t>
        </is>
      </c>
      <c r="C26" s="5" t="n">
        <v>906648</v>
      </c>
      <c r="D26" s="5" t="n">
        <v>906648</v>
      </c>
    </row>
    <row r="27">
      <c r="A27" s="4" t="inlineStr">
        <is>
          <t>Common stock, shares outstanding</t>
        </is>
      </c>
      <c r="C27" s="5" t="n">
        <v>906648</v>
      </c>
      <c r="D27" s="5" t="n">
        <v>906648</v>
      </c>
    </row>
    <row r="28">
      <c r="A28" s="4" t="inlineStr">
        <is>
          <t>Common Class T [Member]</t>
        </is>
      </c>
    </row>
    <row r="29">
      <c r="A29" s="4" t="inlineStr">
        <is>
          <t>Common stock, par value</t>
        </is>
      </c>
      <c r="C29" s="7" t="n">
        <v>0.01</v>
      </c>
      <c r="D29" s="7" t="n">
        <v>0.01</v>
      </c>
    </row>
    <row r="30">
      <c r="A30" s="4" t="inlineStr">
        <is>
          <t>Common stock, shares authorized</t>
        </is>
      </c>
      <c r="C30" s="5" t="n">
        <v>125000000</v>
      </c>
      <c r="D30" s="5" t="n">
        <v>125000000</v>
      </c>
    </row>
    <row r="31">
      <c r="A31" s="4" t="inlineStr">
        <is>
          <t>Common stock, shares issued</t>
        </is>
      </c>
      <c r="C31" s="5" t="n">
        <v>1447529</v>
      </c>
      <c r="D31" s="5" t="n">
        <v>1407377</v>
      </c>
    </row>
    <row r="32">
      <c r="A32" s="4" t="inlineStr">
        <is>
          <t>Common stock, shares outstanding</t>
        </is>
      </c>
      <c r="C32" s="5" t="n">
        <v>1447529</v>
      </c>
      <c r="D32" s="5" t="n">
        <v>1407377</v>
      </c>
    </row>
    <row r="33">
      <c r="A33" s="4" t="inlineStr">
        <is>
          <t>Common Class S [Member]</t>
        </is>
      </c>
    </row>
    <row r="34">
      <c r="A34" s="4" t="inlineStr">
        <is>
          <t>Common stock, par value</t>
        </is>
      </c>
      <c r="C34" s="7" t="n">
        <v>0.01</v>
      </c>
      <c r="D34" s="7" t="n">
        <v>0.01</v>
      </c>
    </row>
    <row r="35">
      <c r="A35" s="4" t="inlineStr">
        <is>
          <t>Common stock, shares authorized</t>
        </is>
      </c>
      <c r="C35" s="5" t="n">
        <v>125000000</v>
      </c>
      <c r="D35" s="5" t="n">
        <v>125000000</v>
      </c>
    </row>
    <row r="36">
      <c r="A36" s="4" t="inlineStr">
        <is>
          <t>Common stock, shares issued</t>
        </is>
      </c>
      <c r="C36" s="5" t="n">
        <v>33053874</v>
      </c>
      <c r="D36" s="5" t="n">
        <v>22823721</v>
      </c>
    </row>
    <row r="37">
      <c r="A37" s="4" t="inlineStr">
        <is>
          <t>Common stock, shares outstanding</t>
        </is>
      </c>
      <c r="C37" s="5" t="n">
        <v>33053874</v>
      </c>
      <c r="D37" s="5" t="n">
        <v>22823721</v>
      </c>
    </row>
    <row r="38">
      <c r="A38" s="4" t="inlineStr">
        <is>
          <t>Common Class D [Member]</t>
        </is>
      </c>
    </row>
    <row r="39">
      <c r="A39" s="4" t="inlineStr">
        <is>
          <t>Common stock, par value</t>
        </is>
      </c>
      <c r="C39" s="7" t="n">
        <v>0.01</v>
      </c>
      <c r="D39" s="7" t="n">
        <v>0.01</v>
      </c>
    </row>
    <row r="40">
      <c r="A40" s="4" t="inlineStr">
        <is>
          <t>Common stock, shares authorized</t>
        </is>
      </c>
      <c r="C40" s="5" t="n">
        <v>125000000</v>
      </c>
      <c r="D40" s="5" t="n">
        <v>125000000</v>
      </c>
    </row>
    <row r="41">
      <c r="A41" s="4" t="inlineStr">
        <is>
          <t>Common stock, shares issued</t>
        </is>
      </c>
      <c r="C41" s="5" t="n">
        <v>663801</v>
      </c>
      <c r="D41" s="5" t="n">
        <v>642162</v>
      </c>
    </row>
    <row r="42">
      <c r="A42" s="4" t="inlineStr">
        <is>
          <t>Common stock, shares outstanding</t>
        </is>
      </c>
      <c r="C42" s="5" t="n">
        <v>663801</v>
      </c>
      <c r="D42" s="5" t="n">
        <v>642162</v>
      </c>
    </row>
    <row r="43">
      <c r="A43" s="4" t="inlineStr">
        <is>
          <t>Common Class M [Member]</t>
        </is>
      </c>
    </row>
    <row r="44">
      <c r="A44" s="4" t="inlineStr">
        <is>
          <t>Common stock, par value</t>
        </is>
      </c>
      <c r="C44" s="7" t="n">
        <v>0.01</v>
      </c>
      <c r="D44" s="7" t="n">
        <v>0.01</v>
      </c>
    </row>
    <row r="45">
      <c r="A45" s="4" t="inlineStr">
        <is>
          <t>Common stock, shares authorized</t>
        </is>
      </c>
      <c r="C45" s="5" t="n">
        <v>125000000</v>
      </c>
      <c r="D45" s="5" t="n">
        <v>125000000</v>
      </c>
    </row>
    <row r="46">
      <c r="A46" s="4" t="inlineStr">
        <is>
          <t>Common stock, shares issued</t>
        </is>
      </c>
      <c r="C46" s="5" t="n">
        <v>3180900</v>
      </c>
      <c r="D46" s="5" t="n">
        <v>2876736</v>
      </c>
    </row>
    <row r="47">
      <c r="A47" s="4" t="inlineStr">
        <is>
          <t>Common stock, shares outstanding</t>
        </is>
      </c>
      <c r="C47" s="5" t="n">
        <v>3180900</v>
      </c>
      <c r="D47" s="5" t="n">
        <v>2876736</v>
      </c>
    </row>
    <row r="48">
      <c r="A48" s="4" t="inlineStr">
        <is>
          <t>Common Class I [Member]</t>
        </is>
      </c>
    </row>
    <row r="49">
      <c r="A49" s="4" t="inlineStr">
        <is>
          <t>Common stock, par value</t>
        </is>
      </c>
      <c r="C49" s="7" t="n">
        <v>0.01</v>
      </c>
      <c r="D49" s="7" t="n">
        <v>0.01</v>
      </c>
    </row>
    <row r="50">
      <c r="A50" s="4" t="inlineStr">
        <is>
          <t>Common stock, shares authorized</t>
        </is>
      </c>
      <c r="C50" s="5" t="n">
        <v>300000000</v>
      </c>
      <c r="D50" s="5" t="n">
        <v>300000000</v>
      </c>
    </row>
    <row r="51">
      <c r="A51" s="4" t="inlineStr">
        <is>
          <t>Common stock, shares issued</t>
        </is>
      </c>
      <c r="C51" s="5" t="n">
        <v>18210549</v>
      </c>
      <c r="D51" s="5" t="n">
        <v>11366687</v>
      </c>
    </row>
    <row r="52">
      <c r="A52" s="4" t="inlineStr">
        <is>
          <t>Common stock, shares outstanding</t>
        </is>
      </c>
      <c r="C52" s="5" t="n">
        <v>18210549</v>
      </c>
      <c r="D52" s="5" t="n">
        <v>11366687</v>
      </c>
    </row>
    <row r="53"/>
    <row r="54">
      <c r="A54" s="4" t="inlineStr">
        <is>
          <t>[1]</t>
        </is>
      </c>
      <c r="B54" s="4" t="inlineStr">
        <is>
          <t>The March 31, 2022 and December 31, 2021 consolidated balance sheets include assets of consolidated variable interest entities, or VIEs, that can only be used to settle obligations of the VIEs, and liabilities of consolidated VIEs for which creditors do not have recourse to the Company. As of March 31, 2022 and December 31, 2021, assets of the VIEs totaled $3,368,003 and $2,347,510, respectively, and liabilities of the VIEs totaled $2,661,239 and $1,887,944, respectively. See Note 9 to the unaudited consolidated financial statements for further details.</t>
        </is>
      </c>
    </row>
  </sheetData>
  <mergeCells count="3">
    <mergeCell ref="A1:B1"/>
    <mergeCell ref="A53:C53"/>
    <mergeCell ref="B54:C5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Additional Information (Detail) - USD ($) $ in Thousands</t>
        </is>
      </c>
      <c r="B1" s="2" t="inlineStr">
        <is>
          <t>3 Months Ended</t>
        </is>
      </c>
      <c r="D1" s="2" t="inlineStr">
        <is>
          <t>10 Months Ended</t>
        </is>
      </c>
    </row>
    <row r="2">
      <c r="B2" s="2" t="inlineStr">
        <is>
          <t>Mar. 31, 2022</t>
        </is>
      </c>
      <c r="C2" s="2" t="inlineStr">
        <is>
          <t>Mar. 31, 2021</t>
        </is>
      </c>
      <c r="D2" s="2" t="inlineStr">
        <is>
          <t>Sep. 13, 2017</t>
        </is>
      </c>
    </row>
    <row r="3">
      <c r="A3" s="4" t="inlineStr">
        <is>
          <t>Organization costs incurred</t>
        </is>
      </c>
      <c r="D3" s="6" t="n">
        <v>243</v>
      </c>
    </row>
    <row r="4">
      <c r="A4" s="4" t="inlineStr">
        <is>
          <t>Offering costs incurred</t>
        </is>
      </c>
      <c r="B4" s="6" t="n">
        <v>16917</v>
      </c>
    </row>
    <row r="5">
      <c r="A5" s="4" t="inlineStr">
        <is>
          <t>Percentage of distribution of annual REIT taxable income to stockholders to qualify as REIT</t>
        </is>
      </c>
      <c r="B5" s="4" t="inlineStr">
        <is>
          <t>90.00%</t>
        </is>
      </c>
    </row>
    <row r="6">
      <c r="A6" s="4" t="inlineStr">
        <is>
          <t>Unrecognized interest or penalties</t>
        </is>
      </c>
      <c r="B6" s="6" t="n">
        <v>0</v>
      </c>
      <c r="C6" s="6" t="n">
        <v>0</v>
      </c>
    </row>
    <row r="7">
      <c r="A7" s="4" t="inlineStr">
        <is>
          <t>Minimum Gross Proceeds From Public Offering To Charge Offering Costs</t>
        </is>
      </c>
      <c r="B7" s="6" t="n">
        <v>250000</v>
      </c>
    </row>
    <row r="8">
      <c r="A8" s="4" t="inlineStr">
        <is>
          <t>Percentage of reimbursement revenue</t>
        </is>
      </c>
      <c r="B8" s="4" t="inlineStr">
        <is>
          <t>0.75%</t>
        </is>
      </c>
    </row>
    <row r="9">
      <c r="A9" s="4" t="inlineStr">
        <is>
          <t>Accrued Unrecognised Interest or Penalties</t>
        </is>
      </c>
      <c r="B9"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 width="21" customWidth="1" min="5" max="5"/>
  </cols>
  <sheetData>
    <row r="1">
      <c r="A1" s="1" t="inlineStr">
        <is>
          <t>Loans Receivable - Summary of Details Overall Statistics for Loans Receivable Portfolio (Detail) $ in Thousands</t>
        </is>
      </c>
      <c r="B1" s="2" t="inlineStr">
        <is>
          <t>3 Months Ended</t>
        </is>
      </c>
      <c r="C1" s="2" t="inlineStr">
        <is>
          <t>12 Months Ended</t>
        </is>
      </c>
    </row>
    <row r="2">
      <c r="B2" s="2" t="inlineStr">
        <is>
          <t>Mar. 31, 2022USD ($)Loans</t>
        </is>
      </c>
      <c r="C2" s="2" t="inlineStr">
        <is>
          <t>Dec. 31, 2021USD ($)Loans</t>
        </is>
      </c>
      <c r="D2" s="2" t="inlineStr">
        <is>
          <t>Mar. 31, 2021USD ($)</t>
        </is>
      </c>
      <c r="E2" s="2" t="inlineStr">
        <is>
          <t>Dec. 31, 2020USD ($)</t>
        </is>
      </c>
    </row>
    <row r="3">
      <c r="A3" s="3" t="inlineStr">
        <is>
          <t>Loans and Leases Receivable, Net Amount [Abstract]</t>
        </is>
      </c>
    </row>
    <row r="4">
      <c r="A4" s="4" t="inlineStr">
        <is>
          <t>Number of loans | Loans</t>
        </is>
      </c>
      <c r="B4" s="5" t="n">
        <v>117</v>
      </c>
      <c r="C4" s="5" t="n">
        <v>102</v>
      </c>
    </row>
    <row r="5">
      <c r="A5" s="4" t="inlineStr">
        <is>
          <t>Principal balance</t>
        </is>
      </c>
      <c r="B5" s="6" t="n">
        <v>4650660</v>
      </c>
      <c r="C5" s="6" t="n">
        <v>3843110</v>
      </c>
    </row>
    <row r="6">
      <c r="A6" s="4" t="inlineStr">
        <is>
          <t>Net book value</t>
        </is>
      </c>
      <c r="B6" s="5" t="n">
        <v>4649544</v>
      </c>
      <c r="C6" s="5" t="n">
        <v>3841868</v>
      </c>
      <c r="D6" s="6" t="n">
        <v>900978</v>
      </c>
      <c r="E6" s="6" t="n">
        <v>700149</v>
      </c>
    </row>
    <row r="7">
      <c r="A7" s="4" t="inlineStr">
        <is>
          <t>Unfunded loan commitments</t>
        </is>
      </c>
      <c r="B7" s="6" t="n">
        <v>528148</v>
      </c>
      <c r="C7" s="6" t="n">
        <v>414818</v>
      </c>
    </row>
    <row r="8">
      <c r="A8" s="4" t="inlineStr">
        <is>
          <t>Weighted-average cash coupon</t>
        </is>
      </c>
      <c r="B8" s="4" t="inlineStr">
        <is>
          <t>3.73%</t>
        </is>
      </c>
      <c r="C8" s="4" t="inlineStr">
        <is>
          <t>3.68%</t>
        </is>
      </c>
    </row>
    <row r="9">
      <c r="A9" s="4" t="inlineStr">
        <is>
          <t>Weighted-average all-in yield</t>
        </is>
      </c>
      <c r="B9" s="4" t="inlineStr">
        <is>
          <t>3.77%</t>
        </is>
      </c>
      <c r="C9" s="4" t="inlineStr">
        <is>
          <t>3.73%</t>
        </is>
      </c>
    </row>
    <row r="10">
      <c r="A10" s="4" t="inlineStr">
        <is>
          <t>Weighted-average maximum maturity (years)</t>
        </is>
      </c>
      <c r="B10" s="4" t="inlineStr">
        <is>
          <t>4 years 4 months 24 days</t>
        </is>
      </c>
      <c r="C10" s="4" t="inlineStr">
        <is>
          <t>4 years 6 month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 Summary of Activity in Loan Portfolio (Detail) - USD ($) $ in Thousands</t>
        </is>
      </c>
      <c r="B1" s="2" t="inlineStr">
        <is>
          <t>3 Months Ended</t>
        </is>
      </c>
    </row>
    <row r="2">
      <c r="B2" s="2" t="inlineStr">
        <is>
          <t>Mar. 31, 2022</t>
        </is>
      </c>
      <c r="C2" s="2" t="inlineStr">
        <is>
          <t>Mar. 31, 2021</t>
        </is>
      </c>
    </row>
    <row r="3">
      <c r="A3" s="3" t="inlineStr">
        <is>
          <t>Loans and Leases Receivable, Net Amount [Abstract]</t>
        </is>
      </c>
    </row>
    <row r="4">
      <c r="A4" s="4" t="inlineStr">
        <is>
          <t>Balance at beginning of period</t>
        </is>
      </c>
      <c r="B4" s="6" t="n">
        <v>3841868</v>
      </c>
      <c r="C4" s="6" t="n">
        <v>700149</v>
      </c>
    </row>
    <row r="5">
      <c r="A5" s="4" t="inlineStr">
        <is>
          <t>Loan fundings</t>
        </is>
      </c>
      <c r="B5" s="5" t="n">
        <v>1041768</v>
      </c>
      <c r="C5" s="5" t="n">
        <v>224530</v>
      </c>
    </row>
    <row r="6">
      <c r="A6" s="4" t="inlineStr">
        <is>
          <t>Loan repayments</t>
        </is>
      </c>
      <c r="B6" s="5" t="n">
        <v>-234475</v>
      </c>
      <c r="C6" s="5" t="n">
        <v>-23885</v>
      </c>
    </row>
    <row r="7">
      <c r="A7" s="4" t="inlineStr">
        <is>
          <t>Amortization of deferred fees on loans</t>
        </is>
      </c>
      <c r="B7" s="5" t="n">
        <v>683</v>
      </c>
      <c r="C7" s="5" t="n">
        <v>209</v>
      </c>
    </row>
    <row r="8">
      <c r="A8" s="4" t="inlineStr">
        <is>
          <t>Exit and extension fees received on loans receivable</t>
        </is>
      </c>
      <c r="B8" s="5" t="n">
        <v>-300</v>
      </c>
      <c r="C8" s="5" t="n">
        <v>-25</v>
      </c>
    </row>
    <row r="9">
      <c r="A9" s="4" t="inlineStr">
        <is>
          <t>Balance at end of period</t>
        </is>
      </c>
      <c r="B9" s="6" t="n">
        <v>4649544</v>
      </c>
      <c r="C9" s="6" t="n">
        <v>90097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Receivable - Loan Receivables Acquired By Property (Detail) - USD ($) $ in Thousands</t>
        </is>
      </c>
      <c r="B1" s="2" t="inlineStr">
        <is>
          <t>3 Months Ended</t>
        </is>
      </c>
      <c r="C1" s="2" t="inlineStr">
        <is>
          <t>12 Months Ended</t>
        </is>
      </c>
    </row>
    <row r="2">
      <c r="B2" s="2" t="inlineStr">
        <is>
          <t>Mar. 31, 2022</t>
        </is>
      </c>
      <c r="C2" s="2" t="inlineStr">
        <is>
          <t>Dec. 31, 2021</t>
        </is>
      </c>
      <c r="D2" s="2" t="inlineStr">
        <is>
          <t>Mar. 31, 2021</t>
        </is>
      </c>
      <c r="E2" s="2" t="inlineStr">
        <is>
          <t>Dec. 31, 2020</t>
        </is>
      </c>
    </row>
    <row r="3">
      <c r="A3" s="4" t="inlineStr">
        <is>
          <t>Net book value</t>
        </is>
      </c>
      <c r="B3" s="6" t="n">
        <v>4649544</v>
      </c>
      <c r="C3" s="6" t="n">
        <v>3841868</v>
      </c>
      <c r="D3" s="6" t="n">
        <v>900978</v>
      </c>
      <c r="E3" s="6" t="n">
        <v>700149</v>
      </c>
    </row>
    <row r="4">
      <c r="A4" s="4" t="inlineStr">
        <is>
          <t>Percentage</t>
        </is>
      </c>
      <c r="B4" s="4" t="inlineStr">
        <is>
          <t>100.00%</t>
        </is>
      </c>
      <c r="C4" s="4" t="inlineStr">
        <is>
          <t>100.00%</t>
        </is>
      </c>
    </row>
    <row r="5">
      <c r="A5" s="4" t="inlineStr">
        <is>
          <t>Multifamily [Member]</t>
        </is>
      </c>
    </row>
    <row r="6">
      <c r="A6" s="4" t="inlineStr">
        <is>
          <t>Net book value</t>
        </is>
      </c>
      <c r="B6" s="6" t="n">
        <v>2785335</v>
      </c>
      <c r="C6" s="6" t="n">
        <v>2192346</v>
      </c>
    </row>
    <row r="7">
      <c r="A7" s="4" t="inlineStr">
        <is>
          <t>Percentage</t>
        </is>
      </c>
      <c r="B7" s="4" t="inlineStr">
        <is>
          <t>60.00%</t>
        </is>
      </c>
      <c r="C7" s="4" t="inlineStr">
        <is>
          <t>57.00%</t>
        </is>
      </c>
    </row>
    <row r="8">
      <c r="A8" s="4" t="inlineStr">
        <is>
          <t>Office [Member]</t>
        </is>
      </c>
    </row>
    <row r="9">
      <c r="A9" s="4" t="inlineStr">
        <is>
          <t>Net book value</t>
        </is>
      </c>
      <c r="B9" s="6" t="n">
        <v>603593</v>
      </c>
      <c r="C9" s="6" t="n">
        <v>430084</v>
      </c>
    </row>
    <row r="10">
      <c r="A10" s="4" t="inlineStr">
        <is>
          <t>Percentage</t>
        </is>
      </c>
      <c r="B10" s="4" t="inlineStr">
        <is>
          <t>13.00%</t>
        </is>
      </c>
      <c r="C10" s="4" t="inlineStr">
        <is>
          <t>11.00%</t>
        </is>
      </c>
    </row>
    <row r="11">
      <c r="A11" s="4" t="inlineStr">
        <is>
          <t>Industrial [Member]</t>
        </is>
      </c>
    </row>
    <row r="12">
      <c r="A12" s="4" t="inlineStr">
        <is>
          <t>Net book value</t>
        </is>
      </c>
      <c r="B12" s="6" t="n">
        <v>334226</v>
      </c>
      <c r="C12" s="6" t="n">
        <v>348071</v>
      </c>
    </row>
    <row r="13">
      <c r="A13" s="4" t="inlineStr">
        <is>
          <t>Percentage</t>
        </is>
      </c>
      <c r="B13" s="4" t="inlineStr">
        <is>
          <t>7.00%</t>
        </is>
      </c>
      <c r="C13" s="4" t="inlineStr">
        <is>
          <t>9.00%</t>
        </is>
      </c>
    </row>
    <row r="14">
      <c r="A14" s="4" t="inlineStr">
        <is>
          <t>Retail [Member]</t>
        </is>
      </c>
    </row>
    <row r="15">
      <c r="A15" s="4" t="inlineStr">
        <is>
          <t>Net book value</t>
        </is>
      </c>
      <c r="B15" s="6" t="n">
        <v>277334</v>
      </c>
      <c r="C15" s="6" t="n">
        <v>277044</v>
      </c>
    </row>
    <row r="16">
      <c r="A16" s="4" t="inlineStr">
        <is>
          <t>Percentage</t>
        </is>
      </c>
      <c r="B16" s="4" t="inlineStr">
        <is>
          <t>6.00%</t>
        </is>
      </c>
      <c r="C16" s="4" t="inlineStr">
        <is>
          <t>7.00%</t>
        </is>
      </c>
    </row>
    <row r="17">
      <c r="A17" s="4" t="inlineStr">
        <is>
          <t>Self Storage [Member]</t>
        </is>
      </c>
    </row>
    <row r="18">
      <c r="A18" s="4" t="inlineStr">
        <is>
          <t>Net book value</t>
        </is>
      </c>
      <c r="B18" s="6" t="n">
        <v>237812</v>
      </c>
      <c r="C18" s="6" t="n">
        <v>236921</v>
      </c>
    </row>
    <row r="19">
      <c r="A19" s="4" t="inlineStr">
        <is>
          <t>Percentage</t>
        </is>
      </c>
      <c r="B19" s="4" t="inlineStr">
        <is>
          <t>5.00%</t>
        </is>
      </c>
      <c r="C19" s="4" t="inlineStr">
        <is>
          <t>6.00%</t>
        </is>
      </c>
    </row>
    <row r="20">
      <c r="A20" s="4" t="inlineStr">
        <is>
          <t>Hospitality [Member]</t>
        </is>
      </c>
    </row>
    <row r="21">
      <c r="A21" s="4" t="inlineStr">
        <is>
          <t>Net book value</t>
        </is>
      </c>
      <c r="B21" s="6" t="n">
        <v>277158</v>
      </c>
      <c r="C21" s="6" t="n">
        <v>223847</v>
      </c>
    </row>
    <row r="22">
      <c r="A22" s="4" t="inlineStr">
        <is>
          <t>Percentage</t>
        </is>
      </c>
      <c r="B22" s="4" t="inlineStr">
        <is>
          <t>6.00%</t>
        </is>
      </c>
      <c r="C22" s="4" t="inlineStr">
        <is>
          <t>6.00%</t>
        </is>
      </c>
    </row>
    <row r="23">
      <c r="A23" s="4" t="inlineStr">
        <is>
          <t>Mixed-Use [Member]</t>
        </is>
      </c>
    </row>
    <row r="24">
      <c r="A24" s="4" t="inlineStr">
        <is>
          <t>Net book value</t>
        </is>
      </c>
      <c r="B24" s="6" t="n">
        <v>68137</v>
      </c>
      <c r="C24" s="6" t="n">
        <v>67645</v>
      </c>
    </row>
    <row r="25">
      <c r="A25" s="4" t="inlineStr">
        <is>
          <t>Percentage</t>
        </is>
      </c>
      <c r="B25" s="4" t="inlineStr">
        <is>
          <t>2.00%</t>
        </is>
      </c>
      <c r="C25" s="4" t="inlineStr">
        <is>
          <t>2.00%</t>
        </is>
      </c>
    </row>
    <row r="26">
      <c r="A26" s="4" t="inlineStr">
        <is>
          <t>Various [Member]</t>
        </is>
      </c>
    </row>
    <row r="27">
      <c r="A27" s="4" t="inlineStr">
        <is>
          <t>Net book value</t>
        </is>
      </c>
      <c r="B27" s="6" t="n">
        <v>65949</v>
      </c>
      <c r="C27" s="6" t="n">
        <v>65910</v>
      </c>
    </row>
    <row r="28">
      <c r="A28" s="4" t="inlineStr">
        <is>
          <t>Percentage</t>
        </is>
      </c>
      <c r="B28" s="4" t="inlineStr">
        <is>
          <t>1.00%</t>
        </is>
      </c>
      <c r="C28" s="4" t="inlineStr">
        <is>
          <t>2.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Loans Receivable - Loan Receivables Acquired By Geographics (Detail) - USD ($) $ in Thousands</t>
        </is>
      </c>
      <c r="B1" s="2" t="inlineStr">
        <is>
          <t>3 Months Ended</t>
        </is>
      </c>
      <c r="C1" s="2" t="inlineStr">
        <is>
          <t>12 Months Ended</t>
        </is>
      </c>
    </row>
    <row r="2">
      <c r="B2" s="2" t="inlineStr">
        <is>
          <t>Mar. 31, 2022</t>
        </is>
      </c>
      <c r="C2" s="2" t="inlineStr">
        <is>
          <t>Dec. 31, 2021</t>
        </is>
      </c>
      <c r="D2" s="2" t="inlineStr">
        <is>
          <t>Mar. 31, 2021</t>
        </is>
      </c>
      <c r="E2" s="2" t="inlineStr">
        <is>
          <t>Dec. 31, 2020</t>
        </is>
      </c>
    </row>
    <row r="3">
      <c r="A3" s="4" t="inlineStr">
        <is>
          <t>Net book value</t>
        </is>
      </c>
      <c r="B3" s="6" t="n">
        <v>4649544</v>
      </c>
      <c r="C3" s="6" t="n">
        <v>3841868</v>
      </c>
      <c r="D3" s="6" t="n">
        <v>900978</v>
      </c>
      <c r="E3" s="6" t="n">
        <v>700149</v>
      </c>
    </row>
    <row r="4">
      <c r="A4" s="4" t="inlineStr">
        <is>
          <t>Percentage</t>
        </is>
      </c>
      <c r="B4" s="4" t="inlineStr">
        <is>
          <t>100.00%</t>
        </is>
      </c>
      <c r="C4" s="4" t="inlineStr">
        <is>
          <t>100.00%</t>
        </is>
      </c>
    </row>
    <row r="5">
      <c r="A5" s="4" t="inlineStr">
        <is>
          <t>South [Member]</t>
        </is>
      </c>
    </row>
    <row r="6">
      <c r="A6" s="4" t="inlineStr">
        <is>
          <t>Net book value</t>
        </is>
      </c>
      <c r="B6" s="6" t="n">
        <v>2839208</v>
      </c>
      <c r="C6" s="6" t="n">
        <v>2270087</v>
      </c>
    </row>
    <row r="7">
      <c r="A7" s="4" t="inlineStr">
        <is>
          <t>Percentage</t>
        </is>
      </c>
      <c r="B7" s="4" t="inlineStr">
        <is>
          <t>61.00%</t>
        </is>
      </c>
      <c r="C7" s="4" t="inlineStr">
        <is>
          <t>59.00%</t>
        </is>
      </c>
    </row>
    <row r="8">
      <c r="A8" s="4" t="inlineStr">
        <is>
          <t>West [Member]</t>
        </is>
      </c>
    </row>
    <row r="9">
      <c r="A9" s="4" t="inlineStr">
        <is>
          <t>Net book value</t>
        </is>
      </c>
      <c r="B9" s="6" t="n">
        <v>821526</v>
      </c>
      <c r="C9" s="6" t="n">
        <v>637142</v>
      </c>
    </row>
    <row r="10">
      <c r="A10" s="4" t="inlineStr">
        <is>
          <t>Percentage</t>
        </is>
      </c>
      <c r="B10" s="4" t="inlineStr">
        <is>
          <t>18.00%</t>
        </is>
      </c>
      <c r="C10" s="4" t="inlineStr">
        <is>
          <t>17.00%</t>
        </is>
      </c>
    </row>
    <row r="11">
      <c r="A11" s="4" t="inlineStr">
        <is>
          <t>Northeast [Member]</t>
        </is>
      </c>
    </row>
    <row r="12">
      <c r="A12" s="4" t="inlineStr">
        <is>
          <t>Net book value</t>
        </is>
      </c>
      <c r="B12" s="6" t="n">
        <v>621504</v>
      </c>
      <c r="C12" s="6" t="n">
        <v>646761</v>
      </c>
    </row>
    <row r="13">
      <c r="A13" s="4" t="inlineStr">
        <is>
          <t>Percentage</t>
        </is>
      </c>
      <c r="B13" s="4" t="inlineStr">
        <is>
          <t>13.00%</t>
        </is>
      </c>
      <c r="C13" s="4" t="inlineStr">
        <is>
          <t>16.00%</t>
        </is>
      </c>
    </row>
    <row r="14">
      <c r="A14" s="4" t="inlineStr">
        <is>
          <t>Midwest [Member]</t>
        </is>
      </c>
    </row>
    <row r="15">
      <c r="A15" s="4" t="inlineStr">
        <is>
          <t>Net book value</t>
        </is>
      </c>
      <c r="B15" s="6" t="n">
        <v>301357</v>
      </c>
      <c r="C15" s="6" t="n">
        <v>221968</v>
      </c>
    </row>
    <row r="16">
      <c r="A16" s="4" t="inlineStr">
        <is>
          <t>Percentage</t>
        </is>
      </c>
      <c r="B16" s="4" t="inlineStr">
        <is>
          <t>7.00%</t>
        </is>
      </c>
      <c r="C16" s="4" t="inlineStr">
        <is>
          <t>6.00%</t>
        </is>
      </c>
    </row>
    <row r="17">
      <c r="A17" s="4" t="inlineStr">
        <is>
          <t>Various [Member]</t>
        </is>
      </c>
    </row>
    <row r="18">
      <c r="A18" s="4" t="inlineStr">
        <is>
          <t>Net book value</t>
        </is>
      </c>
      <c r="B18" s="6" t="n">
        <v>65949</v>
      </c>
      <c r="C18" s="6" t="n">
        <v>65910</v>
      </c>
    </row>
    <row r="19">
      <c r="A19" s="4" t="inlineStr">
        <is>
          <t>Percentage</t>
        </is>
      </c>
      <c r="B19" s="4" t="inlineStr">
        <is>
          <t>1.00%</t>
        </is>
      </c>
      <c r="C19" s="4" t="inlineStr">
        <is>
          <t>2.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 width="21" customWidth="1" min="5" max="5"/>
  </cols>
  <sheetData>
    <row r="1">
      <c r="A1" s="1" t="inlineStr">
        <is>
          <t>Loans Receivable - Summary of loans receivable based on internal risk ratings: (Detail) $ in Thousands</t>
        </is>
      </c>
      <c r="B1" s="2" t="inlineStr">
        <is>
          <t>3 Months Ended</t>
        </is>
      </c>
      <c r="C1" s="2" t="inlineStr">
        <is>
          <t>12 Months Ended</t>
        </is>
      </c>
    </row>
    <row r="2">
      <c r="B2" s="2" t="inlineStr">
        <is>
          <t>Mar. 31, 2022USD ($)Loans</t>
        </is>
      </c>
      <c r="C2" s="2" t="inlineStr">
        <is>
          <t>Dec. 31, 2021USD ($)Loans</t>
        </is>
      </c>
      <c r="D2" s="2" t="inlineStr">
        <is>
          <t>Mar. 31, 2021USD ($)</t>
        </is>
      </c>
      <c r="E2" s="2" t="inlineStr">
        <is>
          <t>Dec. 31, 2020USD ($)</t>
        </is>
      </c>
    </row>
    <row r="3">
      <c r="A3" s="3" t="inlineStr">
        <is>
          <t>Loans Receivable Based On Internal Risk Ratings [Line Items]</t>
        </is>
      </c>
    </row>
    <row r="4">
      <c r="A4" s="4" t="inlineStr">
        <is>
          <t>Number of loans | Loans</t>
        </is>
      </c>
      <c r="B4" s="5" t="n">
        <v>117</v>
      </c>
      <c r="C4" s="5" t="n">
        <v>102</v>
      </c>
    </row>
    <row r="5">
      <c r="A5" s="4" t="inlineStr">
        <is>
          <t>Net book value | $</t>
        </is>
      </c>
      <c r="B5" s="6" t="n">
        <v>4649544</v>
      </c>
      <c r="C5" s="6" t="n">
        <v>3841868</v>
      </c>
      <c r="D5" s="6" t="n">
        <v>900978</v>
      </c>
      <c r="E5" s="6" t="n">
        <v>700149</v>
      </c>
    </row>
    <row r="6">
      <c r="A6" s="4" t="inlineStr">
        <is>
          <t>Percentage</t>
        </is>
      </c>
      <c r="B6" s="4" t="inlineStr">
        <is>
          <t>100.00%</t>
        </is>
      </c>
      <c r="C6" s="4" t="inlineStr">
        <is>
          <t>100.00%</t>
        </is>
      </c>
    </row>
    <row r="7">
      <c r="A7" s="4" t="inlineStr">
        <is>
          <t>Risk Level, Medium [Member]</t>
        </is>
      </c>
    </row>
    <row r="8">
      <c r="A8" s="3" t="inlineStr">
        <is>
          <t>Loans Receivable Based On Internal Risk Ratings [Line Items]</t>
        </is>
      </c>
    </row>
    <row r="9">
      <c r="A9" s="4" t="inlineStr">
        <is>
          <t>Number of loans | Loans</t>
        </is>
      </c>
      <c r="B9" s="5" t="n">
        <v>117</v>
      </c>
      <c r="C9" s="5" t="n">
        <v>102</v>
      </c>
    </row>
    <row r="10">
      <c r="A10" s="4" t="inlineStr">
        <is>
          <t>Net book value | $</t>
        </is>
      </c>
      <c r="B10" s="6" t="n">
        <v>4649544</v>
      </c>
      <c r="C10" s="6" t="n">
        <v>3841868</v>
      </c>
    </row>
    <row r="11">
      <c r="A11" s="4" t="inlineStr">
        <is>
          <t>Percentage</t>
        </is>
      </c>
      <c r="B11" s="4" t="inlineStr">
        <is>
          <t>100.00%</t>
        </is>
      </c>
      <c r="C11" s="4" t="inlineStr">
        <is>
          <t>10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8" customWidth="1" min="2" max="2"/>
    <col width="14" customWidth="1" min="3" max="3"/>
    <col width="24" customWidth="1" min="4" max="4"/>
  </cols>
  <sheetData>
    <row r="1">
      <c r="A1" s="1" t="inlineStr">
        <is>
          <t>Mortgage-Backed Securities - Schedule of Available-for-sale Securities Reconciliation (Detail) - USD ($) $ in Thousands</t>
        </is>
      </c>
      <c r="B1" s="2" t="inlineStr">
        <is>
          <t>3 Months Ended</t>
        </is>
      </c>
      <c r="D1" s="2" t="inlineStr">
        <is>
          <t>12 Months Ended</t>
        </is>
      </c>
    </row>
    <row r="2">
      <c r="B2" s="2" t="inlineStr">
        <is>
          <t>Mar. 31, 2022</t>
        </is>
      </c>
      <c r="C2" s="2" t="inlineStr">
        <is>
          <t>Mar. 31, 2021</t>
        </is>
      </c>
      <c r="D2" s="2" t="inlineStr">
        <is>
          <t>Dec. 31, 2021</t>
        </is>
      </c>
    </row>
    <row r="3">
      <c r="A3" s="4" t="inlineStr">
        <is>
          <t>Outstanding Face Amount</t>
        </is>
      </c>
      <c r="B3" s="6" t="n">
        <v>36909</v>
      </c>
      <c r="C3" s="6" t="n">
        <v>13325</v>
      </c>
    </row>
    <row r="4">
      <c r="A4" s="4" t="inlineStr">
        <is>
          <t>Fair Value</t>
        </is>
      </c>
      <c r="B4" s="6" t="n">
        <v>87422</v>
      </c>
      <c r="D4" s="6" t="n">
        <v>44518</v>
      </c>
    </row>
    <row r="5">
      <c r="A5" s="4" t="inlineStr">
        <is>
          <t>Weighted Average Coupon</t>
        </is>
      </c>
      <c r="B5" s="4" t="inlineStr">
        <is>
          <t>3.73%</t>
        </is>
      </c>
      <c r="D5" s="4" t="inlineStr">
        <is>
          <t>3.68%</t>
        </is>
      </c>
    </row>
    <row r="6">
      <c r="A6" s="4" t="inlineStr">
        <is>
          <t>CMBS [Member]</t>
        </is>
      </c>
    </row>
    <row r="7">
      <c r="A7" s="4" t="inlineStr">
        <is>
          <t>Outstanding Face Amount</t>
        </is>
      </c>
      <c r="B7" s="6" t="n">
        <v>89198</v>
      </c>
      <c r="D7" s="6" t="n">
        <v>44580</v>
      </c>
    </row>
    <row r="8">
      <c r="A8" s="4" t="inlineStr">
        <is>
          <t>Amortized Cost Basis</t>
        </is>
      </c>
      <c r="B8" s="5" t="n">
        <v>87747</v>
      </c>
      <c r="D8" s="5" t="n">
        <v>44432</v>
      </c>
    </row>
    <row r="9">
      <c r="A9" s="4" t="inlineStr">
        <is>
          <t>Gross Unrealize Gains</t>
        </is>
      </c>
      <c r="B9" s="5" t="n">
        <v>267</v>
      </c>
      <c r="D9" s="5" t="n">
        <v>99</v>
      </c>
    </row>
    <row r="10">
      <c r="A10" s="4" t="inlineStr">
        <is>
          <t>Gross Unrealized Losses</t>
        </is>
      </c>
      <c r="B10" s="5" t="n">
        <v>-592</v>
      </c>
      <c r="D10" s="5" t="n">
        <v>-13</v>
      </c>
    </row>
    <row r="11">
      <c r="A11" s="4" t="inlineStr">
        <is>
          <t>Fair Value</t>
        </is>
      </c>
      <c r="B11" s="6" t="n">
        <v>87422</v>
      </c>
      <c r="D11" s="6" t="n">
        <v>44518</v>
      </c>
    </row>
    <row r="12">
      <c r="A12" s="4" t="inlineStr">
        <is>
          <t>Weighted Average Coupon</t>
        </is>
      </c>
      <c r="B12" s="4" t="inlineStr">
        <is>
          <t>5.98%</t>
        </is>
      </c>
      <c r="D12" s="4" t="inlineStr">
        <is>
          <t>6.58%</t>
        </is>
      </c>
    </row>
    <row r="13">
      <c r="A13" s="4" t="inlineStr">
        <is>
          <t>Weighted Average Remaining Duration (years)</t>
        </is>
      </c>
      <c r="B13" s="4" t="inlineStr">
        <is>
          <t>16 years 6 months</t>
        </is>
      </c>
      <c r="D13" s="4" t="inlineStr">
        <is>
          <t>15 years 1 month 6 day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Schedule of Available-for-sale an Unrealized Loss Position (Detail) - Commercial Mortgage Backed Securities [Member] - USD ($) $ in Thousands</t>
        </is>
      </c>
      <c r="B1" s="2" t="inlineStr">
        <is>
          <t>Mar. 31, 2022</t>
        </is>
      </c>
      <c r="C1" s="2" t="inlineStr">
        <is>
          <t>Dec. 31, 2021</t>
        </is>
      </c>
    </row>
    <row r="2">
      <c r="A2" s="3" t="inlineStr">
        <is>
          <t>Debt Securities Available For Sale Unrealized Loss Position Fair Value [Line Items]</t>
        </is>
      </c>
    </row>
    <row r="3">
      <c r="A3" s="4" t="inlineStr">
        <is>
          <t>Securities with a loss less than 12 months</t>
        </is>
      </c>
      <c r="B3" s="6" t="n">
        <v>50632</v>
      </c>
      <c r="C3" s="6" t="n">
        <v>905</v>
      </c>
    </row>
    <row r="4">
      <c r="A4" s="4" t="inlineStr">
        <is>
          <t>Securities with a loss greater than 12 months</t>
        </is>
      </c>
      <c r="B4" s="5" t="n">
        <v>0</v>
      </c>
      <c r="C4" s="5" t="n">
        <v>0</v>
      </c>
    </row>
    <row r="5">
      <c r="A5" s="4" t="inlineStr">
        <is>
          <t>Securities with a loss less than 12 months</t>
        </is>
      </c>
      <c r="B5" s="5" t="n">
        <v>-592</v>
      </c>
      <c r="C5" s="5" t="n">
        <v>-13</v>
      </c>
    </row>
    <row r="6">
      <c r="A6" s="4" t="inlineStr">
        <is>
          <t>Securities with a loss greater than 12 months</t>
        </is>
      </c>
      <c r="B6" s="6" t="n">
        <v>0</v>
      </c>
      <c r="C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Schedule of Available-for-sale an Unrealized Loss Position (Parenthetical) (Detail) - securities</t>
        </is>
      </c>
      <c r="B1" s="2" t="inlineStr">
        <is>
          <t>Mar. 31, 2022</t>
        </is>
      </c>
      <c r="C1" s="2" t="inlineStr">
        <is>
          <t>Dec. 31, 2021</t>
        </is>
      </c>
    </row>
    <row r="2">
      <c r="A2" s="4" t="inlineStr">
        <is>
          <t>Commercial Mortgage Backed Securities [Member]</t>
        </is>
      </c>
    </row>
    <row r="3">
      <c r="A3" s="3" t="inlineStr">
        <is>
          <t>Debt Securities Available For Sale Unrealized Loss Position Fair Value [Line Items]</t>
        </is>
      </c>
    </row>
    <row r="4">
      <c r="A4" s="4" t="inlineStr">
        <is>
          <t>Debt securities available for sale unrealized loss positions number of positions</t>
        </is>
      </c>
      <c r="B4" s="5" t="n">
        <v>6</v>
      </c>
      <c r="C4" s="5"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Summary of Investment Held-to-maturity CMBS (Detail) - Commercial Mortgage Backed Securities - USD ($) $ in Thousands</t>
        </is>
      </c>
      <c r="B1" s="2" t="inlineStr">
        <is>
          <t>Mar. 31, 2022</t>
        </is>
      </c>
      <c r="C1" s="2" t="inlineStr">
        <is>
          <t>Dec. 31, 2021</t>
        </is>
      </c>
    </row>
    <row r="2">
      <c r="A2" s="3" t="inlineStr">
        <is>
          <t>Schedule of Held-to-maturity Securities [Line Items]</t>
        </is>
      </c>
    </row>
    <row r="3">
      <c r="A3" s="4" t="inlineStr">
        <is>
          <t>Net Carrying Amount (Amortized Cost)</t>
        </is>
      </c>
      <c r="B3" s="6" t="n">
        <v>68003</v>
      </c>
      <c r="C3" s="6" t="n">
        <v>37862</v>
      </c>
    </row>
    <row r="4">
      <c r="A4" s="4" t="inlineStr">
        <is>
          <t>Gross Unrecognized Holding Gains</t>
        </is>
      </c>
      <c r="B4" s="5" t="n">
        <v>0</v>
      </c>
      <c r="C4" s="5" t="n">
        <v>0</v>
      </c>
    </row>
    <row r="5">
      <c r="A5" s="4" t="inlineStr">
        <is>
          <t>Gross Unrecognized Holding Losses</t>
        </is>
      </c>
      <c r="B5" s="5" t="n">
        <v>0</v>
      </c>
      <c r="C5" s="5" t="n">
        <v>0</v>
      </c>
    </row>
    <row r="6">
      <c r="A6" s="4" t="inlineStr">
        <is>
          <t>Fair Value</t>
        </is>
      </c>
      <c r="B6" s="6" t="n">
        <v>68003</v>
      </c>
      <c r="C6" s="6" t="n">
        <v>3786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Unaudited Consolidated Statements of Operations - USD ($) $ in Thousands</t>
        </is>
      </c>
      <c r="B1" s="2" t="inlineStr">
        <is>
          <t>3 Months Ended</t>
        </is>
      </c>
    </row>
    <row r="2">
      <c r="B2" s="2" t="inlineStr">
        <is>
          <t>Mar. 31, 2022</t>
        </is>
      </c>
      <c r="C2" s="2" t="inlineStr">
        <is>
          <t>Mar. 31, 2021</t>
        </is>
      </c>
    </row>
    <row r="3">
      <c r="A3" s="3" t="inlineStr">
        <is>
          <t>Net interest income</t>
        </is>
      </c>
    </row>
    <row r="4">
      <c r="A4" s="4" t="inlineStr">
        <is>
          <t>Interest income</t>
        </is>
      </c>
      <c r="B4" s="6" t="n">
        <v>45984</v>
      </c>
      <c r="C4" s="6" t="n">
        <v>11716</v>
      </c>
    </row>
    <row r="5">
      <c r="A5" s="4" t="inlineStr">
        <is>
          <t>Less: Interest expense</t>
        </is>
      </c>
      <c r="B5" s="5" t="n">
        <v>-16215</v>
      </c>
      <c r="C5" s="5" t="n">
        <v>-2829</v>
      </c>
    </row>
    <row r="6">
      <c r="A6" s="4" t="inlineStr">
        <is>
          <t>Net interest income</t>
        </is>
      </c>
      <c r="B6" s="5" t="n">
        <v>29769</v>
      </c>
      <c r="C6" s="5" t="n">
        <v>8887</v>
      </c>
    </row>
    <row r="7">
      <c r="A7" s="3" t="inlineStr">
        <is>
          <t>Other expenses</t>
        </is>
      </c>
    </row>
    <row r="8">
      <c r="A8" s="4" t="inlineStr">
        <is>
          <t>Management and performance fees</t>
        </is>
      </c>
      <c r="B8" s="5" t="n">
        <v>3997</v>
      </c>
      <c r="C8" s="5" t="n">
        <v>1573</v>
      </c>
    </row>
    <row r="9">
      <c r="A9" s="4" t="inlineStr">
        <is>
          <t>General and administrative expenses</t>
        </is>
      </c>
      <c r="B9" s="5" t="n">
        <v>3543</v>
      </c>
      <c r="C9" s="5" t="n">
        <v>1405</v>
      </c>
    </row>
    <row r="10">
      <c r="A10" s="4" t="inlineStr">
        <is>
          <t>Less: Expense limitation</t>
        </is>
      </c>
      <c r="C10" s="5" t="n">
        <v>-56</v>
      </c>
    </row>
    <row r="11">
      <c r="A11" s="4" t="inlineStr">
        <is>
          <t>Add: Expense recoupment to sponsor</t>
        </is>
      </c>
      <c r="B11" s="5" t="n">
        <v>1310</v>
      </c>
    </row>
    <row r="12">
      <c r="A12" s="4" t="inlineStr">
        <is>
          <t>Net other expenses</t>
        </is>
      </c>
      <c r="B12" s="5" t="n">
        <v>8850</v>
      </c>
      <c r="C12" s="5" t="n">
        <v>2922</v>
      </c>
    </row>
    <row r="13">
      <c r="A13" s="4" t="inlineStr">
        <is>
          <t>Net income</t>
        </is>
      </c>
      <c r="B13" s="5" t="n">
        <v>20919</v>
      </c>
      <c r="C13" s="5" t="n">
        <v>5965</v>
      </c>
    </row>
    <row r="14">
      <c r="A14" s="4" t="inlineStr">
        <is>
          <t>Preferred stock dividends</t>
        </is>
      </c>
      <c r="B14" s="5" t="n">
        <v>-4</v>
      </c>
      <c r="C14" s="5" t="n">
        <v>-4</v>
      </c>
    </row>
    <row r="15">
      <c r="A15" s="4" t="inlineStr">
        <is>
          <t>Net income attributable to FS Credit Real Estate Income Trust, Inc.</t>
        </is>
      </c>
      <c r="B15" s="6" t="n">
        <v>20915</v>
      </c>
      <c r="C15" s="6" t="n">
        <v>5961</v>
      </c>
    </row>
    <row r="16">
      <c r="A16" s="3" t="inlineStr">
        <is>
          <t>Per share information—basic and diluted</t>
        </is>
      </c>
    </row>
    <row r="17">
      <c r="A17" s="4" t="inlineStr">
        <is>
          <t>Net income per share of common stock (earnings per share)</t>
        </is>
      </c>
      <c r="B17" s="7" t="n">
        <v>0.4</v>
      </c>
      <c r="C17" s="7" t="n">
        <v>0.41</v>
      </c>
    </row>
    <row r="18">
      <c r="A18" s="4" t="inlineStr">
        <is>
          <t>Weighted average common stock outstanding</t>
        </is>
      </c>
      <c r="B18" s="5" t="n">
        <v>52065664</v>
      </c>
      <c r="C18" s="5" t="n">
        <v>145994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Backed Securities - Summary of Maturities of Investment Held-to-maturity CMBS (Detail) - Commercial Mortgage Backed Securities - USD ($) $ in Thousands</t>
        </is>
      </c>
      <c r="B1" s="2" t="inlineStr">
        <is>
          <t>Mar. 31, 2022</t>
        </is>
      </c>
      <c r="C1" s="2" t="inlineStr">
        <is>
          <t>Dec. 31, 2021</t>
        </is>
      </c>
    </row>
    <row r="2">
      <c r="A2" s="3" t="inlineStr">
        <is>
          <t>Schedule of Held-to-maturity Securities [Line Items]</t>
        </is>
      </c>
    </row>
    <row r="3">
      <c r="A3" s="4" t="inlineStr">
        <is>
          <t>CMBS, held-to-maturity, Total</t>
        </is>
      </c>
      <c r="B3" s="6" t="n">
        <v>68003</v>
      </c>
      <c r="C3" s="6" t="n">
        <v>37862</v>
      </c>
    </row>
    <row r="4">
      <c r="A4" s="4" t="inlineStr">
        <is>
          <t>CMBS, held-to-maturity, Less than 1 year</t>
        </is>
      </c>
      <c r="B4" s="5" t="n">
        <v>0</v>
      </c>
      <c r="C4" s="5" t="n">
        <v>0</v>
      </c>
    </row>
    <row r="5">
      <c r="A5" s="4" t="inlineStr">
        <is>
          <t>CMBS, held-to-maturity, 1-3 years</t>
        </is>
      </c>
      <c r="B5" s="5" t="n">
        <v>0</v>
      </c>
      <c r="C5" s="5" t="n">
        <v>0</v>
      </c>
    </row>
    <row r="6">
      <c r="A6" s="4" t="inlineStr">
        <is>
          <t>CMBS, held-to-maturity, 3-5 years</t>
        </is>
      </c>
      <c r="B6" s="5" t="n">
        <v>38003</v>
      </c>
      <c r="C6" s="5" t="n">
        <v>37862</v>
      </c>
    </row>
    <row r="7">
      <c r="A7" s="4" t="inlineStr">
        <is>
          <t>CMBS, held-to-maturity, More than 5 years</t>
        </is>
      </c>
      <c r="B7" s="6" t="n">
        <v>30000</v>
      </c>
      <c r="C7"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inancing Arrangements - Summary of Information of Outstanding Financing Arrangement (Detail) - USD ($) $ in Thousands</t>
        </is>
      </c>
      <c r="B1" s="2" t="inlineStr">
        <is>
          <t>3 Months Ended</t>
        </is>
      </c>
      <c r="C1" s="2" t="inlineStr">
        <is>
          <t>12 Months Ended</t>
        </is>
      </c>
    </row>
    <row r="2">
      <c r="B2" s="2" t="inlineStr">
        <is>
          <t>Mar. 31, 2022</t>
        </is>
      </c>
      <c r="C2" s="2" t="inlineStr">
        <is>
          <t>Dec. 31, 2021</t>
        </is>
      </c>
    </row>
    <row r="3">
      <c r="A3" s="3" t="inlineStr">
        <is>
          <t>Assets Sold under Agreements to Repurchase [Line Items]</t>
        </is>
      </c>
    </row>
    <row r="4">
      <c r="A4" s="4" t="inlineStr">
        <is>
          <t>Amount Outstanding</t>
        </is>
      </c>
      <c r="B4" s="6" t="n">
        <v>3540147</v>
      </c>
      <c r="C4" s="6" t="n">
        <v>3007241</v>
      </c>
    </row>
    <row r="5">
      <c r="A5" s="4" t="inlineStr">
        <is>
          <t>Amount Available</t>
        </is>
      </c>
      <c r="B5" s="6" t="n">
        <v>1596306</v>
      </c>
      <c r="C5" s="5" t="n">
        <v>232358</v>
      </c>
    </row>
    <row r="6">
      <c r="A6" s="4" t="inlineStr">
        <is>
          <t>Description of variable rate</t>
        </is>
      </c>
      <c r="B6" s="4" t="inlineStr">
        <is>
          <t>0.00</t>
        </is>
      </c>
    </row>
    <row r="7">
      <c r="A7" s="4" t="inlineStr">
        <is>
          <t>Carrying Amount of Collateral</t>
        </is>
      </c>
      <c r="B7" s="6" t="n">
        <v>4163543</v>
      </c>
      <c r="C7" s="5" t="n">
        <v>3373658</v>
      </c>
    </row>
    <row r="8">
      <c r="A8" s="4" t="inlineStr">
        <is>
          <t>Fair Value of Collateral</t>
        </is>
      </c>
      <c r="B8" s="5" t="n">
        <v>4168426</v>
      </c>
      <c r="C8" s="5" t="n">
        <v>3377354</v>
      </c>
    </row>
    <row r="9">
      <c r="A9" s="4" t="inlineStr">
        <is>
          <t>Collateralized Loan Obligations [Member]</t>
        </is>
      </c>
    </row>
    <row r="10">
      <c r="A10" s="3" t="inlineStr">
        <is>
          <t>Assets Sold under Agreements to Repurchase [Line Items]</t>
        </is>
      </c>
    </row>
    <row r="11">
      <c r="A11" s="4" t="inlineStr">
        <is>
          <t>Amount Outstanding</t>
        </is>
      </c>
      <c r="B11" s="5" t="n">
        <v>2682570</v>
      </c>
      <c r="C11" s="5" t="n">
        <v>1903083</v>
      </c>
    </row>
    <row r="12">
      <c r="A12" s="4" t="inlineStr">
        <is>
          <t>Carrying Amount of Collateral</t>
        </is>
      </c>
      <c r="B12" s="5" t="n">
        <v>3339121</v>
      </c>
      <c r="C12" s="5" t="n">
        <v>2298368</v>
      </c>
    </row>
    <row r="13">
      <c r="A13" s="4" t="inlineStr">
        <is>
          <t>Fair Value of Collateral</t>
        </is>
      </c>
      <c r="B13" s="5" t="n">
        <v>3343966</v>
      </c>
      <c r="C13" s="5" t="n">
        <v>2301878</v>
      </c>
    </row>
    <row r="14">
      <c r="A14" s="4" t="inlineStr">
        <is>
          <t>Repurchase Agreements [Member]</t>
        </is>
      </c>
    </row>
    <row r="15">
      <c r="A15" s="3" t="inlineStr">
        <is>
          <t>Assets Sold under Agreements to Repurchase [Line Items]</t>
        </is>
      </c>
    </row>
    <row r="16">
      <c r="A16" s="4" t="inlineStr">
        <is>
          <t>Amount Outstanding</t>
        </is>
      </c>
      <c r="B16" s="5" t="n">
        <v>799812</v>
      </c>
      <c r="C16" s="5" t="n">
        <v>904968</v>
      </c>
    </row>
    <row r="17">
      <c r="A17" s="4" t="inlineStr">
        <is>
          <t>Amount Available</t>
        </is>
      </c>
      <c r="B17" s="5" t="n">
        <v>1099071</v>
      </c>
      <c r="C17" s="5" t="n">
        <v>176548</v>
      </c>
    </row>
    <row r="18">
      <c r="A18" s="4" t="inlineStr">
        <is>
          <t>Carrying Amount of Collateral</t>
        </is>
      </c>
      <c r="B18" s="5" t="n">
        <v>766684</v>
      </c>
      <c r="C18" s="5" t="n">
        <v>882214</v>
      </c>
    </row>
    <row r="19">
      <c r="A19" s="4" t="inlineStr">
        <is>
          <t>Fair Value of Collateral</t>
        </is>
      </c>
      <c r="B19" s="5" t="n">
        <v>766695</v>
      </c>
      <c r="C19" s="5" t="n">
        <v>882130</v>
      </c>
    </row>
    <row r="20">
      <c r="A20" s="4" t="inlineStr">
        <is>
          <t>Revolving Credit Facility [Member]</t>
        </is>
      </c>
    </row>
    <row r="21">
      <c r="A21" s="3" t="inlineStr">
        <is>
          <t>Assets Sold under Agreements to Repurchase [Line Items]</t>
        </is>
      </c>
    </row>
    <row r="22">
      <c r="A22" s="4" t="inlineStr">
        <is>
          <t>Amount Outstanding</t>
        </is>
      </c>
      <c r="B22" s="5" t="n">
        <v>57765</v>
      </c>
      <c r="C22" s="5" t="n">
        <v>199190</v>
      </c>
    </row>
    <row r="23">
      <c r="A23" s="4" t="inlineStr">
        <is>
          <t>Amount Available</t>
        </is>
      </c>
      <c r="B23" s="5" t="n">
        <v>497235</v>
      </c>
      <c r="C23" s="5" t="n">
        <v>55810</v>
      </c>
    </row>
    <row r="24">
      <c r="A24" s="4" t="inlineStr">
        <is>
          <t>Carrying Amount of Collateral</t>
        </is>
      </c>
      <c r="B24" s="5" t="n">
        <v>57738</v>
      </c>
      <c r="C24" s="5" t="n">
        <v>193076</v>
      </c>
    </row>
    <row r="25">
      <c r="A25" s="4" t="inlineStr">
        <is>
          <t>Fair Value of Collateral</t>
        </is>
      </c>
      <c r="B25" s="5" t="n">
        <v>57765</v>
      </c>
      <c r="C25" s="5" t="n">
        <v>193346</v>
      </c>
    </row>
    <row r="26">
      <c r="A26" s="4" t="inlineStr">
        <is>
          <t>2019-FLI Notes [Member] | Collateralized Loan Obligations [Member]</t>
        </is>
      </c>
    </row>
    <row r="27">
      <c r="A27" s="3" t="inlineStr">
        <is>
          <t>Assets Sold under Agreements to Repurchase [Line Items]</t>
        </is>
      </c>
    </row>
    <row r="28">
      <c r="A28" s="4" t="inlineStr">
        <is>
          <t>Amount Outstanding</t>
        </is>
      </c>
      <c r="B28" s="6" t="n">
        <v>264490</v>
      </c>
      <c r="C28" s="6" t="n">
        <v>327665</v>
      </c>
    </row>
    <row r="29">
      <c r="A29" s="4" t="inlineStr">
        <is>
          <t>Description of variable rate</t>
        </is>
      </c>
      <c r="B29" s="4" t="inlineStr">
        <is>
          <t>+1.20% - 2.50%</t>
        </is>
      </c>
      <c r="C29" s="4" t="inlineStr">
        <is>
          <t>+1.20% - 2.50%</t>
        </is>
      </c>
    </row>
    <row r="30">
      <c r="A30" s="4" t="inlineStr">
        <is>
          <t>Maturity Date</t>
        </is>
      </c>
      <c r="B30" s="4" t="inlineStr">
        <is>
          <t>Dec. 18,
		2036</t>
        </is>
      </c>
      <c r="C30" s="4" t="inlineStr">
        <is>
          <t>Dec. 18,
		2036</t>
        </is>
      </c>
    </row>
    <row r="31">
      <c r="A31" s="4" t="inlineStr">
        <is>
          <t>Carrying Amount of Collateral</t>
        </is>
      </c>
      <c r="B31" s="6" t="n">
        <v>362869</v>
      </c>
      <c r="C31" s="6" t="n">
        <v>424665</v>
      </c>
    </row>
    <row r="32">
      <c r="A32" s="4" t="inlineStr">
        <is>
          <t>Fair Value of Collateral</t>
        </is>
      </c>
      <c r="B32" s="6" t="n">
        <v>363460</v>
      </c>
      <c r="C32" s="6" t="n">
        <v>424877</v>
      </c>
    </row>
    <row r="33">
      <c r="A33" s="4" t="inlineStr">
        <is>
          <t>2019-FLI Notes [Member] | Maximum [Member] | Collateralized Loan Obligations [Member]</t>
        </is>
      </c>
    </row>
    <row r="34">
      <c r="A34" s="3" t="inlineStr">
        <is>
          <t>Assets Sold under Agreements to Repurchase [Line Items]</t>
        </is>
      </c>
    </row>
    <row r="35">
      <c r="A35" s="4" t="inlineStr">
        <is>
          <t>Basis for effective rate</t>
        </is>
      </c>
      <c r="B35" s="4" t="inlineStr">
        <is>
          <t>2.50</t>
        </is>
      </c>
      <c r="C35" s="4" t="inlineStr">
        <is>
          <t>2.50</t>
        </is>
      </c>
    </row>
    <row r="36">
      <c r="A36" s="4" t="inlineStr">
        <is>
          <t>2019-FLI Notes [Member] | Minimum [Member] | Collateralized Loan Obligations [Member]</t>
        </is>
      </c>
    </row>
    <row r="37">
      <c r="A37" s="3" t="inlineStr">
        <is>
          <t>Assets Sold under Agreements to Repurchase [Line Items]</t>
        </is>
      </c>
    </row>
    <row r="38">
      <c r="A38" s="4" t="inlineStr">
        <is>
          <t>Basis for effective rate</t>
        </is>
      </c>
      <c r="B38" s="4" t="inlineStr">
        <is>
          <t>1.20</t>
        </is>
      </c>
      <c r="C38" s="4" t="inlineStr">
        <is>
          <t>1.20</t>
        </is>
      </c>
    </row>
    <row r="39">
      <c r="A39" s="4" t="inlineStr">
        <is>
          <t>2021-FL2 Notes [Member] | Collateralized Loan Obligations [Member]</t>
        </is>
      </c>
    </row>
    <row r="40">
      <c r="A40" s="3" t="inlineStr">
        <is>
          <t>Assets Sold under Agreements to Repurchase [Line Items]</t>
        </is>
      </c>
    </row>
    <row r="41">
      <c r="A41" s="4" t="inlineStr">
        <is>
          <t>Amount Outstanding</t>
        </is>
      </c>
      <c r="B41" s="6" t="n">
        <v>646935</v>
      </c>
      <c r="C41" s="6" t="n">
        <v>646935</v>
      </c>
    </row>
    <row r="42">
      <c r="A42" s="4" t="inlineStr">
        <is>
          <t>Description of variable rate</t>
        </is>
      </c>
      <c r="B42" s="4" t="inlineStr">
        <is>
          <t>+1.22% - 3.45%</t>
        </is>
      </c>
      <c r="C42" s="4" t="inlineStr">
        <is>
          <t>+1.22% - 3.45%</t>
        </is>
      </c>
    </row>
    <row r="43">
      <c r="A43" s="4" t="inlineStr">
        <is>
          <t>Maturity Date</t>
        </is>
      </c>
      <c r="B43" s="4" t="inlineStr">
        <is>
          <t>May 5,
		2038</t>
        </is>
      </c>
      <c r="C43" s="4" t="inlineStr">
        <is>
          <t>May 5,
		2038</t>
        </is>
      </c>
    </row>
    <row r="44">
      <c r="A44" s="4" t="inlineStr">
        <is>
          <t>Carrying Amount of Collateral</t>
        </is>
      </c>
      <c r="B44" s="6" t="n">
        <v>761018</v>
      </c>
      <c r="C44" s="6" t="n">
        <v>740083</v>
      </c>
    </row>
    <row r="45">
      <c r="A45" s="4" t="inlineStr">
        <is>
          <t>Fair Value of Collateral</t>
        </is>
      </c>
      <c r="B45" s="6" t="n">
        <v>761727</v>
      </c>
      <c r="C45" s="6" t="n">
        <v>741226</v>
      </c>
    </row>
    <row r="46">
      <c r="A46" s="4" t="inlineStr">
        <is>
          <t>2021-FL2 Notes [Member] | Maximum [Member] | Collateralized Loan Obligations [Member]</t>
        </is>
      </c>
    </row>
    <row r="47">
      <c r="A47" s="3" t="inlineStr">
        <is>
          <t>Assets Sold under Agreements to Repurchase [Line Items]</t>
        </is>
      </c>
    </row>
    <row r="48">
      <c r="A48" s="4" t="inlineStr">
        <is>
          <t>Basis for effective rate</t>
        </is>
      </c>
      <c r="B48" s="4" t="inlineStr">
        <is>
          <t>3.45</t>
        </is>
      </c>
      <c r="C48" s="4" t="inlineStr">
        <is>
          <t>3.45</t>
        </is>
      </c>
    </row>
    <row r="49">
      <c r="A49" s="4" t="inlineStr">
        <is>
          <t>2021-FL2 Notes [Member] | Minimum [Member] | Collateralized Loan Obligations [Member]</t>
        </is>
      </c>
    </row>
    <row r="50">
      <c r="A50" s="3" t="inlineStr">
        <is>
          <t>Assets Sold under Agreements to Repurchase [Line Items]</t>
        </is>
      </c>
    </row>
    <row r="51">
      <c r="A51" s="4" t="inlineStr">
        <is>
          <t>Basis for effective rate</t>
        </is>
      </c>
      <c r="B51" s="4" t="inlineStr">
        <is>
          <t>1.22</t>
        </is>
      </c>
      <c r="C51" s="4" t="inlineStr">
        <is>
          <t>1.22</t>
        </is>
      </c>
    </row>
    <row r="52">
      <c r="A52" s="4" t="inlineStr">
        <is>
          <t>2021-FL3 Notes [Member] | Collateralized Loan Obligations [Member]</t>
        </is>
      </c>
    </row>
    <row r="53">
      <c r="A53" s="3" t="inlineStr">
        <is>
          <t>Assets Sold under Agreements to Repurchase [Line Items]</t>
        </is>
      </c>
    </row>
    <row r="54">
      <c r="A54" s="4" t="inlineStr">
        <is>
          <t>Amount Outstanding</t>
        </is>
      </c>
      <c r="B54" s="6" t="n">
        <v>928483</v>
      </c>
      <c r="C54" s="6" t="n">
        <v>928483</v>
      </c>
    </row>
    <row r="55">
      <c r="A55" s="4" t="inlineStr">
        <is>
          <t>Description of variable rate</t>
        </is>
      </c>
      <c r="B55" s="4" t="inlineStr">
        <is>
          <t>+1.25% - 2.85%</t>
        </is>
      </c>
      <c r="C55" s="4" t="inlineStr">
        <is>
          <t>+1.25% - 2.85%</t>
        </is>
      </c>
    </row>
    <row r="56">
      <c r="A56" s="4" t="inlineStr">
        <is>
          <t>Maturity Date</t>
        </is>
      </c>
      <c r="B56" s="4" t="inlineStr">
        <is>
          <t>Nov. 4,
		2036</t>
        </is>
      </c>
      <c r="C56" s="4" t="inlineStr">
        <is>
          <t>Nov. 4,
		2036</t>
        </is>
      </c>
    </row>
    <row r="57">
      <c r="A57" s="4" t="inlineStr">
        <is>
          <t>Carrying Amount of Collateral</t>
        </is>
      </c>
      <c r="B57" s="6" t="n">
        <v>1133655</v>
      </c>
      <c r="C57" s="6" t="n">
        <v>1133620</v>
      </c>
    </row>
    <row r="58">
      <c r="A58" s="4" t="inlineStr">
        <is>
          <t>Fair Value of Collateral</t>
        </is>
      </c>
      <c r="B58" s="6" t="n">
        <v>1136590</v>
      </c>
      <c r="C58" s="6" t="n">
        <v>1135775</v>
      </c>
    </row>
    <row r="59">
      <c r="A59" s="4" t="inlineStr">
        <is>
          <t>2021-FL3 Notes [Member] | Maximum [Member] | Collateralized Loan Obligations [Member]</t>
        </is>
      </c>
    </row>
    <row r="60">
      <c r="A60" s="3" t="inlineStr">
        <is>
          <t>Assets Sold under Agreements to Repurchase [Line Items]</t>
        </is>
      </c>
    </row>
    <row r="61">
      <c r="A61" s="4" t="inlineStr">
        <is>
          <t>Basis for effective rate</t>
        </is>
      </c>
      <c r="B61" s="4" t="inlineStr">
        <is>
          <t>2.85</t>
        </is>
      </c>
      <c r="C61" s="4" t="inlineStr">
        <is>
          <t>2.85</t>
        </is>
      </c>
    </row>
    <row r="62">
      <c r="A62" s="4" t="inlineStr">
        <is>
          <t>2021-FL3 Notes [Member] | Minimum [Member] | Collateralized Loan Obligations [Member]</t>
        </is>
      </c>
    </row>
    <row r="63">
      <c r="A63" s="3" t="inlineStr">
        <is>
          <t>Assets Sold under Agreements to Repurchase [Line Items]</t>
        </is>
      </c>
    </row>
    <row r="64">
      <c r="A64" s="4" t="inlineStr">
        <is>
          <t>Basis for effective rate</t>
        </is>
      </c>
      <c r="B64" s="4" t="inlineStr">
        <is>
          <t>1.25</t>
        </is>
      </c>
      <c r="C64" s="4" t="inlineStr">
        <is>
          <t>1.25</t>
        </is>
      </c>
    </row>
    <row r="65">
      <c r="A65" s="4" t="inlineStr">
        <is>
          <t>2022-FL4 Notes [Member] | Collateralized Loan Obligations [Member]</t>
        </is>
      </c>
    </row>
    <row r="66">
      <c r="A66" s="3" t="inlineStr">
        <is>
          <t>Assets Sold under Agreements to Repurchase [Line Items]</t>
        </is>
      </c>
    </row>
    <row r="67">
      <c r="A67" s="4" t="inlineStr">
        <is>
          <t>Amount Outstanding</t>
        </is>
      </c>
      <c r="B67" s="6" t="n">
        <v>842662</v>
      </c>
    </row>
    <row r="68">
      <c r="A68" s="4" t="inlineStr">
        <is>
          <t>Description of variable rate</t>
        </is>
      </c>
      <c r="B68" s="4" t="inlineStr">
        <is>
          <t>+1.90% - 4.75%</t>
        </is>
      </c>
    </row>
    <row r="69">
      <c r="A69" s="4" t="inlineStr">
        <is>
          <t>Maturity Date</t>
        </is>
      </c>
      <c r="B69" s="4" t="inlineStr">
        <is>
          <t>Jan. 31,
		2039</t>
        </is>
      </c>
    </row>
    <row r="70">
      <c r="A70" s="4" t="inlineStr">
        <is>
          <t>Carrying Amount of Collateral</t>
        </is>
      </c>
      <c r="B70" s="6" t="n">
        <v>1081579</v>
      </c>
    </row>
    <row r="71">
      <c r="A71" s="4" t="inlineStr">
        <is>
          <t>Fair Value of Collateral</t>
        </is>
      </c>
      <c r="B71" s="6" t="n">
        <v>1082189</v>
      </c>
    </row>
    <row r="72">
      <c r="A72" s="4" t="inlineStr">
        <is>
          <t>2022-FL4 Notes [Member] | Maximum [Member] | Collateralized Loan Obligations [Member]</t>
        </is>
      </c>
    </row>
    <row r="73">
      <c r="A73" s="3" t="inlineStr">
        <is>
          <t>Assets Sold under Agreements to Repurchase [Line Items]</t>
        </is>
      </c>
    </row>
    <row r="74">
      <c r="A74" s="4" t="inlineStr">
        <is>
          <t>Basis for effective rate</t>
        </is>
      </c>
      <c r="B74" s="4" t="inlineStr">
        <is>
          <t>4.75</t>
        </is>
      </c>
    </row>
    <row r="75">
      <c r="A75" s="4" t="inlineStr">
        <is>
          <t>2022-FL4 Notes [Member] | Minimum [Member] | Collateralized Loan Obligations [Member]</t>
        </is>
      </c>
    </row>
    <row r="76">
      <c r="A76" s="3" t="inlineStr">
        <is>
          <t>Assets Sold under Agreements to Repurchase [Line Items]</t>
        </is>
      </c>
    </row>
    <row r="77">
      <c r="A77" s="4" t="inlineStr">
        <is>
          <t>Basis for effective rate</t>
        </is>
      </c>
      <c r="B77" s="4" t="inlineStr">
        <is>
          <t>1.90</t>
        </is>
      </c>
    </row>
    <row r="78">
      <c r="A78" s="4" t="inlineStr">
        <is>
          <t>WF-1 Facility [Member] | Repurchase Agreements [Member]</t>
        </is>
      </c>
    </row>
    <row r="79">
      <c r="A79" s="3" t="inlineStr">
        <is>
          <t>Assets Sold under Agreements to Repurchase [Line Items]</t>
        </is>
      </c>
    </row>
    <row r="80">
      <c r="A80" s="4" t="inlineStr">
        <is>
          <t>Amount Outstanding</t>
        </is>
      </c>
      <c r="B80" s="6" t="n">
        <v>329821</v>
      </c>
      <c r="C80" s="6" t="n">
        <v>218912</v>
      </c>
    </row>
    <row r="81">
      <c r="A81" s="4" t="inlineStr">
        <is>
          <t>Amount Available</t>
        </is>
      </c>
      <c r="B81" s="6" t="n">
        <v>320179</v>
      </c>
      <c r="C81" s="6" t="n">
        <v>131088</v>
      </c>
    </row>
    <row r="82">
      <c r="A82" s="4" t="inlineStr">
        <is>
          <t>Description of variable rate</t>
        </is>
      </c>
      <c r="B82" s="4" t="inlineStr">
        <is>
          <t>+2.15% - 2.50%</t>
        </is>
      </c>
      <c r="C82" s="4" t="inlineStr">
        <is>
          <t>+2.15% - 2.50%</t>
        </is>
      </c>
    </row>
    <row r="83">
      <c r="A83" s="4" t="inlineStr">
        <is>
          <t>Maturity Date</t>
        </is>
      </c>
      <c r="B83" s="4" t="inlineStr">
        <is>
          <t>Aug. 30,
		2022</t>
        </is>
      </c>
      <c r="C83" s="4" t="inlineStr">
        <is>
          <t>Aug. 30,
		2022</t>
        </is>
      </c>
    </row>
    <row r="84">
      <c r="A84" s="4" t="inlineStr">
        <is>
          <t>Carrying Amount of Collateral</t>
        </is>
      </c>
      <c r="B84" s="6" t="n">
        <v>330124</v>
      </c>
      <c r="C84" s="6" t="n">
        <v>225276</v>
      </c>
    </row>
    <row r="85">
      <c r="A85" s="4" t="inlineStr">
        <is>
          <t>Fair Value of Collateral</t>
        </is>
      </c>
      <c r="B85" s="6" t="n">
        <v>329963</v>
      </c>
      <c r="C85" s="6" t="n">
        <v>225181</v>
      </c>
    </row>
    <row r="86">
      <c r="A86" s="4" t="inlineStr">
        <is>
          <t>WF-1 Facility [Member] | Maximum [Member] | Repurchase Agreements [Member]</t>
        </is>
      </c>
    </row>
    <row r="87">
      <c r="A87" s="3" t="inlineStr">
        <is>
          <t>Assets Sold under Agreements to Repurchase [Line Items]</t>
        </is>
      </c>
    </row>
    <row r="88">
      <c r="A88" s="4" t="inlineStr">
        <is>
          <t>Basis for effective rate</t>
        </is>
      </c>
      <c r="B88" s="4" t="inlineStr">
        <is>
          <t>2.50</t>
        </is>
      </c>
      <c r="C88" s="4" t="inlineStr">
        <is>
          <t>2.50</t>
        </is>
      </c>
    </row>
    <row r="89">
      <c r="A89" s="4" t="inlineStr">
        <is>
          <t>WF-1 Facility [Member] | Minimum [Member] | Repurchase Agreements [Member]</t>
        </is>
      </c>
    </row>
    <row r="90">
      <c r="A90" s="3" t="inlineStr">
        <is>
          <t>Assets Sold under Agreements to Repurchase [Line Items]</t>
        </is>
      </c>
    </row>
    <row r="91">
      <c r="A91" s="4" t="inlineStr">
        <is>
          <t>Basis for effective rate</t>
        </is>
      </c>
      <c r="B91" s="4" t="inlineStr">
        <is>
          <t>2.15</t>
        </is>
      </c>
      <c r="C91" s="4" t="inlineStr">
        <is>
          <t>2.15</t>
        </is>
      </c>
    </row>
    <row r="92">
      <c r="A92" s="4" t="inlineStr">
        <is>
          <t>GS-1 Facility [Member] | Repurchase Agreements [Member]</t>
        </is>
      </c>
    </row>
    <row r="93">
      <c r="A93" s="3" t="inlineStr">
        <is>
          <t>Assets Sold under Agreements to Repurchase [Line Items]</t>
        </is>
      </c>
    </row>
    <row r="94">
      <c r="A94" s="4" t="inlineStr">
        <is>
          <t>Amount Outstanding</t>
        </is>
      </c>
      <c r="B94" s="6" t="n">
        <v>181579</v>
      </c>
      <c r="C94" s="6" t="n">
        <v>212005</v>
      </c>
    </row>
    <row r="95">
      <c r="A95" s="4" t="inlineStr">
        <is>
          <t>Amount Available</t>
        </is>
      </c>
      <c r="B95" s="6" t="n">
        <v>318421</v>
      </c>
      <c r="C95" s="6" t="n">
        <v>37995</v>
      </c>
    </row>
    <row r="96">
      <c r="A96" s="4" t="inlineStr">
        <is>
          <t>Description of variable rate</t>
        </is>
      </c>
      <c r="B96" s="4" t="inlineStr">
        <is>
          <t>+1.75% - 2.75%</t>
        </is>
      </c>
      <c r="C96" s="4" t="inlineStr">
        <is>
          <t>+1.75% - 2.75%</t>
        </is>
      </c>
    </row>
    <row r="97">
      <c r="A97" s="4" t="inlineStr">
        <is>
          <t>Maturity Date</t>
        </is>
      </c>
      <c r="B97" s="4" t="inlineStr">
        <is>
          <t>Jan. 26,
		2023</t>
        </is>
      </c>
      <c r="C97" s="4" t="inlineStr">
        <is>
          <t>Jan. 26,
		2022</t>
        </is>
      </c>
    </row>
    <row r="98">
      <c r="A98" s="4" t="inlineStr">
        <is>
          <t>Carrying Amount of Collateral</t>
        </is>
      </c>
      <c r="B98" s="6" t="n">
        <v>195918</v>
      </c>
      <c r="C98" s="6" t="n">
        <v>212677</v>
      </c>
    </row>
    <row r="99">
      <c r="A99" s="4" t="inlineStr">
        <is>
          <t>Fair Value of Collateral</t>
        </is>
      </c>
      <c r="B99" s="6" t="n">
        <v>195764</v>
      </c>
      <c r="C99" s="6" t="n">
        <v>212574</v>
      </c>
    </row>
    <row r="100">
      <c r="A100" s="4" t="inlineStr">
        <is>
          <t>GS-1 Facility [Member] | Maximum [Member] | Repurchase Agreements [Member]</t>
        </is>
      </c>
    </row>
    <row r="101">
      <c r="A101" s="3" t="inlineStr">
        <is>
          <t>Assets Sold under Agreements to Repurchase [Line Items]</t>
        </is>
      </c>
    </row>
    <row r="102">
      <c r="A102" s="4" t="inlineStr">
        <is>
          <t>Basis for effective rate</t>
        </is>
      </c>
      <c r="B102" s="4" t="inlineStr">
        <is>
          <t>2.75</t>
        </is>
      </c>
      <c r="C102" s="4" t="inlineStr">
        <is>
          <t>2.75</t>
        </is>
      </c>
    </row>
    <row r="103">
      <c r="A103" s="4" t="inlineStr">
        <is>
          <t>GS-1 Facility [Member] | Minimum [Member] | Repurchase Agreements [Member]</t>
        </is>
      </c>
    </row>
    <row r="104">
      <c r="A104" s="3" t="inlineStr">
        <is>
          <t>Assets Sold under Agreements to Repurchase [Line Items]</t>
        </is>
      </c>
    </row>
    <row r="105">
      <c r="A105" s="4" t="inlineStr">
        <is>
          <t>Basis for effective rate</t>
        </is>
      </c>
      <c r="B105" s="4" t="inlineStr">
        <is>
          <t>1.75</t>
        </is>
      </c>
      <c r="C105" s="4" t="inlineStr">
        <is>
          <t>1.75</t>
        </is>
      </c>
    </row>
    <row r="106">
      <c r="A106" s="4" t="inlineStr">
        <is>
          <t>BB-1 Facility [Member] | Repurchase Agreements [Member]</t>
        </is>
      </c>
    </row>
    <row r="107">
      <c r="A107" s="3" t="inlineStr">
        <is>
          <t>Assets Sold under Agreements to Repurchase [Line Items]</t>
        </is>
      </c>
    </row>
    <row r="108">
      <c r="A108" s="4" t="inlineStr">
        <is>
          <t>Amount Outstanding</t>
        </is>
      </c>
      <c r="B108" s="6" t="n">
        <v>239529</v>
      </c>
      <c r="C108" s="6" t="n">
        <v>442535</v>
      </c>
    </row>
    <row r="109">
      <c r="A109" s="4" t="inlineStr">
        <is>
          <t>Amount Available</t>
        </is>
      </c>
      <c r="B109" s="6" t="n">
        <v>460471</v>
      </c>
      <c r="C109" s="6" t="n">
        <v>7465</v>
      </c>
    </row>
    <row r="110">
      <c r="A110" s="4" t="inlineStr">
        <is>
          <t>Description of variable rate</t>
        </is>
      </c>
      <c r="B110" s="4" t="inlineStr">
        <is>
          <t>+1.55% - 1.95%</t>
        </is>
      </c>
      <c r="C110" s="4" t="inlineStr">
        <is>
          <t>+1.55% - 1.95%</t>
        </is>
      </c>
    </row>
    <row r="111">
      <c r="A111" s="4" t="inlineStr">
        <is>
          <t>Maturity Date</t>
        </is>
      </c>
      <c r="B111" s="4" t="inlineStr">
        <is>
          <t>Feb. 22,
		2024</t>
        </is>
      </c>
      <c r="C111" s="4" t="inlineStr">
        <is>
          <t>Feb. 22,
		2024</t>
        </is>
      </c>
    </row>
    <row r="112">
      <c r="A112" s="4" t="inlineStr">
        <is>
          <t>Carrying Amount of Collateral</t>
        </is>
      </c>
      <c r="B112" s="6" t="n">
        <v>240642</v>
      </c>
      <c r="C112" s="6" t="n">
        <v>444261</v>
      </c>
    </row>
    <row r="113">
      <c r="A113" s="4" t="inlineStr">
        <is>
          <t>Fair Value of Collateral</t>
        </is>
      </c>
      <c r="B113" s="6" t="n">
        <v>240968</v>
      </c>
      <c r="C113" s="6" t="n">
        <v>444375</v>
      </c>
    </row>
    <row r="114">
      <c r="A114" s="4" t="inlineStr">
        <is>
          <t>BB-1 Facility [Member] | Maximum [Member] | Repurchase Agreements [Member]</t>
        </is>
      </c>
    </row>
    <row r="115">
      <c r="A115" s="3" t="inlineStr">
        <is>
          <t>Assets Sold under Agreements to Repurchase [Line Items]</t>
        </is>
      </c>
    </row>
    <row r="116">
      <c r="A116" s="4" t="inlineStr">
        <is>
          <t>Basis for effective rate</t>
        </is>
      </c>
      <c r="B116" s="4" t="inlineStr">
        <is>
          <t>1.95</t>
        </is>
      </c>
      <c r="C116" s="4" t="inlineStr">
        <is>
          <t>1.95</t>
        </is>
      </c>
    </row>
    <row r="117">
      <c r="A117" s="4" t="inlineStr">
        <is>
          <t>BB-1 Facility [Member] | Minimum [Member] | Repurchase Agreements [Member]</t>
        </is>
      </c>
    </row>
    <row r="118">
      <c r="A118" s="3" t="inlineStr">
        <is>
          <t>Assets Sold under Agreements to Repurchase [Line Items]</t>
        </is>
      </c>
    </row>
    <row r="119">
      <c r="A119" s="4" t="inlineStr">
        <is>
          <t>Basis for effective rate</t>
        </is>
      </c>
      <c r="B119" s="4" t="inlineStr">
        <is>
          <t>1.55</t>
        </is>
      </c>
      <c r="C119" s="4" t="inlineStr">
        <is>
          <t>1.55</t>
        </is>
      </c>
    </row>
    <row r="120">
      <c r="A120" s="4" t="inlineStr">
        <is>
          <t>RBC Facility [Memebr] | Repurchase Agreements [Member]</t>
        </is>
      </c>
    </row>
    <row r="121">
      <c r="A121" s="3" t="inlineStr">
        <is>
          <t>Assets Sold under Agreements to Repurchase [Line Items]</t>
        </is>
      </c>
    </row>
    <row r="122">
      <c r="A122" s="4" t="inlineStr">
        <is>
          <t>Amount Outstanding</t>
        </is>
      </c>
      <c r="B122" s="6" t="n">
        <v>48883</v>
      </c>
      <c r="C122" s="6" t="n">
        <v>31516</v>
      </c>
    </row>
    <row r="123">
      <c r="A123" s="4" t="inlineStr">
        <is>
          <t>Description of variable rate</t>
        </is>
      </c>
      <c r="B123" s="4" t="inlineStr">
        <is>
          <t>+1.35%</t>
        </is>
      </c>
      <c r="C123" s="4" t="inlineStr">
        <is>
          <t>+1.35%</t>
        </is>
      </c>
    </row>
    <row r="124">
      <c r="A124" s="4" t="inlineStr">
        <is>
          <t>Basis for effective rate</t>
        </is>
      </c>
      <c r="B124" s="4" t="inlineStr">
        <is>
          <t>1.35</t>
        </is>
      </c>
      <c r="C124" s="4" t="inlineStr">
        <is>
          <t>1.35</t>
        </is>
      </c>
    </row>
    <row r="125">
      <c r="A125" s="4" t="inlineStr">
        <is>
          <t>Fair Value of Collateral</t>
        </is>
      </c>
      <c r="C125" s="6" t="n">
        <v>0</v>
      </c>
    </row>
    <row r="126">
      <c r="A126" s="4" t="inlineStr">
        <is>
          <t>CNB Facility [Member] | Revolving Credit Facility [Member]</t>
        </is>
      </c>
    </row>
    <row r="127">
      <c r="A127" s="3" t="inlineStr">
        <is>
          <t>Assets Sold under Agreements to Repurchase [Line Items]</t>
        </is>
      </c>
    </row>
    <row r="128">
      <c r="A128" s="4" t="inlineStr">
        <is>
          <t>Amount Outstanding</t>
        </is>
      </c>
      <c r="C128" s="5" t="n">
        <v>6000</v>
      </c>
    </row>
    <row r="129">
      <c r="A129" s="4" t="inlineStr">
        <is>
          <t>Amount Available</t>
        </is>
      </c>
      <c r="B129" s="6" t="n">
        <v>55000</v>
      </c>
      <c r="C129" s="6" t="n">
        <v>49000</v>
      </c>
    </row>
    <row r="130">
      <c r="A130" s="4" t="inlineStr">
        <is>
          <t>Description of variable rate</t>
        </is>
      </c>
      <c r="B130" s="4" t="inlineStr">
        <is>
          <t>+2.25%</t>
        </is>
      </c>
      <c r="C130" s="4" t="inlineStr">
        <is>
          <t>+2.25%</t>
        </is>
      </c>
    </row>
    <row r="131">
      <c r="A131" s="4" t="inlineStr">
        <is>
          <t>Basis for effective rate</t>
        </is>
      </c>
      <c r="B131" s="4" t="inlineStr">
        <is>
          <t>2.25</t>
        </is>
      </c>
      <c r="C131" s="4" t="inlineStr">
        <is>
          <t>2.25</t>
        </is>
      </c>
    </row>
    <row r="132">
      <c r="A132" s="4" t="inlineStr">
        <is>
          <t>Maturity Date</t>
        </is>
      </c>
      <c r="B132" s="4" t="inlineStr">
        <is>
          <t>Jun. 7,
		2023</t>
        </is>
      </c>
      <c r="C132" s="4" t="inlineStr">
        <is>
          <t>Jun. 7,
		2023</t>
        </is>
      </c>
    </row>
    <row r="133">
      <c r="A133" s="4" t="inlineStr">
        <is>
          <t>MM-1 Facility [Member] | Revolving Credit Facility [Member]</t>
        </is>
      </c>
    </row>
    <row r="134">
      <c r="A134" s="3" t="inlineStr">
        <is>
          <t>Assets Sold under Agreements to Repurchase [Line Items]</t>
        </is>
      </c>
    </row>
    <row r="135">
      <c r="A135" s="4" t="inlineStr">
        <is>
          <t>Amount Outstanding</t>
        </is>
      </c>
      <c r="B135" s="6" t="n">
        <v>57765</v>
      </c>
      <c r="C135" s="6" t="n">
        <v>193190</v>
      </c>
    </row>
    <row r="136">
      <c r="A136" s="4" t="inlineStr">
        <is>
          <t>Amount Available</t>
        </is>
      </c>
      <c r="B136" s="6" t="n">
        <v>442235</v>
      </c>
      <c r="C136" s="6" t="n">
        <v>6810</v>
      </c>
    </row>
    <row r="137">
      <c r="A137" s="4" t="inlineStr">
        <is>
          <t>Description of variable rate</t>
        </is>
      </c>
      <c r="B137" s="4" t="inlineStr">
        <is>
          <t>+2.05%</t>
        </is>
      </c>
      <c r="C137" s="4" t="inlineStr">
        <is>
          <t>+2.10%</t>
        </is>
      </c>
    </row>
    <row r="138">
      <c r="A138" s="4" t="inlineStr">
        <is>
          <t>Basis for effective rate</t>
        </is>
      </c>
      <c r="B138" s="4" t="inlineStr">
        <is>
          <t>2.05</t>
        </is>
      </c>
      <c r="C138" s="4" t="inlineStr">
        <is>
          <t>2.10</t>
        </is>
      </c>
    </row>
    <row r="139">
      <c r="A139" s="4" t="inlineStr">
        <is>
          <t>Maturity Date</t>
        </is>
      </c>
      <c r="B139" s="4" t="inlineStr">
        <is>
          <t>Sep. 20,
		2029</t>
        </is>
      </c>
      <c r="C139" s="4" t="inlineStr">
        <is>
          <t>Sep. 20,
		2029</t>
        </is>
      </c>
    </row>
    <row r="140">
      <c r="A140" s="4" t="inlineStr">
        <is>
          <t>Carrying Amount of Collateral</t>
        </is>
      </c>
      <c r="B140" s="6" t="n">
        <v>57738</v>
      </c>
      <c r="C140" s="6" t="n">
        <v>193076</v>
      </c>
    </row>
    <row r="141">
      <c r="A141" s="4" t="inlineStr">
        <is>
          <t>Fair Value of Collateral</t>
        </is>
      </c>
      <c r="B141" s="6" t="n">
        <v>57765</v>
      </c>
      <c r="C141" s="6" t="n">
        <v>19334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ng Arrangements - Summary of Information of Outstanding Financing Arrangement (Parenthetical) (Detail)</t>
        </is>
      </c>
      <c r="B1" s="2" t="inlineStr">
        <is>
          <t>3 Months Ended</t>
        </is>
      </c>
      <c r="C1" s="2" t="inlineStr">
        <is>
          <t>12 Months Ended</t>
        </is>
      </c>
    </row>
    <row r="2">
      <c r="B2" s="2" t="inlineStr">
        <is>
          <t>Mar. 31, 2022</t>
        </is>
      </c>
      <c r="C2" s="2" t="inlineStr">
        <is>
          <t>Dec. 31, 2021</t>
        </is>
      </c>
    </row>
    <row r="3">
      <c r="A3" s="3" t="inlineStr">
        <is>
          <t>Assets Sold under Agreements to Repurchase [Line Items]</t>
        </is>
      </c>
    </row>
    <row r="4">
      <c r="A4" s="4" t="inlineStr">
        <is>
          <t>LIBOR rate</t>
        </is>
      </c>
      <c r="B4" s="4" t="inlineStr">
        <is>
          <t>0.00</t>
        </is>
      </c>
    </row>
    <row r="5">
      <c r="A5" s="4" t="inlineStr">
        <is>
          <t>London Interbank Offered Rate (LIBOR) [Member]</t>
        </is>
      </c>
    </row>
    <row r="6">
      <c r="A6" s="3" t="inlineStr">
        <is>
          <t>Assets Sold under Agreements to Repurchase [Line Items]</t>
        </is>
      </c>
    </row>
    <row r="7">
      <c r="A7" s="4" t="inlineStr">
        <is>
          <t>LIBOR rate</t>
        </is>
      </c>
      <c r="B7" s="4" t="inlineStr">
        <is>
          <t>0.00</t>
        </is>
      </c>
      <c r="C7" s="4" t="inlineStr">
        <is>
          <t>0.00</t>
        </is>
      </c>
    </row>
    <row r="8">
      <c r="A8" s="4" t="inlineStr">
        <is>
          <t>Secured Overnight Financing Rate (SOFR) Overnight Index Swap Rate [Member]</t>
        </is>
      </c>
    </row>
    <row r="9">
      <c r="A9" s="3" t="inlineStr">
        <is>
          <t>Assets Sold under Agreements to Repurchase [Line Items]</t>
        </is>
      </c>
    </row>
    <row r="10">
      <c r="A10" s="4" t="inlineStr">
        <is>
          <t>LIBOR rate</t>
        </is>
      </c>
      <c r="B10" s="4" t="inlineStr">
        <is>
          <t>0.00</t>
        </is>
      </c>
      <c r="C10" s="4" t="inlineStr">
        <is>
          <t>0.00</t>
        </is>
      </c>
    </row>
    <row r="11">
      <c r="A11" s="4" t="inlineStr">
        <is>
          <t>Benchmark Rate [Member]</t>
        </is>
      </c>
    </row>
    <row r="12">
      <c r="A12" s="3" t="inlineStr">
        <is>
          <t>Assets Sold under Agreements to Repurchase [Line Items]</t>
        </is>
      </c>
    </row>
    <row r="13">
      <c r="A13" s="4" t="inlineStr">
        <is>
          <t>LIBOR rate</t>
        </is>
      </c>
      <c r="B13" s="4" t="inlineStr">
        <is>
          <t>0.00</t>
        </is>
      </c>
    </row>
    <row r="14">
      <c r="A14" s="4" t="inlineStr">
        <is>
          <t>WF-1 Facility [Member] | London Interbank Offered Rate (LIBOR) [Member]</t>
        </is>
      </c>
    </row>
    <row r="15">
      <c r="A15" s="3" t="inlineStr">
        <is>
          <t>Assets Sold under Agreements to Repurchase [Line Items]</t>
        </is>
      </c>
    </row>
    <row r="16">
      <c r="A16" s="4" t="inlineStr">
        <is>
          <t>LIBOR rate</t>
        </is>
      </c>
      <c r="C16" s="4" t="inlineStr">
        <is>
          <t>0.00</t>
        </is>
      </c>
    </row>
    <row r="17">
      <c r="A17" s="4" t="inlineStr">
        <is>
          <t>WF-1 Facility [Member] | Secured Overnight Financing Rate (SOFR) Overnight Index Swap Rate [Member]</t>
        </is>
      </c>
    </row>
    <row r="18">
      <c r="A18" s="3" t="inlineStr">
        <is>
          <t>Assets Sold under Agreements to Repurchase [Line Items]</t>
        </is>
      </c>
    </row>
    <row r="19">
      <c r="A19" s="4" t="inlineStr">
        <is>
          <t>LIBOR rate</t>
        </is>
      </c>
      <c r="C19" s="4" t="inlineStr">
        <is>
          <t>0.00</t>
        </is>
      </c>
    </row>
    <row r="20">
      <c r="A20" s="4" t="inlineStr">
        <is>
          <t>GS-1 Facility [Member] | London Interbank Offered Rate (LIBOR) [Member]</t>
        </is>
      </c>
    </row>
    <row r="21">
      <c r="A21" s="3" t="inlineStr">
        <is>
          <t>Assets Sold under Agreements to Repurchase [Line Items]</t>
        </is>
      </c>
    </row>
    <row r="22">
      <c r="A22" s="4" t="inlineStr">
        <is>
          <t>LIBOR rate</t>
        </is>
      </c>
      <c r="C22" s="4" t="inlineStr">
        <is>
          <t>0.50</t>
        </is>
      </c>
    </row>
    <row r="23">
      <c r="A23" s="4" t="inlineStr">
        <is>
          <t>GS-1 Facility [Member] | Secured Overnight Financing Rate (SOFR) Overnight Index Swap Rate [Member]</t>
        </is>
      </c>
    </row>
    <row r="24">
      <c r="A24" s="3" t="inlineStr">
        <is>
          <t>Assets Sold under Agreements to Repurchase [Line Items]</t>
        </is>
      </c>
    </row>
    <row r="25">
      <c r="A25" s="4" t="inlineStr">
        <is>
          <t>LIBOR rate</t>
        </is>
      </c>
      <c r="B25" s="4" t="inlineStr">
        <is>
          <t>0.00</t>
        </is>
      </c>
      <c r="C25" s="4" t="inlineStr">
        <is>
          <t>0.50</t>
        </is>
      </c>
    </row>
    <row r="26">
      <c r="A26" s="4" t="inlineStr">
        <is>
          <t>BB-1 Facility [Member] | London Interbank Offered Rate (LIBOR) [Member]</t>
        </is>
      </c>
    </row>
    <row r="27">
      <c r="A27" s="3" t="inlineStr">
        <is>
          <t>Assets Sold under Agreements to Repurchase [Line Items]</t>
        </is>
      </c>
    </row>
    <row r="28">
      <c r="A28" s="4" t="inlineStr">
        <is>
          <t>LIBOR rate</t>
        </is>
      </c>
      <c r="B28" s="4" t="inlineStr">
        <is>
          <t>0.50</t>
        </is>
      </c>
      <c r="C28" s="4" t="inlineStr">
        <is>
          <t>0.50</t>
        </is>
      </c>
    </row>
    <row r="29">
      <c r="A29" s="4" t="inlineStr">
        <is>
          <t>BB-1 Facility [Member] | Secured Overnight Financing Rate (SOFR) Overnight Index Swap Rate [Member]</t>
        </is>
      </c>
    </row>
    <row r="30">
      <c r="A30" s="3" t="inlineStr">
        <is>
          <t>Assets Sold under Agreements to Repurchase [Line Items]</t>
        </is>
      </c>
    </row>
    <row r="31">
      <c r="A31" s="4" t="inlineStr">
        <is>
          <t>LIBOR rate</t>
        </is>
      </c>
      <c r="B31" s="4" t="inlineStr">
        <is>
          <t>0.50</t>
        </is>
      </c>
      <c r="C31" s="4" t="inlineStr">
        <is>
          <t>0.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Q13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20" customWidth="1" min="6" max="6"/>
    <col width="14" customWidth="1" min="7" max="7"/>
    <col width="13"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3" customWidth="1" min="16" max="16"/>
    <col width="14" customWidth="1" min="17" max="17"/>
  </cols>
  <sheetData>
    <row r="1">
      <c r="A1" s="1" t="inlineStr">
        <is>
          <t>Financing Arrangements - Additional Information (Detail) - USD ($) $ in Thousands</t>
        </is>
      </c>
      <c r="B1" s="2" t="inlineStr">
        <is>
          <t>May 05, 2022</t>
        </is>
      </c>
      <c r="C1" s="2" t="inlineStr">
        <is>
          <t>Apr. 27, 2022</t>
        </is>
      </c>
      <c r="D1" s="2" t="inlineStr">
        <is>
          <t>Mar. 31, 2022</t>
        </is>
      </c>
      <c r="E1" s="2" t="inlineStr">
        <is>
          <t>Mar. 04, 2022</t>
        </is>
      </c>
      <c r="F1" s="2" t="inlineStr">
        <is>
          <t>Mar. 31, 2022</t>
        </is>
      </c>
      <c r="G1" s="2" t="inlineStr">
        <is>
          <t>Dec. 31, 2021</t>
        </is>
      </c>
      <c r="H1" s="2" t="inlineStr">
        <is>
          <t>May 12, 2022</t>
        </is>
      </c>
      <c r="I1" s="2" t="inlineStr">
        <is>
          <t>Feb. 23, 2022</t>
        </is>
      </c>
      <c r="J1" s="2" t="inlineStr">
        <is>
          <t>Feb. 11, 2022</t>
        </is>
      </c>
      <c r="K1" s="2" t="inlineStr">
        <is>
          <t>Feb. 01, 2022</t>
        </is>
      </c>
      <c r="L1" s="2" t="inlineStr">
        <is>
          <t>Jan. 26, 2022</t>
        </is>
      </c>
      <c r="M1" s="2" t="inlineStr">
        <is>
          <t>Nov. 04, 2021</t>
        </is>
      </c>
      <c r="N1" s="2" t="inlineStr">
        <is>
          <t>Jul. 07, 2021</t>
        </is>
      </c>
      <c r="O1" s="2" t="inlineStr">
        <is>
          <t>Jul. 06, 2021</t>
        </is>
      </c>
      <c r="P1" s="2" t="inlineStr">
        <is>
          <t>May 05, 2021</t>
        </is>
      </c>
      <c r="Q1" s="2" t="inlineStr">
        <is>
          <t>Dec. 05, 2019</t>
        </is>
      </c>
    </row>
    <row r="2">
      <c r="A2" s="3" t="inlineStr">
        <is>
          <t>Assets Sold under Agreements to Repurchase [Line Items]</t>
        </is>
      </c>
    </row>
    <row r="3">
      <c r="A3" s="4" t="inlineStr">
        <is>
          <t>Deferred financing costs</t>
        </is>
      </c>
      <c r="D3" s="6" t="n">
        <v>550</v>
      </c>
      <c r="F3" s="6" t="n">
        <v>550</v>
      </c>
      <c r="G3" s="6" t="n">
        <v>658</v>
      </c>
    </row>
    <row r="4">
      <c r="A4" s="4" t="inlineStr">
        <is>
          <t>Description of variable rate</t>
        </is>
      </c>
      <c r="F4" s="4" t="inlineStr">
        <is>
          <t>0.00</t>
        </is>
      </c>
    </row>
    <row r="5">
      <c r="A5" s="4" t="inlineStr">
        <is>
          <t>Two Three commercial estate loans [Member]</t>
        </is>
      </c>
    </row>
    <row r="6">
      <c r="A6" s="3" t="inlineStr">
        <is>
          <t>Assets Sold under Agreements to Repurchase [Line Items]</t>
        </is>
      </c>
    </row>
    <row r="7">
      <c r="A7" s="4" t="inlineStr">
        <is>
          <t>Securities collatered against loans</t>
        </is>
      </c>
      <c r="D7" s="5" t="n">
        <v>363057</v>
      </c>
      <c r="F7" s="6" t="n">
        <v>363057</v>
      </c>
    </row>
    <row r="8">
      <c r="A8" s="4" t="inlineStr">
        <is>
          <t>Collateralized Loan Obligations [Member]</t>
        </is>
      </c>
    </row>
    <row r="9">
      <c r="A9" s="3" t="inlineStr">
        <is>
          <t>Assets Sold under Agreements to Repurchase [Line Items]</t>
        </is>
      </c>
    </row>
    <row r="10">
      <c r="A10" s="4" t="inlineStr">
        <is>
          <t>Deferred financing costs</t>
        </is>
      </c>
      <c r="D10" s="5" t="n">
        <v>23158</v>
      </c>
      <c r="F10" s="5" t="n">
        <v>23158</v>
      </c>
      <c r="G10" s="6" t="n">
        <v>16701</v>
      </c>
    </row>
    <row r="11">
      <c r="A11" s="4" t="inlineStr">
        <is>
          <t>Securities collatered against loans</t>
        </is>
      </c>
      <c r="D11" s="5" t="n">
        <v>1081911</v>
      </c>
      <c r="F11" s="5" t="n">
        <v>1081911</v>
      </c>
    </row>
    <row r="12">
      <c r="A12" s="4" t="inlineStr">
        <is>
          <t>Collateralized Loan Obligations [Member] | Two Three commercial estate loans [Member]</t>
        </is>
      </c>
    </row>
    <row r="13">
      <c r="A13" s="3" t="inlineStr">
        <is>
          <t>Assets Sold under Agreements to Repurchase [Line Items]</t>
        </is>
      </c>
    </row>
    <row r="14">
      <c r="A14" s="4" t="inlineStr">
        <is>
          <t>Securities collatered against loans</t>
        </is>
      </c>
      <c r="D14" s="5" t="n">
        <v>1134028</v>
      </c>
      <c r="F14" s="5" t="n">
        <v>1134028</v>
      </c>
    </row>
    <row r="15">
      <c r="A15" s="4" t="inlineStr">
        <is>
          <t>Collateralized Loan Obligations [Member] | Thirty Commercial Estate Loans [Member]</t>
        </is>
      </c>
    </row>
    <row r="16">
      <c r="A16" s="3" t="inlineStr">
        <is>
          <t>Assets Sold under Agreements to Repurchase [Line Items]</t>
        </is>
      </c>
    </row>
    <row r="17">
      <c r="A17" s="4" t="inlineStr">
        <is>
          <t>Securities collatered against loans</t>
        </is>
      </c>
      <c r="D17" s="5" t="n">
        <v>761313</v>
      </c>
      <c r="F17" s="6" t="n">
        <v>761313</v>
      </c>
    </row>
    <row r="18">
      <c r="A18" s="4" t="inlineStr">
        <is>
          <t>SubREIT [Member] | Collateralized Loan Obligations [Member]</t>
        </is>
      </c>
    </row>
    <row r="19">
      <c r="A19" s="3" t="inlineStr">
        <is>
          <t>Assets Sold under Agreements to Repurchase [Line Items]</t>
        </is>
      </c>
    </row>
    <row r="20">
      <c r="A20" s="4" t="inlineStr">
        <is>
          <t>Total Debt financing cost</t>
        </is>
      </c>
      <c r="Q20" s="6" t="n">
        <v>327665</v>
      </c>
    </row>
    <row r="21">
      <c r="A21" s="4" t="inlineStr">
        <is>
          <t>Well Fargo Securities LLC [Member] | Collateralized Loan Obligations [Member]</t>
        </is>
      </c>
    </row>
    <row r="22">
      <c r="A22" s="3" t="inlineStr">
        <is>
          <t>Assets Sold under Agreements to Repurchase [Line Items]</t>
        </is>
      </c>
    </row>
    <row r="23">
      <c r="A23" s="4" t="inlineStr">
        <is>
          <t>Amortization expense od debt issuance cost</t>
        </is>
      </c>
      <c r="D23" s="5" t="n">
        <v>711</v>
      </c>
    </row>
    <row r="24">
      <c r="A24" s="4" t="inlineStr">
        <is>
          <t>LIBOR [Member]</t>
        </is>
      </c>
    </row>
    <row r="25">
      <c r="A25" s="3" t="inlineStr">
        <is>
          <t>Assets Sold under Agreements to Repurchase [Line Items]</t>
        </is>
      </c>
    </row>
    <row r="26">
      <c r="A26" s="4" t="inlineStr">
        <is>
          <t>Description of variable rate</t>
        </is>
      </c>
      <c r="F26" s="4" t="inlineStr">
        <is>
          <t>0.00</t>
        </is>
      </c>
      <c r="G26" s="4" t="inlineStr">
        <is>
          <t>0.00</t>
        </is>
      </c>
    </row>
    <row r="27">
      <c r="A27" s="4" t="inlineStr">
        <is>
          <t>Secured Overnight Financing Rate (SOFR) Overnight Index Swap Rate [Member]</t>
        </is>
      </c>
    </row>
    <row r="28">
      <c r="A28" s="3" t="inlineStr">
        <is>
          <t>Assets Sold under Agreements to Repurchase [Line Items]</t>
        </is>
      </c>
    </row>
    <row r="29">
      <c r="A29" s="4" t="inlineStr">
        <is>
          <t>Description of variable rate</t>
        </is>
      </c>
      <c r="F29" s="4" t="inlineStr">
        <is>
          <t>0.00</t>
        </is>
      </c>
      <c r="G29" s="4" t="inlineStr">
        <is>
          <t>0.00</t>
        </is>
      </c>
    </row>
    <row r="30">
      <c r="A30" s="4" t="inlineStr">
        <is>
          <t>WF-1 Facility [Member]</t>
        </is>
      </c>
    </row>
    <row r="31">
      <c r="A31" s="3" t="inlineStr">
        <is>
          <t>Assets Sold under Agreements to Repurchase [Line Items]</t>
        </is>
      </c>
    </row>
    <row r="32">
      <c r="A32" s="4" t="inlineStr">
        <is>
          <t>Average borrowings</t>
        </is>
      </c>
      <c r="F32" s="6" t="n">
        <v>3193697</v>
      </c>
      <c r="G32" s="6" t="n">
        <v>1346445</v>
      </c>
    </row>
    <row r="33">
      <c r="A33" s="4" t="inlineStr">
        <is>
          <t>Maximum amount of financing available</t>
        </is>
      </c>
      <c r="D33" s="5" t="n">
        <v>650000</v>
      </c>
      <c r="F33" s="5" t="n">
        <v>650000</v>
      </c>
      <c r="H33" s="6" t="n">
        <v>650000</v>
      </c>
      <c r="J33" s="6" t="n">
        <v>350000</v>
      </c>
    </row>
    <row r="34">
      <c r="A34" s="4" t="inlineStr">
        <is>
          <t>Increase in amount of financing available</t>
        </is>
      </c>
      <c r="D34" s="5" t="n">
        <v>650000</v>
      </c>
      <c r="F34" s="6" t="n">
        <v>650000</v>
      </c>
    </row>
    <row r="35">
      <c r="A35" s="4" t="inlineStr">
        <is>
          <t>Weighted Average Rate</t>
        </is>
      </c>
      <c r="F35" s="4" t="inlineStr">
        <is>
          <t>1.81%</t>
        </is>
      </c>
      <c r="G35" s="4" t="inlineStr">
        <is>
          <t>1.69%</t>
        </is>
      </c>
    </row>
    <row r="36">
      <c r="A36" s="4" t="inlineStr">
        <is>
          <t>WF-1 Facility [Member] | LIBOR [Member]</t>
        </is>
      </c>
    </row>
    <row r="37">
      <c r="A37" s="3" t="inlineStr">
        <is>
          <t>Assets Sold under Agreements to Repurchase [Line Items]</t>
        </is>
      </c>
    </row>
    <row r="38">
      <c r="A38" s="4" t="inlineStr">
        <is>
          <t>Description of variable rate</t>
        </is>
      </c>
      <c r="G38" s="4" t="inlineStr">
        <is>
          <t>0.00</t>
        </is>
      </c>
    </row>
    <row r="39">
      <c r="A39" s="4" t="inlineStr">
        <is>
          <t>WF-1 Facility [Member] | Secured Overnight Financing Rate (SOFR) Overnight Index Swap Rate [Member]</t>
        </is>
      </c>
    </row>
    <row r="40">
      <c r="A40" s="3" t="inlineStr">
        <is>
          <t>Assets Sold under Agreements to Repurchase [Line Items]</t>
        </is>
      </c>
    </row>
    <row r="41">
      <c r="A41" s="4" t="inlineStr">
        <is>
          <t>Description of variable rate</t>
        </is>
      </c>
      <c r="G41" s="4" t="inlineStr">
        <is>
          <t>0.00</t>
        </is>
      </c>
    </row>
    <row r="42">
      <c r="A42" s="4" t="inlineStr">
        <is>
          <t>GS-1 Facility [Member]</t>
        </is>
      </c>
    </row>
    <row r="43">
      <c r="A43" s="3" t="inlineStr">
        <is>
          <t>Assets Sold under Agreements to Repurchase [Line Items]</t>
        </is>
      </c>
    </row>
    <row r="44">
      <c r="A44" s="4" t="inlineStr">
        <is>
          <t>Increase in amount of financing available</t>
        </is>
      </c>
      <c r="D44" s="5" t="n">
        <v>350000</v>
      </c>
      <c r="F44" s="6" t="n">
        <v>350000</v>
      </c>
      <c r="L44" s="6" t="n">
        <v>500000</v>
      </c>
    </row>
    <row r="45">
      <c r="A45" s="4" t="inlineStr">
        <is>
          <t>GS-1 Facility [Member] | Collateralized Loan Obligations [Member]</t>
        </is>
      </c>
    </row>
    <row r="46">
      <c r="A46" s="3" t="inlineStr">
        <is>
          <t>Assets Sold under Agreements to Repurchase [Line Items]</t>
        </is>
      </c>
    </row>
    <row r="47">
      <c r="A47" s="4" t="inlineStr">
        <is>
          <t>Amortization expense od debt issuance cost</t>
        </is>
      </c>
      <c r="F47" s="6" t="n">
        <v>281</v>
      </c>
    </row>
    <row r="48">
      <c r="A48" s="4" t="inlineStr">
        <is>
          <t>GS-1 Facility [Member] | LIBOR [Member]</t>
        </is>
      </c>
    </row>
    <row r="49">
      <c r="A49" s="3" t="inlineStr">
        <is>
          <t>Assets Sold under Agreements to Repurchase [Line Items]</t>
        </is>
      </c>
    </row>
    <row r="50">
      <c r="A50" s="4" t="inlineStr">
        <is>
          <t>Description of variable rate</t>
        </is>
      </c>
      <c r="G50" s="4" t="inlineStr">
        <is>
          <t>0.50</t>
        </is>
      </c>
    </row>
    <row r="51">
      <c r="A51" s="4" t="inlineStr">
        <is>
          <t>GS-1 Facility [Member] | Secured Overnight Financing Rate (SOFR) Overnight Index Swap Rate [Member]</t>
        </is>
      </c>
    </row>
    <row r="52">
      <c r="A52" s="3" t="inlineStr">
        <is>
          <t>Assets Sold under Agreements to Repurchase [Line Items]</t>
        </is>
      </c>
    </row>
    <row r="53">
      <c r="A53" s="4" t="inlineStr">
        <is>
          <t>Description of variable rate</t>
        </is>
      </c>
      <c r="F53" s="4" t="inlineStr">
        <is>
          <t>0.00</t>
        </is>
      </c>
      <c r="G53" s="4" t="inlineStr">
        <is>
          <t>0.50</t>
        </is>
      </c>
    </row>
    <row r="54">
      <c r="A54" s="4" t="inlineStr">
        <is>
          <t>GS-1 Facility [Member] | Minimum [Member]</t>
        </is>
      </c>
    </row>
    <row r="55">
      <c r="A55" s="3" t="inlineStr">
        <is>
          <t>Assets Sold under Agreements to Repurchase [Line Items]</t>
        </is>
      </c>
    </row>
    <row r="56">
      <c r="A56" s="4" t="inlineStr">
        <is>
          <t>Increase in amount of financing available</t>
        </is>
      </c>
      <c r="K56" s="6" t="n">
        <v>250000</v>
      </c>
    </row>
    <row r="57">
      <c r="A57" s="4" t="inlineStr">
        <is>
          <t>GS-1 Facility [Member] | Maximum [Member]</t>
        </is>
      </c>
    </row>
    <row r="58">
      <c r="A58" s="3" t="inlineStr">
        <is>
          <t>Assets Sold under Agreements to Repurchase [Line Items]</t>
        </is>
      </c>
    </row>
    <row r="59">
      <c r="A59" s="4" t="inlineStr">
        <is>
          <t>Increase in amount of financing available</t>
        </is>
      </c>
      <c r="K59" s="6" t="n">
        <v>350000</v>
      </c>
    </row>
    <row r="60">
      <c r="A60" s="4" t="inlineStr">
        <is>
          <t>CNB Facility [Member]</t>
        </is>
      </c>
    </row>
    <row r="61">
      <c r="A61" s="3" t="inlineStr">
        <is>
          <t>Assets Sold under Agreements to Repurchase [Line Items]</t>
        </is>
      </c>
    </row>
    <row r="62">
      <c r="A62" s="4" t="inlineStr">
        <is>
          <t>Maximum amount of financing available</t>
        </is>
      </c>
      <c r="N62" s="6" t="n">
        <v>100000</v>
      </c>
      <c r="O62" s="6" t="n">
        <v>55000</v>
      </c>
    </row>
    <row r="63">
      <c r="A63" s="4" t="inlineStr">
        <is>
          <t>Increase in amount of financing available</t>
        </is>
      </c>
      <c r="D63" s="5" t="n">
        <v>55000</v>
      </c>
      <c r="F63" s="6" t="n">
        <v>55000</v>
      </c>
    </row>
    <row r="64">
      <c r="A64" s="4" t="inlineStr">
        <is>
          <t>CNB Facility [Member] | Collateralized Loan Obligations [Member]</t>
        </is>
      </c>
    </row>
    <row r="65">
      <c r="A65" s="3" t="inlineStr">
        <is>
          <t>Assets Sold under Agreements to Repurchase [Line Items]</t>
        </is>
      </c>
    </row>
    <row r="66">
      <c r="A66" s="4" t="inlineStr">
        <is>
          <t>Amortization expense od debt issuance cost</t>
        </is>
      </c>
      <c r="D66" s="5" t="n">
        <v>550</v>
      </c>
    </row>
    <row r="67">
      <c r="A67" s="4" t="inlineStr">
        <is>
          <t>CNB Facility [Member] | LIBOR [Member]</t>
        </is>
      </c>
    </row>
    <row r="68">
      <c r="A68" s="3" t="inlineStr">
        <is>
          <t>Assets Sold under Agreements to Repurchase [Line Items]</t>
        </is>
      </c>
    </row>
    <row r="69">
      <c r="A69" s="4" t="inlineStr">
        <is>
          <t>Unused capacity commitment fee percentage</t>
        </is>
      </c>
      <c r="F69" s="4" t="inlineStr">
        <is>
          <t>0.375%</t>
        </is>
      </c>
    </row>
    <row r="70">
      <c r="A70" s="4" t="inlineStr">
        <is>
          <t>Description of variable rate</t>
        </is>
      </c>
      <c r="F70" s="4" t="inlineStr">
        <is>
          <t>LIBOR plus a spread</t>
        </is>
      </c>
    </row>
    <row r="71">
      <c r="A71" s="4" t="inlineStr">
        <is>
          <t>Spread on LIBOR</t>
        </is>
      </c>
      <c r="F71" s="4" t="inlineStr">
        <is>
          <t>2.25%</t>
        </is>
      </c>
    </row>
    <row r="72">
      <c r="A72" s="4" t="inlineStr">
        <is>
          <t>2019-FL1 Notes [Member] | Collateralized Loan Obligations [Member]</t>
        </is>
      </c>
    </row>
    <row r="73">
      <c r="A73" s="3" t="inlineStr">
        <is>
          <t>Assets Sold under Agreements to Repurchase [Line Items]</t>
        </is>
      </c>
    </row>
    <row r="74">
      <c r="A74" s="4" t="inlineStr">
        <is>
          <t>Amortization expense od debt issuance cost</t>
        </is>
      </c>
      <c r="F74" s="6" t="n">
        <v>3090</v>
      </c>
    </row>
    <row r="75">
      <c r="A75" s="4" t="inlineStr">
        <is>
          <t>2021-FL2 Notes [Member]</t>
        </is>
      </c>
    </row>
    <row r="76">
      <c r="A76" s="3" t="inlineStr">
        <is>
          <t>Assets Sold under Agreements to Repurchase [Line Items]</t>
        </is>
      </c>
    </row>
    <row r="77">
      <c r="A77" s="4" t="inlineStr">
        <is>
          <t>Total Debt financing cost</t>
        </is>
      </c>
      <c r="P77" s="6" t="n">
        <v>646935</v>
      </c>
    </row>
    <row r="78">
      <c r="A78" s="4" t="inlineStr">
        <is>
          <t>2021-FL2 Notes [Member] | Collateralized Loan Obligations [Member]</t>
        </is>
      </c>
    </row>
    <row r="79">
      <c r="A79" s="3" t="inlineStr">
        <is>
          <t>Assets Sold under Agreements to Repurchase [Line Items]</t>
        </is>
      </c>
    </row>
    <row r="80">
      <c r="A80" s="4" t="inlineStr">
        <is>
          <t>Amortization expense od debt issuance cost</t>
        </is>
      </c>
      <c r="F80" s="5" t="n">
        <v>5786</v>
      </c>
    </row>
    <row r="81">
      <c r="A81" s="4" t="inlineStr">
        <is>
          <t>2021-FL3 Notes [Member]</t>
        </is>
      </c>
    </row>
    <row r="82">
      <c r="A82" s="3" t="inlineStr">
        <is>
          <t>Assets Sold under Agreements to Repurchase [Line Items]</t>
        </is>
      </c>
    </row>
    <row r="83">
      <c r="A83" s="4" t="inlineStr">
        <is>
          <t>Increase in amount of financing available</t>
        </is>
      </c>
      <c r="M83" s="6" t="n">
        <v>928483</v>
      </c>
    </row>
    <row r="84">
      <c r="A84" s="4" t="inlineStr">
        <is>
          <t>2021-FL3 Notes [Member] | Collateralized Loan Obligations [Member]</t>
        </is>
      </c>
    </row>
    <row r="85">
      <c r="A85" s="3" t="inlineStr">
        <is>
          <t>Assets Sold under Agreements to Repurchase [Line Items]</t>
        </is>
      </c>
    </row>
    <row r="86">
      <c r="A86" s="4" t="inlineStr">
        <is>
          <t>Amortization expense od debt issuance cost</t>
        </is>
      </c>
      <c r="D86" s="5" t="n">
        <v>6839</v>
      </c>
    </row>
    <row r="87">
      <c r="A87" s="4" t="inlineStr">
        <is>
          <t>2022-FL4 Notes [Member]</t>
        </is>
      </c>
    </row>
    <row r="88">
      <c r="A88" s="3" t="inlineStr">
        <is>
          <t>Assets Sold under Agreements to Repurchase [Line Items]</t>
        </is>
      </c>
    </row>
    <row r="89">
      <c r="A89" s="4" t="inlineStr">
        <is>
          <t>Increase in amount of financing available</t>
        </is>
      </c>
      <c r="D89" s="5" t="n">
        <v>842662</v>
      </c>
      <c r="F89" s="5" t="n">
        <v>842662</v>
      </c>
    </row>
    <row r="90">
      <c r="A90" s="4" t="inlineStr">
        <is>
          <t>2022-FL4 Notes [Member] | Collateralized Loan Obligations [Member]</t>
        </is>
      </c>
    </row>
    <row r="91">
      <c r="A91" s="3" t="inlineStr">
        <is>
          <t>Assets Sold under Agreements to Repurchase [Line Items]</t>
        </is>
      </c>
    </row>
    <row r="92">
      <c r="A92" s="4" t="inlineStr">
        <is>
          <t>Amortization expense od debt issuance cost</t>
        </is>
      </c>
      <c r="F92" s="5" t="n">
        <v>7443</v>
      </c>
    </row>
    <row r="93">
      <c r="A93" s="4" t="inlineStr">
        <is>
          <t>BB-1 Facility [Member]</t>
        </is>
      </c>
    </row>
    <row r="94">
      <c r="A94" s="3" t="inlineStr">
        <is>
          <t>Assets Sold under Agreements to Repurchase [Line Items]</t>
        </is>
      </c>
    </row>
    <row r="95">
      <c r="A95" s="4" t="inlineStr">
        <is>
          <t>Maximum amount of financing available</t>
        </is>
      </c>
      <c r="D95" s="5" t="n">
        <v>700000</v>
      </c>
      <c r="F95" s="6" t="n">
        <v>700000</v>
      </c>
    </row>
    <row r="96">
      <c r="A96" s="4" t="inlineStr">
        <is>
          <t>Funding period and term of facility</t>
        </is>
      </c>
      <c r="F96" s="4" t="inlineStr">
        <is>
          <t>3 years</t>
        </is>
      </c>
    </row>
    <row r="97">
      <c r="A97" s="4" t="inlineStr">
        <is>
          <t>BB-1 Facility [Member] | Collateralized Loan Obligations [Member]</t>
        </is>
      </c>
    </row>
    <row r="98">
      <c r="A98" s="3" t="inlineStr">
        <is>
          <t>Assets Sold under Agreements to Repurchase [Line Items]</t>
        </is>
      </c>
    </row>
    <row r="99">
      <c r="A99" s="4" t="inlineStr">
        <is>
          <t>Amortization expense od debt issuance cost</t>
        </is>
      </c>
      <c r="D99" s="5" t="n">
        <v>1124</v>
      </c>
    </row>
    <row r="100">
      <c r="A100" s="4" t="inlineStr">
        <is>
          <t>BB-1 Facility [Member] | LIBOR [Member]</t>
        </is>
      </c>
    </row>
    <row r="101">
      <c r="A101" s="3" t="inlineStr">
        <is>
          <t>Assets Sold under Agreements to Repurchase [Line Items]</t>
        </is>
      </c>
    </row>
    <row r="102">
      <c r="A102" s="4" t="inlineStr">
        <is>
          <t>Description of variable rate</t>
        </is>
      </c>
      <c r="F102" s="4" t="inlineStr">
        <is>
          <t>0.50</t>
        </is>
      </c>
      <c r="G102" s="4" t="inlineStr">
        <is>
          <t>0.50</t>
        </is>
      </c>
    </row>
    <row r="103">
      <c r="A103" s="4" t="inlineStr">
        <is>
          <t>BB-1 Facility [Member] | Secured Overnight Financing Rate (SOFR) Overnight Index Swap Rate [Member]</t>
        </is>
      </c>
    </row>
    <row r="104">
      <c r="A104" s="3" t="inlineStr">
        <is>
          <t>Assets Sold under Agreements to Repurchase [Line Items]</t>
        </is>
      </c>
    </row>
    <row r="105">
      <c r="A105" s="4" t="inlineStr">
        <is>
          <t>Description of variable rate</t>
        </is>
      </c>
      <c r="F105" s="4" t="inlineStr">
        <is>
          <t>0.50</t>
        </is>
      </c>
      <c r="G105" s="4" t="inlineStr">
        <is>
          <t>0.50</t>
        </is>
      </c>
    </row>
    <row r="106">
      <c r="A106" s="4" t="inlineStr">
        <is>
          <t>BB-1 Facility [Member] | Minimum [Member]</t>
        </is>
      </c>
    </row>
    <row r="107">
      <c r="A107" s="3" t="inlineStr">
        <is>
          <t>Assets Sold under Agreements to Repurchase [Line Items]</t>
        </is>
      </c>
    </row>
    <row r="108">
      <c r="A108" s="4" t="inlineStr">
        <is>
          <t>Increase in amount of financing available</t>
        </is>
      </c>
      <c r="I108" s="6" t="n">
        <v>450000</v>
      </c>
    </row>
    <row r="109">
      <c r="A109" s="4" t="inlineStr">
        <is>
          <t>BB-1 Facility [Member] | Maximum [Member]</t>
        </is>
      </c>
    </row>
    <row r="110">
      <c r="A110" s="3" t="inlineStr">
        <is>
          <t>Assets Sold under Agreements to Repurchase [Line Items]</t>
        </is>
      </c>
    </row>
    <row r="111">
      <c r="A111" s="4" t="inlineStr">
        <is>
          <t>Increase in amount of financing available</t>
        </is>
      </c>
      <c r="I111" s="5" t="n">
        <v>700000</v>
      </c>
    </row>
    <row r="112">
      <c r="A112" s="4" t="inlineStr">
        <is>
          <t>MM-1 Facility [Member]</t>
        </is>
      </c>
    </row>
    <row r="113">
      <c r="A113" s="3" t="inlineStr">
        <is>
          <t>Assets Sold under Agreements to Repurchase [Line Items]</t>
        </is>
      </c>
    </row>
    <row r="114">
      <c r="A114" s="4" t="inlineStr">
        <is>
          <t>Maximum amount of financing available</t>
        </is>
      </c>
      <c r="D114" s="5" t="n">
        <v>500000</v>
      </c>
      <c r="F114" s="6" t="n">
        <v>500000</v>
      </c>
    </row>
    <row r="115">
      <c r="A115" s="4" t="inlineStr">
        <is>
          <t>Unused capacity commitment fee percentage</t>
        </is>
      </c>
      <c r="F115" s="4" t="inlineStr">
        <is>
          <t>85.00%</t>
        </is>
      </c>
    </row>
    <row r="116">
      <c r="A116" s="4" t="inlineStr">
        <is>
          <t>Line of Credit Facility, Description</t>
        </is>
      </c>
      <c r="C116" s="4" t="inlineStr">
        <is>
          <t>change of interest rate from LIBOR plus a spread of 2.05% to Term SOFR plus a spread of 2.025% a credit spread adjustment of 0.11%</t>
        </is>
      </c>
    </row>
    <row r="117">
      <c r="A117" s="4" t="inlineStr">
        <is>
          <t>MM-1 Facility [Member] | Collateralized Loan Obligations [Member]</t>
        </is>
      </c>
    </row>
    <row r="118">
      <c r="A118" s="3" t="inlineStr">
        <is>
          <t>Assets Sold under Agreements to Repurchase [Line Items]</t>
        </is>
      </c>
    </row>
    <row r="119">
      <c r="A119" s="4" t="inlineStr">
        <is>
          <t>Deferred financing costs</t>
        </is>
      </c>
      <c r="D119" s="6" t="n">
        <v>4280</v>
      </c>
      <c r="F119" s="6" t="n">
        <v>4280</v>
      </c>
    </row>
    <row r="120">
      <c r="A120" s="4" t="inlineStr">
        <is>
          <t>MM-1 Facility [Member] | Subsequent Event [Member]</t>
        </is>
      </c>
    </row>
    <row r="121">
      <c r="A121" s="3" t="inlineStr">
        <is>
          <t>Assets Sold under Agreements to Repurchase [Line Items]</t>
        </is>
      </c>
    </row>
    <row r="122">
      <c r="A122" s="4" t="inlineStr">
        <is>
          <t>Maximum amount of financing available</t>
        </is>
      </c>
      <c r="C122" s="6" t="n">
        <v>500000</v>
      </c>
    </row>
    <row r="123">
      <c r="A123" s="4" t="inlineStr">
        <is>
          <t>Increase in amount of financing available</t>
        </is>
      </c>
      <c r="C123" s="6" t="n">
        <v>1000000</v>
      </c>
    </row>
    <row r="124">
      <c r="A124" s="4" t="inlineStr">
        <is>
          <t>MM-1 Facility [Member] | Minimum [Member]</t>
        </is>
      </c>
    </row>
    <row r="125">
      <c r="A125" s="3" t="inlineStr">
        <is>
          <t>Assets Sold under Agreements to Repurchase [Line Items]</t>
        </is>
      </c>
    </row>
    <row r="126">
      <c r="A126" s="4" t="inlineStr">
        <is>
          <t>Increase in amount of financing available</t>
        </is>
      </c>
      <c r="E126" s="6" t="n">
        <v>250000</v>
      </c>
      <c r="I126" s="5" t="n">
        <v>200000</v>
      </c>
    </row>
    <row r="127">
      <c r="A127" s="4" t="inlineStr">
        <is>
          <t>Weighted Average Rate</t>
        </is>
      </c>
      <c r="E127" s="4" t="inlineStr">
        <is>
          <t>2.10%</t>
        </is>
      </c>
    </row>
    <row r="128">
      <c r="A128" s="4" t="inlineStr">
        <is>
          <t>MM-1 Facility [Member] | Maximum [Member]</t>
        </is>
      </c>
    </row>
    <row r="129">
      <c r="A129" s="3" t="inlineStr">
        <is>
          <t>Assets Sold under Agreements to Repurchase [Line Items]</t>
        </is>
      </c>
    </row>
    <row r="130">
      <c r="A130" s="4" t="inlineStr">
        <is>
          <t>Increase in amount of financing available</t>
        </is>
      </c>
      <c r="E130" s="6" t="n">
        <v>500000</v>
      </c>
      <c r="I130" s="6" t="n">
        <v>250000</v>
      </c>
    </row>
    <row r="131">
      <c r="A131" s="4" t="inlineStr">
        <is>
          <t>Weighted Average Rate</t>
        </is>
      </c>
      <c r="E131" s="4" t="inlineStr">
        <is>
          <t>2.05%</t>
        </is>
      </c>
    </row>
    <row r="132">
      <c r="A132" s="4" t="inlineStr">
        <is>
          <t>Amended City National Bank Facility [Member] | Subsequent Event [Member]</t>
        </is>
      </c>
    </row>
    <row r="133">
      <c r="A133" s="3" t="inlineStr">
        <is>
          <t>Assets Sold under Agreements to Repurchase [Line Items]</t>
        </is>
      </c>
    </row>
    <row r="134">
      <c r="A134" s="4" t="inlineStr">
        <is>
          <t>Line of credit facility interest rate Description</t>
        </is>
      </c>
      <c r="B134" s="4" t="inlineStr">
        <is>
          <t>collateral coverage of 1.4 times for each dollar borrowed in excess of $50,000,</t>
        </is>
      </c>
    </row>
    <row r="135">
      <c r="A135" s="4" t="inlineStr">
        <is>
          <t>Amended City National Bank Facility [Member] | Subsequent Event [Member] | Secured Overnight Financing Rate (SOFR) Overnight Index Swap Rate [Member]</t>
        </is>
      </c>
    </row>
    <row r="136">
      <c r="A136" s="3" t="inlineStr">
        <is>
          <t>Assets Sold under Agreements to Repurchase [Line Items]</t>
        </is>
      </c>
    </row>
    <row r="137">
      <c r="A137" s="4" t="inlineStr">
        <is>
          <t>Line of credit facility interest rate Description</t>
        </is>
      </c>
      <c r="B137" s="4" t="inlineStr">
        <is>
          <t>2.25% plus a credit spread adjustment of 0.1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01"/>
  <sheetViews>
    <sheetView workbookViewId="0">
      <selection activeCell="A1" sqref="A1"/>
    </sheetView>
  </sheetViews>
  <sheetFormatPr baseColWidth="8" defaultRowHeight="15"/>
  <cols>
    <col width="80" customWidth="1" min="1" max="1"/>
    <col width="14" customWidth="1" min="2" max="2"/>
    <col width="14" customWidth="1" min="3" max="3"/>
    <col width="28" customWidth="1" min="4" max="4"/>
    <col width="14" customWidth="1" min="5" max="5"/>
    <col width="14" customWidth="1" min="6" max="6"/>
    <col width="80" customWidth="1" min="7" max="7"/>
    <col width="14" customWidth="1" min="8" max="8"/>
    <col width="13" customWidth="1" min="9" max="9"/>
    <col width="14" customWidth="1" min="10" max="10"/>
  </cols>
  <sheetData>
    <row r="1">
      <c r="A1" s="1" t="inlineStr">
        <is>
          <t>Related Party Transactions - Additional Information (Detail) - USD ($)</t>
        </is>
      </c>
      <c r="B1" s="2" t="inlineStr">
        <is>
          <t>Mar. 31, 2022</t>
        </is>
      </c>
      <c r="C1" s="2" t="inlineStr">
        <is>
          <t>Dec. 31, 2021</t>
        </is>
      </c>
      <c r="D1" s="2" t="inlineStr">
        <is>
          <t>Nov. 01, 2020</t>
        </is>
      </c>
      <c r="E1" s="2" t="inlineStr">
        <is>
          <t>Feb. 14, 2020</t>
        </is>
      </c>
      <c r="F1" s="2" t="inlineStr">
        <is>
          <t>Dec. 08, 2016</t>
        </is>
      </c>
      <c r="G1" s="2" t="inlineStr">
        <is>
          <t>Mar. 31, 2022</t>
        </is>
      </c>
      <c r="H1" s="2" t="inlineStr">
        <is>
          <t>Mar. 31, 2022</t>
        </is>
      </c>
      <c r="I1" s="2" t="inlineStr">
        <is>
          <t>May 13, 2022</t>
        </is>
      </c>
      <c r="J1" s="2" t="inlineStr">
        <is>
          <t>Oct. 25, 2019</t>
        </is>
      </c>
    </row>
    <row r="2">
      <c r="A2" s="3" t="inlineStr">
        <is>
          <t>Related Party Transaction [Line Items]</t>
        </is>
      </c>
    </row>
    <row r="3">
      <c r="A3" s="4" t="inlineStr">
        <is>
          <t>Performance fee percentage</t>
        </is>
      </c>
      <c r="G3" s="4" t="inlineStr">
        <is>
          <t>10.00%</t>
        </is>
      </c>
    </row>
    <row r="4">
      <c r="A4" s="4" t="inlineStr">
        <is>
          <t>Hurdle rate on average adjusted capital</t>
        </is>
      </c>
      <c r="G4" s="4" t="inlineStr">
        <is>
          <t>1.625%</t>
        </is>
      </c>
    </row>
    <row r="5">
      <c r="A5" s="4" t="inlineStr">
        <is>
          <t>Annualized hurdle rate</t>
        </is>
      </c>
      <c r="G5" s="4" t="inlineStr">
        <is>
          <t>6.50%</t>
        </is>
      </c>
    </row>
    <row r="6">
      <c r="A6" s="4" t="inlineStr">
        <is>
          <t>Quarterly core earnings rate</t>
        </is>
      </c>
      <c r="G6" s="4" t="inlineStr">
        <is>
          <t>1.806%</t>
        </is>
      </c>
    </row>
    <row r="7">
      <c r="A7" s="4" t="inlineStr">
        <is>
          <t>Annualized core earnings rate</t>
        </is>
      </c>
      <c r="G7" s="4" t="inlineStr">
        <is>
          <t>7.222%</t>
        </is>
      </c>
    </row>
    <row r="8">
      <c r="A8" s="4" t="inlineStr">
        <is>
          <t>Common stock allocated to investors</t>
        </is>
      </c>
      <c r="J8" s="6" t="n">
        <v>21400000</v>
      </c>
    </row>
    <row r="9">
      <c r="A9" s="4" t="inlineStr">
        <is>
          <t>Investments to be maintained</t>
        </is>
      </c>
      <c r="B9" s="6" t="n">
        <v>10000000</v>
      </c>
      <c r="G9" s="6" t="n">
        <v>10000000</v>
      </c>
      <c r="H9" s="6" t="n">
        <v>10000000</v>
      </c>
    </row>
    <row r="10">
      <c r="A10" s="4" t="inlineStr">
        <is>
          <t>Due to Related Parties</t>
        </is>
      </c>
      <c r="B10" s="5" t="n">
        <v>69893000</v>
      </c>
      <c r="C10" s="6" t="n">
        <v>48514000</v>
      </c>
      <c r="G10" s="5" t="n">
        <v>69893000</v>
      </c>
      <c r="H10" s="5" t="n">
        <v>69893000</v>
      </c>
    </row>
    <row r="11">
      <c r="A11" s="4" t="inlineStr">
        <is>
          <t>Organization and offering costs</t>
        </is>
      </c>
      <c r="H11" s="6" t="n">
        <v>17160000</v>
      </c>
    </row>
    <row r="12">
      <c r="A12" s="4" t="inlineStr">
        <is>
          <t>Recoupment Payable</t>
        </is>
      </c>
      <c r="B12" s="6" t="n">
        <v>1310000</v>
      </c>
      <c r="C12" s="5" t="n">
        <v>62000</v>
      </c>
    </row>
    <row r="13">
      <c r="A13" s="4" t="inlineStr">
        <is>
          <t>Recoupment Amount</t>
        </is>
      </c>
      <c r="G13" s="5" t="n">
        <v>1717000</v>
      </c>
    </row>
    <row r="14">
      <c r="A14" s="4" t="inlineStr">
        <is>
          <t>Common Class Y [Member]</t>
        </is>
      </c>
    </row>
    <row r="15">
      <c r="A15" s="3" t="inlineStr">
        <is>
          <t>Related Party Transaction [Line Items]</t>
        </is>
      </c>
    </row>
    <row r="16">
      <c r="A16" s="4" t="inlineStr">
        <is>
          <t>Base management fee</t>
        </is>
      </c>
      <c r="G16" s="5" t="n">
        <v>0</v>
      </c>
    </row>
    <row r="17">
      <c r="A17" s="4" t="inlineStr">
        <is>
          <t>Class D, Class M, Class I, Class F Or Class Y Shares [Member]</t>
        </is>
      </c>
    </row>
    <row r="18">
      <c r="A18" s="3" t="inlineStr">
        <is>
          <t>Related Party Transaction [Line Items]</t>
        </is>
      </c>
    </row>
    <row r="19">
      <c r="A19" s="4" t="inlineStr">
        <is>
          <t>Selling commissions or dealer manager fees payable</t>
        </is>
      </c>
      <c r="G19" s="5" t="n">
        <v>0</v>
      </c>
    </row>
    <row r="20">
      <c r="A20" s="4" t="inlineStr">
        <is>
          <t>Common Class F [Member]</t>
        </is>
      </c>
    </row>
    <row r="21">
      <c r="A21" s="3" t="inlineStr">
        <is>
          <t>Related Party Transaction [Line Items]</t>
        </is>
      </c>
    </row>
    <row r="22">
      <c r="A22" s="4" t="inlineStr">
        <is>
          <t>Base management fee</t>
        </is>
      </c>
      <c r="G22" s="6" t="n">
        <v>0</v>
      </c>
    </row>
    <row r="23">
      <c r="A23" s="4" t="inlineStr">
        <is>
          <t>Performance fee percentage</t>
        </is>
      </c>
      <c r="G23" s="4" t="inlineStr">
        <is>
          <t>0.00%</t>
        </is>
      </c>
    </row>
    <row r="24">
      <c r="A24" s="4" t="inlineStr">
        <is>
          <t>Maximum [Member]</t>
        </is>
      </c>
    </row>
    <row r="25">
      <c r="A25" s="3" t="inlineStr">
        <is>
          <t>Related Party Transaction [Line Items]</t>
        </is>
      </c>
    </row>
    <row r="26">
      <c r="A26" s="4" t="inlineStr">
        <is>
          <t>Organization and offering expenses reimbursement as percentage of gross proceeds from public offering</t>
        </is>
      </c>
      <c r="B26" s="4" t="inlineStr">
        <is>
          <t>15.00%</t>
        </is>
      </c>
      <c r="G26" s="4" t="inlineStr">
        <is>
          <t>15.00%</t>
        </is>
      </c>
      <c r="H26" s="4" t="inlineStr">
        <is>
          <t>15.00%</t>
        </is>
      </c>
    </row>
    <row r="27">
      <c r="A27" s="4" t="inlineStr">
        <is>
          <t>FS Real Estate Advisor [Member]</t>
        </is>
      </c>
    </row>
    <row r="28">
      <c r="A28" s="3" t="inlineStr">
        <is>
          <t>Related Party Transaction [Line Items]</t>
        </is>
      </c>
    </row>
    <row r="29">
      <c r="A29" s="4" t="inlineStr">
        <is>
          <t>Base management fee percentage</t>
        </is>
      </c>
      <c r="G29" s="4" t="inlineStr">
        <is>
          <t>1.25%</t>
        </is>
      </c>
    </row>
    <row r="30">
      <c r="A30" s="4" t="inlineStr">
        <is>
          <t>Base management fee description</t>
        </is>
      </c>
      <c r="G30" s="4" t="inlineStr">
        <is>
          <t>equal to 1.25% of the NAV for the Company’s Class T, Class S, Class D, Class M and Class I shares, payable quarterly in arrears.</t>
        </is>
      </c>
    </row>
    <row r="31">
      <c r="A31" s="4" t="inlineStr">
        <is>
          <t>Minimum gross proceeds from public offering to reimburse expense</t>
        </is>
      </c>
      <c r="G31" s="6" t="n">
        <v>250000000</v>
      </c>
    </row>
    <row r="32">
      <c r="A32" s="4" t="inlineStr">
        <is>
          <t>Organization and offering expenses reimbursement as percentage of gross proceeds from public offering</t>
        </is>
      </c>
      <c r="B32" s="4" t="inlineStr">
        <is>
          <t>0.75%</t>
        </is>
      </c>
      <c r="G32" s="4" t="inlineStr">
        <is>
          <t>0.75%</t>
        </is>
      </c>
      <c r="H32" s="4" t="inlineStr">
        <is>
          <t>0.75%</t>
        </is>
      </c>
    </row>
    <row r="33">
      <c r="A33" s="4" t="inlineStr">
        <is>
          <t>Due to Related Parties</t>
        </is>
      </c>
      <c r="B33" s="6" t="n">
        <v>11097000</v>
      </c>
      <c r="G33" s="6" t="n">
        <v>11097000</v>
      </c>
      <c r="H33" s="6" t="n">
        <v>11097000</v>
      </c>
    </row>
    <row r="34">
      <c r="A34" s="4" t="inlineStr">
        <is>
          <t>Payments To Related Party For Offering Costs Previously Funded</t>
        </is>
      </c>
      <c r="G34" s="6" t="n">
        <v>3401000</v>
      </c>
    </row>
    <row r="35">
      <c r="A35" s="4" t="inlineStr">
        <is>
          <t>FS Real Estate Advisor [Member] | Expense Limitation [Member]</t>
        </is>
      </c>
    </row>
    <row r="36">
      <c r="A36" s="3" t="inlineStr">
        <is>
          <t>Related Party Transaction [Line Items]</t>
        </is>
      </c>
    </row>
    <row r="37">
      <c r="A37" s="4" t="inlineStr">
        <is>
          <t>Percentage of minimum operating expenses to be waived or paid</t>
        </is>
      </c>
      <c r="G37" s="4" t="inlineStr">
        <is>
          <t>1.50%</t>
        </is>
      </c>
    </row>
    <row r="38">
      <c r="A38" s="4" t="inlineStr">
        <is>
          <t>FS Real Estate Advisor [Member] | Common Class S [Member]</t>
        </is>
      </c>
    </row>
    <row r="39">
      <c r="A39" s="3" t="inlineStr">
        <is>
          <t>Related Party Transaction [Line Items]</t>
        </is>
      </c>
    </row>
    <row r="40">
      <c r="A40" s="4" t="inlineStr">
        <is>
          <t>Dealer manager upfront selling commissions fees percentage</t>
        </is>
      </c>
      <c r="G40" s="4" t="inlineStr">
        <is>
          <t>3.50%</t>
        </is>
      </c>
    </row>
    <row r="41">
      <c r="A41" s="4" t="inlineStr">
        <is>
          <t>Stockholders servicing fee percentage on aggregate NAV of outstanding shares</t>
        </is>
      </c>
      <c r="G41" s="4" t="inlineStr">
        <is>
          <t>0.85%</t>
        </is>
      </c>
    </row>
    <row r="42">
      <c r="A42" s="4" t="inlineStr">
        <is>
          <t>Stockholder servicing fees percentage</t>
        </is>
      </c>
      <c r="B42" s="4" t="inlineStr">
        <is>
          <t>8.75%</t>
        </is>
      </c>
      <c r="G42" s="4" t="inlineStr">
        <is>
          <t>8.75%</t>
        </is>
      </c>
      <c r="H42" s="4" t="inlineStr">
        <is>
          <t>8.75%</t>
        </is>
      </c>
    </row>
    <row r="43">
      <c r="A43" s="4" t="inlineStr">
        <is>
          <t>FS Real Estate Advisor [Member] | Common Class T [Member]</t>
        </is>
      </c>
    </row>
    <row r="44">
      <c r="A44" s="3" t="inlineStr">
        <is>
          <t>Related Party Transaction [Line Items]</t>
        </is>
      </c>
    </row>
    <row r="45">
      <c r="A45" s="4" t="inlineStr">
        <is>
          <t>Dealer manager upfront selling commissions fees percentage</t>
        </is>
      </c>
      <c r="G45" s="4" t="inlineStr">
        <is>
          <t>3.00%</t>
        </is>
      </c>
    </row>
    <row r="46">
      <c r="A46" s="4" t="inlineStr">
        <is>
          <t>Upfront dealer manager fees percentage</t>
        </is>
      </c>
      <c r="G46" s="4" t="inlineStr">
        <is>
          <t>0.50%</t>
        </is>
      </c>
    </row>
    <row r="47">
      <c r="A47" s="4" t="inlineStr">
        <is>
          <t>Stockholders servicing fee percentage on aggregate NAV of outstanding shares</t>
        </is>
      </c>
      <c r="G47" s="4" t="inlineStr">
        <is>
          <t>0.85%</t>
        </is>
      </c>
    </row>
    <row r="48">
      <c r="A48" s="4" t="inlineStr">
        <is>
          <t>Advisor stockholders servicing fee percentage on aggregate NAV of outstanding shares</t>
        </is>
      </c>
      <c r="G48" s="4" t="inlineStr">
        <is>
          <t>0.65%</t>
        </is>
      </c>
    </row>
    <row r="49">
      <c r="A49" s="4" t="inlineStr">
        <is>
          <t>Dealer stockholders servicing fee percentage on aggregate NAV of outstanding shares</t>
        </is>
      </c>
      <c r="G49" s="4" t="inlineStr">
        <is>
          <t>0.20%</t>
        </is>
      </c>
    </row>
    <row r="50">
      <c r="A50" s="4" t="inlineStr">
        <is>
          <t>Stockholder servicing fees percentage</t>
        </is>
      </c>
      <c r="B50" s="4" t="inlineStr">
        <is>
          <t>8.75%</t>
        </is>
      </c>
      <c r="G50" s="4" t="inlineStr">
        <is>
          <t>8.75%</t>
        </is>
      </c>
      <c r="H50" s="4" t="inlineStr">
        <is>
          <t>8.75%</t>
        </is>
      </c>
    </row>
    <row r="51">
      <c r="A51" s="4" t="inlineStr">
        <is>
          <t>Selling commission and fee maximum percent</t>
        </is>
      </c>
      <c r="G51" s="4" t="inlineStr">
        <is>
          <t>3.50%</t>
        </is>
      </c>
    </row>
    <row r="52">
      <c r="A52" s="4" t="inlineStr">
        <is>
          <t>FS Real Estate Advisor [Member] | Common Class D [Member]</t>
        </is>
      </c>
    </row>
    <row r="53">
      <c r="A53" s="3" t="inlineStr">
        <is>
          <t>Related Party Transaction [Line Items]</t>
        </is>
      </c>
    </row>
    <row r="54">
      <c r="A54" s="4" t="inlineStr">
        <is>
          <t>Stockholders servicing fee percentage on aggregate NAV of outstanding shares</t>
        </is>
      </c>
      <c r="G54" s="4" t="inlineStr">
        <is>
          <t>0.30%</t>
        </is>
      </c>
    </row>
    <row r="55">
      <c r="A55" s="4" t="inlineStr">
        <is>
          <t>Stockholder servicing fees percentage</t>
        </is>
      </c>
      <c r="B55" s="4" t="inlineStr">
        <is>
          <t>1.25%</t>
        </is>
      </c>
      <c r="G55" s="4" t="inlineStr">
        <is>
          <t>1.25%</t>
        </is>
      </c>
      <c r="H55" s="4" t="inlineStr">
        <is>
          <t>1.25%</t>
        </is>
      </c>
    </row>
    <row r="56">
      <c r="A56" s="4" t="inlineStr">
        <is>
          <t>FS Real Estate Advisor [Member] | Common Class M [Member]</t>
        </is>
      </c>
    </row>
    <row r="57">
      <c r="A57" s="3" t="inlineStr">
        <is>
          <t>Related Party Transaction [Line Items]</t>
        </is>
      </c>
    </row>
    <row r="58">
      <c r="A58" s="4" t="inlineStr">
        <is>
          <t>Stockholders servicing fee percentage on aggregate NAV of outstanding shares</t>
        </is>
      </c>
      <c r="G58" s="4" t="inlineStr">
        <is>
          <t>0.30%</t>
        </is>
      </c>
    </row>
    <row r="59">
      <c r="A59" s="4" t="inlineStr">
        <is>
          <t>Stockholder servicing fees percentage</t>
        </is>
      </c>
      <c r="B59" s="4" t="inlineStr">
        <is>
          <t>7.25%</t>
        </is>
      </c>
      <c r="G59" s="4" t="inlineStr">
        <is>
          <t>7.25%</t>
        </is>
      </c>
      <c r="H59" s="4" t="inlineStr">
        <is>
          <t>7.25%</t>
        </is>
      </c>
    </row>
    <row r="60">
      <c r="A60" s="4" t="inlineStr">
        <is>
          <t>FS Real Estate Advisor [Member] | Class T, Class T-C and Class M Shares [Member]</t>
        </is>
      </c>
    </row>
    <row r="61">
      <c r="A61" s="3" t="inlineStr">
        <is>
          <t>Related Party Transaction [Line Items]</t>
        </is>
      </c>
    </row>
    <row r="62">
      <c r="A62" s="4" t="inlineStr">
        <is>
          <t>Stockholder servicing fees percentage</t>
        </is>
      </c>
      <c r="B62" s="4" t="inlineStr">
        <is>
          <t>10.00%</t>
        </is>
      </c>
      <c r="G62" s="4" t="inlineStr">
        <is>
          <t>10.00%</t>
        </is>
      </c>
      <c r="H62" s="4" t="inlineStr">
        <is>
          <t>10.00%</t>
        </is>
      </c>
    </row>
    <row r="63">
      <c r="A63" s="4" t="inlineStr">
        <is>
          <t>FS Real Estate Advisor [Member] | Common Class F [Member]</t>
        </is>
      </c>
    </row>
    <row r="64">
      <c r="A64" s="3" t="inlineStr">
        <is>
          <t>Related Party Transaction [Line Items]</t>
        </is>
      </c>
    </row>
    <row r="65">
      <c r="A65" s="4" t="inlineStr">
        <is>
          <t>Investments Owned</t>
        </is>
      </c>
      <c r="I65" s="6" t="n">
        <v>21425000</v>
      </c>
    </row>
    <row r="66">
      <c r="A66" s="4" t="inlineStr">
        <is>
          <t>FS Real Estate Advisor [Member] | Class T, Class S, Class D and Class M Share [Member]</t>
        </is>
      </c>
    </row>
    <row r="67">
      <c r="A67" s="3" t="inlineStr">
        <is>
          <t>Related Party Transaction [Line Items]</t>
        </is>
      </c>
    </row>
    <row r="68">
      <c r="A68" s="4" t="inlineStr">
        <is>
          <t>Stockholder servicing fees percentage</t>
        </is>
      </c>
      <c r="B68" s="4" t="inlineStr">
        <is>
          <t>10.00%</t>
        </is>
      </c>
      <c r="G68" s="4" t="inlineStr">
        <is>
          <t>10.00%</t>
        </is>
      </c>
      <c r="H68" s="4" t="inlineStr">
        <is>
          <t>10.00%</t>
        </is>
      </c>
    </row>
    <row r="69">
      <c r="A69" s="4" t="inlineStr">
        <is>
          <t>FS Real Estate Advisor [Member] | Maximum [Member] | Expense Limitation [Member]</t>
        </is>
      </c>
    </row>
    <row r="70">
      <c r="A70" s="3" t="inlineStr">
        <is>
          <t>Related Party Transaction [Line Items]</t>
        </is>
      </c>
    </row>
    <row r="71">
      <c r="A71" s="4" t="inlineStr">
        <is>
          <t>Period for which reimbursement payable</t>
        </is>
      </c>
      <c r="G71" s="4" t="inlineStr">
        <is>
          <t>3 years</t>
        </is>
      </c>
    </row>
    <row r="72">
      <c r="A72" s="4" t="inlineStr">
        <is>
          <t>FS Real Estate Advisor and Rialto [Member]</t>
        </is>
      </c>
    </row>
    <row r="73">
      <c r="A73" s="3" t="inlineStr">
        <is>
          <t>Related Party Transaction [Line Items]</t>
        </is>
      </c>
    </row>
    <row r="74">
      <c r="A74" s="4" t="inlineStr">
        <is>
          <t>Reimbursement expenses due from sponsor</t>
        </is>
      </c>
      <c r="G74" s="6" t="n">
        <v>0</v>
      </c>
    </row>
    <row r="75">
      <c r="A75" s="4" t="inlineStr">
        <is>
          <t>Amount received as reimbursement</t>
        </is>
      </c>
      <c r="G75" s="5" t="n">
        <v>5839000</v>
      </c>
    </row>
    <row r="76">
      <c r="A76" s="4" t="inlineStr">
        <is>
          <t>Recoupment Payable</t>
        </is>
      </c>
      <c r="G76" s="5" t="n">
        <v>62000</v>
      </c>
    </row>
    <row r="77">
      <c r="A77" s="4" t="inlineStr">
        <is>
          <t>Rialto [Member]</t>
        </is>
      </c>
    </row>
    <row r="78">
      <c r="A78" s="3" t="inlineStr">
        <is>
          <t>Related Party Transaction [Line Items]</t>
        </is>
      </c>
    </row>
    <row r="79">
      <c r="A79" s="4" t="inlineStr">
        <is>
          <t>Purchase of floating-rate whole mortgage loan</t>
        </is>
      </c>
      <c r="G79" s="6" t="n">
        <v>5839000</v>
      </c>
    </row>
    <row r="80">
      <c r="A80" s="4" t="inlineStr">
        <is>
          <t>FS Investments and Rialto [Member] | Private Placement [Member]</t>
        </is>
      </c>
    </row>
    <row r="81">
      <c r="A81" s="3" t="inlineStr">
        <is>
          <t>Related Party Transaction [Line Items]</t>
        </is>
      </c>
    </row>
    <row r="82">
      <c r="A82" s="4" t="inlineStr">
        <is>
          <t>Aggregate proceeds from private placement</t>
        </is>
      </c>
      <c r="F82" s="6" t="n">
        <v>200000</v>
      </c>
    </row>
    <row r="83">
      <c r="A83" s="4" t="inlineStr">
        <is>
          <t>Number of common shares issued</t>
        </is>
      </c>
      <c r="F83" s="5" t="n">
        <v>8000</v>
      </c>
    </row>
    <row r="84">
      <c r="A84" s="4" t="inlineStr">
        <is>
          <t>Common stock, price per share</t>
        </is>
      </c>
      <c r="B84" s="6" t="n">
        <v>25</v>
      </c>
      <c r="G84" s="6" t="n">
        <v>25</v>
      </c>
      <c r="H84" s="6" t="n">
        <v>25</v>
      </c>
    </row>
    <row r="85">
      <c r="A85" s="4" t="inlineStr">
        <is>
          <t>FS Investments and Rialto [Member] | Common Class S [Member] | Private Placement [Member]</t>
        </is>
      </c>
    </row>
    <row r="86">
      <c r="A86" s="3" t="inlineStr">
        <is>
          <t>Related Party Transaction [Line Items]</t>
        </is>
      </c>
    </row>
    <row r="87">
      <c r="A87" s="4" t="inlineStr">
        <is>
          <t>Additional Purchase Commitment Period</t>
        </is>
      </c>
      <c r="D87" s="4" t="inlineStr">
        <is>
          <t>expired on November 1, 2020</t>
        </is>
      </c>
    </row>
    <row r="88">
      <c r="A88" s="4" t="inlineStr">
        <is>
          <t>FS Investments and Rialto [Member] | Common Class F [Member]</t>
        </is>
      </c>
    </row>
    <row r="89">
      <c r="A89" s="3" t="inlineStr">
        <is>
          <t>Related Party Transaction [Line Items]</t>
        </is>
      </c>
    </row>
    <row r="90">
      <c r="A90" s="4" t="inlineStr">
        <is>
          <t>Repurchase of shares</t>
        </is>
      </c>
      <c r="J90" s="6" t="n">
        <v>17000000</v>
      </c>
    </row>
    <row r="91">
      <c r="A91" s="4" t="inlineStr">
        <is>
          <t>Share price per share</t>
        </is>
      </c>
      <c r="G91" s="7" t="n">
        <v>24.95</v>
      </c>
    </row>
    <row r="92">
      <c r="A92" s="4" t="inlineStr">
        <is>
          <t>FS Investments and Rialto [Member] | Common Class F [Member] | Private Placement [Member]</t>
        </is>
      </c>
    </row>
    <row r="93">
      <c r="A93" s="3" t="inlineStr">
        <is>
          <t>Related Party Transaction [Line Items]</t>
        </is>
      </c>
    </row>
    <row r="94">
      <c r="A94" s="4" t="inlineStr">
        <is>
          <t>Net assets</t>
        </is>
      </c>
      <c r="B94" s="6" t="n">
        <v>750000000</v>
      </c>
      <c r="G94" s="6" t="n">
        <v>750000000</v>
      </c>
      <c r="H94" s="6" t="n">
        <v>750000000</v>
      </c>
    </row>
    <row r="95">
      <c r="A95" s="4" t="inlineStr">
        <is>
          <t>MCFDA SCV LLC [Member] | Common Class F [Member]</t>
        </is>
      </c>
    </row>
    <row r="96">
      <c r="A96" s="3" t="inlineStr">
        <is>
          <t>Related Party Transaction [Line Items]</t>
        </is>
      </c>
    </row>
    <row r="97">
      <c r="A97" s="4" t="inlineStr">
        <is>
          <t>Repurchase of shares</t>
        </is>
      </c>
      <c r="E97" s="6" t="n">
        <v>14700000</v>
      </c>
    </row>
    <row r="98">
      <c r="A98" s="4" t="inlineStr">
        <is>
          <t>Share price per share</t>
        </is>
      </c>
      <c r="E98" s="7" t="n">
        <v>24.95</v>
      </c>
    </row>
    <row r="99">
      <c r="A99" s="4" t="inlineStr">
        <is>
          <t>FS Investment Solutions [Member]</t>
        </is>
      </c>
    </row>
    <row r="100">
      <c r="A100" s="3" t="inlineStr">
        <is>
          <t>Related Party Transaction [Line Items]</t>
        </is>
      </c>
    </row>
    <row r="101">
      <c r="A101" s="4" t="inlineStr">
        <is>
          <t>Due to Related Parties</t>
        </is>
      </c>
      <c r="B101" s="6" t="n">
        <v>68583000</v>
      </c>
      <c r="C101" s="6" t="n">
        <v>48514000</v>
      </c>
      <c r="G101" s="6" t="n">
        <v>68583000</v>
      </c>
      <c r="H101" s="6" t="n">
        <v>68583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Summary of Fees and Expenses Accrued under Advisory Agreement (Detail) - Fs Real Estate Advisor [Member] - USD ($) $ in Thousands</t>
        </is>
      </c>
      <c r="B1" s="2" t="inlineStr">
        <is>
          <t>3 Months Ended</t>
        </is>
      </c>
    </row>
    <row r="2">
      <c r="B2" s="2" t="inlineStr">
        <is>
          <t>Mar. 31, 2022</t>
        </is>
      </c>
      <c r="C2" s="2" t="inlineStr">
        <is>
          <t>Mar. 31, 2021</t>
        </is>
      </c>
    </row>
    <row r="3">
      <c r="A3" s="4" t="inlineStr">
        <is>
          <t>Base Management Fees [Member]</t>
        </is>
      </c>
    </row>
    <row r="4">
      <c r="A4" s="3" t="inlineStr">
        <is>
          <t>Related Party Transaction [Line Items]</t>
        </is>
      </c>
    </row>
    <row r="5">
      <c r="A5" s="4" t="inlineStr">
        <is>
          <t>FS Real Estate Advisor</t>
        </is>
      </c>
      <c r="B5" s="6" t="n">
        <v>3845</v>
      </c>
      <c r="C5" s="6" t="n">
        <v>1036</v>
      </c>
    </row>
    <row r="6">
      <c r="A6" s="4" t="inlineStr">
        <is>
          <t>Performance Fees [Member]</t>
        </is>
      </c>
    </row>
    <row r="7">
      <c r="A7" s="3" t="inlineStr">
        <is>
          <t>Related Party Transaction [Line Items]</t>
        </is>
      </c>
    </row>
    <row r="8">
      <c r="A8" s="4" t="inlineStr">
        <is>
          <t>FS Real Estate Advisor</t>
        </is>
      </c>
      <c r="B8" s="5" t="n">
        <v>152</v>
      </c>
      <c r="C8" s="5" t="n">
        <v>537</v>
      </c>
    </row>
    <row r="9">
      <c r="A9" s="4" t="inlineStr">
        <is>
          <t>Administrative Services Expenses [Member]</t>
        </is>
      </c>
    </row>
    <row r="10">
      <c r="A10" s="3" t="inlineStr">
        <is>
          <t>Related Party Transaction [Line Items]</t>
        </is>
      </c>
    </row>
    <row r="11">
      <c r="A11" s="4" t="inlineStr">
        <is>
          <t>FS Real Estate Advisor</t>
        </is>
      </c>
      <c r="B11" s="6" t="n">
        <v>1659</v>
      </c>
      <c r="C11" s="6" t="n">
        <v>79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ummary of Fees and Expenses Accrued under Advisory Agreement (Parenthetical) (Detail) - Fs Real Estate Advisor [Member] - USD ($) $ in Thousands</t>
        </is>
      </c>
      <c r="B1" s="2" t="inlineStr">
        <is>
          <t>3 Months Ended</t>
        </is>
      </c>
    </row>
    <row r="2">
      <c r="B2" s="2" t="inlineStr">
        <is>
          <t>Mar. 31, 2022</t>
        </is>
      </c>
      <c r="C2" s="2" t="inlineStr">
        <is>
          <t>Mar. 31, 2021</t>
        </is>
      </c>
      <c r="D2" s="2" t="inlineStr">
        <is>
          <t>Dec. 31, 2021</t>
        </is>
      </c>
    </row>
    <row r="3">
      <c r="A3" s="3" t="inlineStr">
        <is>
          <t>Related Party Transaction [Line Items]</t>
        </is>
      </c>
    </row>
    <row r="4">
      <c r="A4" s="4" t="inlineStr">
        <is>
          <t>Management Fee Payable</t>
        </is>
      </c>
      <c r="B4" s="6" t="n">
        <v>199</v>
      </c>
      <c r="C4" s="6" t="n">
        <v>1034</v>
      </c>
    </row>
    <row r="5">
      <c r="A5" s="4" t="inlineStr">
        <is>
          <t>Cash [Member]</t>
        </is>
      </c>
    </row>
    <row r="6">
      <c r="A6" s="3" t="inlineStr">
        <is>
          <t>Related Party Transaction [Line Items]</t>
        </is>
      </c>
    </row>
    <row r="7">
      <c r="A7" s="4" t="inlineStr">
        <is>
          <t>Fees and expenses accrued</t>
        </is>
      </c>
      <c r="B7" s="5" t="n">
        <v>1801</v>
      </c>
    </row>
    <row r="8">
      <c r="A8" s="4" t="inlineStr">
        <is>
          <t>Payment Management Fees [Member]</t>
        </is>
      </c>
    </row>
    <row r="9">
      <c r="A9" s="3" t="inlineStr">
        <is>
          <t>Related Party Transaction [Line Items]</t>
        </is>
      </c>
    </row>
    <row r="10">
      <c r="A10" s="4" t="inlineStr">
        <is>
          <t>Fees and expenses accrued</t>
        </is>
      </c>
      <c r="B10" s="5" t="n">
        <v>3642</v>
      </c>
    </row>
    <row r="11">
      <c r="A11" s="4" t="inlineStr">
        <is>
          <t>Base Management Fees [Member]</t>
        </is>
      </c>
    </row>
    <row r="12">
      <c r="A12" s="3" t="inlineStr">
        <is>
          <t>Related Party Transaction [Line Items]</t>
        </is>
      </c>
    </row>
    <row r="13">
      <c r="A13" s="4" t="inlineStr">
        <is>
          <t>Fees and expenses accrued</t>
        </is>
      </c>
      <c r="B13" s="5" t="n">
        <v>1801</v>
      </c>
      <c r="C13" s="5" t="n">
        <v>871</v>
      </c>
    </row>
    <row r="14">
      <c r="A14" s="4" t="inlineStr">
        <is>
          <t>Performance Fee Payable</t>
        </is>
      </c>
      <c r="B14" s="5" t="n">
        <v>152</v>
      </c>
      <c r="D14" s="6" t="n">
        <v>537</v>
      </c>
    </row>
    <row r="15">
      <c r="A15" s="4" t="inlineStr">
        <is>
          <t>Performance Fees [Member]</t>
        </is>
      </c>
    </row>
    <row r="16">
      <c r="A16" s="3" t="inlineStr">
        <is>
          <t>Related Party Transaction [Line Items]</t>
        </is>
      </c>
    </row>
    <row r="17">
      <c r="A17" s="4" t="inlineStr">
        <is>
          <t>Fees and expenses accrued</t>
        </is>
      </c>
      <c r="B17" s="5" t="n">
        <v>405</v>
      </c>
      <c r="C17" s="5" t="n">
        <v>316</v>
      </c>
    </row>
    <row r="18">
      <c r="A18" s="4" t="inlineStr">
        <is>
          <t>Administrative Services Expenses [Member]</t>
        </is>
      </c>
    </row>
    <row r="19">
      <c r="A19" s="3" t="inlineStr">
        <is>
          <t>Related Party Transaction [Line Items]</t>
        </is>
      </c>
    </row>
    <row r="20">
      <c r="A20" s="4" t="inlineStr">
        <is>
          <t>Fees and expenses accrued</t>
        </is>
      </c>
      <c r="B20" s="6" t="n">
        <v>1522</v>
      </c>
      <c r="C20" s="6" t="n">
        <v>75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Q8"/>
  <sheetViews>
    <sheetView workbookViewId="0">
      <selection activeCell="A1" sqref="A1"/>
    </sheetView>
  </sheetViews>
  <sheetFormatPr baseColWidth="8" defaultRowHeight="15"/>
  <cols>
    <col width="80" customWidth="1" min="1" max="1"/>
    <col width="15" customWidth="1" min="2" max="2"/>
    <col width="15" customWidth="1" min="3" max="3"/>
    <col width="18" customWidth="1" min="4" max="4"/>
    <col width="19" customWidth="1" min="5" max="5"/>
    <col width="14" customWidth="1" min="6" max="6"/>
    <col width="18" customWidth="1" min="7" max="7"/>
    <col width="19" customWidth="1" min="8" max="8"/>
    <col width="14" customWidth="1" min="9" max="9"/>
    <col width="15" customWidth="1" min="10" max="10"/>
    <col width="18" customWidth="1" min="11" max="11"/>
    <col width="19" customWidth="1" min="12" max="12"/>
    <col width="14" customWidth="1" min="13" max="13"/>
    <col width="15" customWidth="1" min="14" max="14"/>
    <col width="18" customWidth="1" min="15" max="15"/>
    <col width="19" customWidth="1" min="16" max="16"/>
    <col width="16" customWidth="1" min="17" max="17"/>
  </cols>
  <sheetData>
    <row r="1">
      <c r="A1" s="1" t="inlineStr">
        <is>
          <t>Related Party Transactions - Summary of  reimbursed by FS Real Estate (Detail) - USD ($) $ in Thousands</t>
        </is>
      </c>
      <c r="B1" s="2" t="inlineStr">
        <is>
          <t>3 Months Ended</t>
        </is>
      </c>
      <c r="Q1" s="2" t="inlineStr">
        <is>
          <t>12 Months Ended</t>
        </is>
      </c>
    </row>
    <row r="2">
      <c r="B2" s="2" t="inlineStr">
        <is>
          <t>Mar. 31, 2022</t>
        </is>
      </c>
      <c r="C2" s="2" t="inlineStr">
        <is>
          <t>Mar. 31, 2021</t>
        </is>
      </c>
      <c r="D2" s="2" t="inlineStr">
        <is>
          <t>Dec. 31, 2020</t>
        </is>
      </c>
      <c r="E2" s="2" t="inlineStr">
        <is>
          <t>Sep. 30, 2020</t>
        </is>
      </c>
      <c r="F2" s="2" t="inlineStr">
        <is>
          <t>Jun. 30, 2020</t>
        </is>
      </c>
      <c r="G2" s="2" t="inlineStr">
        <is>
          <t>Dec. 31, 2019</t>
        </is>
      </c>
      <c r="H2" s="2" t="inlineStr">
        <is>
          <t>Sep. 30, 2019</t>
        </is>
      </c>
      <c r="I2" s="2" t="inlineStr">
        <is>
          <t>Jun. 30, 2019</t>
        </is>
      </c>
      <c r="J2" s="2" t="inlineStr">
        <is>
          <t>Mar. 31, 2019</t>
        </is>
      </c>
      <c r="K2" s="2" t="inlineStr">
        <is>
          <t>Dec. 31, 2018</t>
        </is>
      </c>
      <c r="L2" s="2" t="inlineStr">
        <is>
          <t>Sep. 30, 2018</t>
        </is>
      </c>
      <c r="M2" s="2" t="inlineStr">
        <is>
          <t>Jun. 30, 2018</t>
        </is>
      </c>
      <c r="N2" s="2" t="inlineStr">
        <is>
          <t>Mar. 31, 2018</t>
        </is>
      </c>
      <c r="O2" s="2" t="inlineStr">
        <is>
          <t>Dec. 31, 2017</t>
        </is>
      </c>
      <c r="P2" s="2" t="inlineStr">
        <is>
          <t>Sep. 30, 2017</t>
        </is>
      </c>
      <c r="Q2" s="2" t="inlineStr">
        <is>
          <t>Dec. 31, 2021</t>
        </is>
      </c>
    </row>
    <row r="3">
      <c r="A3" s="3" t="inlineStr">
        <is>
          <t>Schedule Of Expense Reimbursed [Line Items]</t>
        </is>
      </c>
    </row>
    <row r="4">
      <c r="A4" s="4" t="inlineStr">
        <is>
          <t>Expense Reimbursement</t>
        </is>
      </c>
      <c r="B4" s="6" t="n">
        <v>0</v>
      </c>
      <c r="C4" s="6" t="n">
        <v>56</v>
      </c>
      <c r="D4" s="6" t="n">
        <v>444</v>
      </c>
      <c r="E4" s="6" t="n">
        <v>397</v>
      </c>
      <c r="F4" s="6" t="n">
        <v>182</v>
      </c>
      <c r="G4" s="6" t="n">
        <v>500</v>
      </c>
      <c r="H4" s="6" t="n">
        <v>491</v>
      </c>
      <c r="I4" s="6" t="n">
        <v>420</v>
      </c>
      <c r="J4" s="6" t="n">
        <v>537</v>
      </c>
      <c r="K4" s="6" t="n">
        <v>709</v>
      </c>
      <c r="L4" s="6" t="n">
        <v>645</v>
      </c>
      <c r="M4" s="6" t="n">
        <v>561</v>
      </c>
      <c r="N4" s="6" t="n">
        <v>356</v>
      </c>
      <c r="O4" s="6" t="n">
        <v>377</v>
      </c>
      <c r="P4" s="6" t="n">
        <v>164</v>
      </c>
      <c r="Q4" s="6" t="n">
        <v>5839</v>
      </c>
    </row>
    <row r="5">
      <c r="A5" s="4" t="inlineStr">
        <is>
          <t>Recoupable Amount</t>
        </is>
      </c>
      <c r="B5" s="5" t="n">
        <v>0</v>
      </c>
      <c r="C5" s="6" t="n">
        <v>56</v>
      </c>
      <c r="D5" s="6" t="n">
        <v>444</v>
      </c>
      <c r="E5" s="6" t="n">
        <v>397</v>
      </c>
      <c r="F5" s="6" t="n">
        <v>182</v>
      </c>
      <c r="G5" s="6" t="n">
        <v>500</v>
      </c>
      <c r="H5" s="6" t="n">
        <v>138</v>
      </c>
      <c r="I5" s="6" t="n">
        <v>0</v>
      </c>
      <c r="J5" s="6" t="n">
        <v>0</v>
      </c>
      <c r="Q5" s="5" t="n">
        <v>1717</v>
      </c>
    </row>
    <row r="6">
      <c r="A6" s="4" t="inlineStr">
        <is>
          <t>Recoupment eligibility expiration</t>
        </is>
      </c>
      <c r="C6" s="4" t="inlineStr">
        <is>
          <t>March 31, 2023</t>
        </is>
      </c>
      <c r="D6" s="4" t="inlineStr">
        <is>
          <t>December 31, 2023</t>
        </is>
      </c>
      <c r="E6" s="4" t="inlineStr">
        <is>
          <t>September 30, 2023</t>
        </is>
      </c>
      <c r="F6" s="4" t="inlineStr">
        <is>
          <t>June 30, 2023</t>
        </is>
      </c>
      <c r="G6" s="4" t="inlineStr">
        <is>
          <t>December 31, 2022</t>
        </is>
      </c>
      <c r="H6" s="4" t="inlineStr">
        <is>
          <t>September 30, 2022</t>
        </is>
      </c>
      <c r="I6" s="4" t="inlineStr">
        <is>
          <t>June 30, 2022</t>
        </is>
      </c>
      <c r="J6" s="4" t="inlineStr">
        <is>
          <t>March 31, 2022</t>
        </is>
      </c>
      <c r="K6" s="4" t="inlineStr">
        <is>
          <t>December 31, 2021</t>
        </is>
      </c>
      <c r="L6" s="4" t="inlineStr">
        <is>
          <t>September 30, 2021</t>
        </is>
      </c>
      <c r="M6" s="4" t="inlineStr">
        <is>
          <t>June 30, 2021</t>
        </is>
      </c>
      <c r="N6" s="4" t="inlineStr">
        <is>
          <t>March 31, 2021</t>
        </is>
      </c>
      <c r="O6" s="4" t="inlineStr">
        <is>
          <t>December 31, 2020</t>
        </is>
      </c>
      <c r="P6" s="4" t="inlineStr">
        <is>
          <t>September 30, 2020</t>
        </is>
      </c>
    </row>
    <row r="7">
      <c r="A7" s="4" t="inlineStr">
        <is>
          <t>Recoupment Paid Or Payable</t>
        </is>
      </c>
      <c r="B7" s="5" t="n">
        <v>0</v>
      </c>
      <c r="H7" s="6" t="n">
        <v>353</v>
      </c>
      <c r="I7" s="6" t="n">
        <v>420</v>
      </c>
      <c r="J7" s="6" t="n">
        <v>537</v>
      </c>
      <c r="K7" s="6" t="n">
        <v>62</v>
      </c>
      <c r="L7" s="6" t="n">
        <v>8</v>
      </c>
      <c r="M7" s="6" t="n">
        <v>390</v>
      </c>
      <c r="Q7" s="5" t="n">
        <v>1770</v>
      </c>
    </row>
    <row r="8">
      <c r="A8" s="4" t="inlineStr">
        <is>
          <t>Recoupment Expired Amount</t>
        </is>
      </c>
      <c r="B8" s="6" t="n">
        <v>0</v>
      </c>
      <c r="K8" s="6" t="n">
        <v>647</v>
      </c>
      <c r="L8" s="6" t="n">
        <v>637</v>
      </c>
      <c r="M8" s="6" t="n">
        <v>171</v>
      </c>
      <c r="N8" s="6" t="n">
        <v>356</v>
      </c>
      <c r="O8" s="6" t="n">
        <v>377</v>
      </c>
      <c r="P8" s="6" t="n">
        <v>164</v>
      </c>
      <c r="Q8" s="6" t="n">
        <v>2352</v>
      </c>
    </row>
  </sheetData>
  <mergeCells count="2">
    <mergeCell ref="A1:A2"/>
    <mergeCell ref="B1:P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tockholder's Equity - Summary of Common Stock Transactions (Detail) - USD ($) $ in Thousands</t>
        </is>
      </c>
      <c r="C1" s="2" t="inlineStr">
        <is>
          <t>3 Months Ended</t>
        </is>
      </c>
    </row>
    <row r="2">
      <c r="C2" s="2" t="inlineStr">
        <is>
          <t>Mar. 31, 2022</t>
        </is>
      </c>
      <c r="D2" s="2" t="inlineStr">
        <is>
          <t>Mar. 31, 2021</t>
        </is>
      </c>
    </row>
    <row r="3">
      <c r="A3" s="3" t="inlineStr">
        <is>
          <t>Class of Stock [Line Items]</t>
        </is>
      </c>
    </row>
    <row r="4">
      <c r="A4" s="4" t="inlineStr">
        <is>
          <t>Balance at beginning of period, amount</t>
        </is>
      </c>
      <c r="C4" s="6" t="n">
        <v>973340</v>
      </c>
      <c r="D4" s="6" t="n">
        <v>305712</v>
      </c>
    </row>
    <row r="5">
      <c r="A5" s="4" t="inlineStr">
        <is>
          <t>Issuance of common stock, amount</t>
        </is>
      </c>
      <c r="C5" s="5" t="n">
        <v>450023</v>
      </c>
      <c r="D5" s="5" t="n">
        <v>62445</v>
      </c>
    </row>
    <row r="6">
      <c r="A6" s="4" t="inlineStr">
        <is>
          <t>Reinvestment of distributions, amount</t>
        </is>
      </c>
      <c r="C6" s="5" t="n">
        <v>9374</v>
      </c>
      <c r="D6" s="5" t="n">
        <v>2242</v>
      </c>
    </row>
    <row r="7">
      <c r="A7" s="4" t="inlineStr">
        <is>
          <t>Redemptions of common stock, amount</t>
        </is>
      </c>
      <c r="C7" s="5" t="n">
        <v>-24174</v>
      </c>
      <c r="D7" s="5" t="n">
        <v>-3441</v>
      </c>
    </row>
    <row r="8">
      <c r="A8" s="4" t="inlineStr">
        <is>
          <t>Balance at end of period, amount</t>
        </is>
      </c>
      <c r="C8" s="5" t="n">
        <v>1388142</v>
      </c>
      <c r="D8" s="5" t="n">
        <v>363335</v>
      </c>
    </row>
    <row r="9">
      <c r="A9" s="4" t="inlineStr">
        <is>
          <t>Common Class T [Member]</t>
        </is>
      </c>
    </row>
    <row r="10">
      <c r="A10" s="3" t="inlineStr">
        <is>
          <t>Class of Stock [Line Items]</t>
        </is>
      </c>
    </row>
    <row r="11">
      <c r="A11" s="4" t="inlineStr">
        <is>
          <t>Issuance of common stock, amount</t>
        </is>
      </c>
      <c r="D11" s="5" t="n">
        <v>1</v>
      </c>
    </row>
    <row r="12">
      <c r="A12" s="4" t="inlineStr">
        <is>
          <t>Common Class S [Member]</t>
        </is>
      </c>
    </row>
    <row r="13">
      <c r="A13" s="3" t="inlineStr">
        <is>
          <t>Class of Stock [Line Items]</t>
        </is>
      </c>
    </row>
    <row r="14">
      <c r="A14" s="4" t="inlineStr">
        <is>
          <t>Issuance of common stock, amount</t>
        </is>
      </c>
      <c r="C14" s="5" t="n">
        <v>105</v>
      </c>
      <c r="D14" s="5" t="n">
        <v>14</v>
      </c>
    </row>
    <row r="15">
      <c r="A15" s="4" t="inlineStr">
        <is>
          <t>Reinvestment of distributions, amount</t>
        </is>
      </c>
      <c r="C15" s="5" t="n">
        <v>2</v>
      </c>
    </row>
    <row r="16">
      <c r="A16" s="4" t="inlineStr">
        <is>
          <t>Redemptions of common stock, amount</t>
        </is>
      </c>
      <c r="C16" s="5" t="n">
        <v>-4</v>
      </c>
    </row>
    <row r="17">
      <c r="A17" s="4" t="inlineStr">
        <is>
          <t>Common Class D [Member]</t>
        </is>
      </c>
    </row>
    <row r="18">
      <c r="A18" s="3" t="inlineStr">
        <is>
          <t>Class of Stock [Line Items]</t>
        </is>
      </c>
    </row>
    <row r="19">
      <c r="A19" s="4" t="inlineStr">
        <is>
          <t>Issuance of common stock, amount</t>
        </is>
      </c>
      <c r="C19" s="5" t="n">
        <v>1</v>
      </c>
      <c r="D19" s="5" t="n">
        <v>0</v>
      </c>
    </row>
    <row r="20">
      <c r="A20" s="4" t="inlineStr">
        <is>
          <t>Common Class M [Member]</t>
        </is>
      </c>
    </row>
    <row r="21">
      <c r="A21" s="3" t="inlineStr">
        <is>
          <t>Class of Stock [Line Items]</t>
        </is>
      </c>
    </row>
    <row r="22">
      <c r="A22" s="4" t="inlineStr">
        <is>
          <t>Issuance of common stock, amount</t>
        </is>
      </c>
      <c r="C22" s="5" t="n">
        <v>3</v>
      </c>
      <c r="D22" s="5" t="n">
        <v>2</v>
      </c>
    </row>
    <row r="23">
      <c r="A23" s="4" t="inlineStr">
        <is>
          <t>Common Class I [Member]</t>
        </is>
      </c>
    </row>
    <row r="24">
      <c r="A24" s="3" t="inlineStr">
        <is>
          <t>Class of Stock [Line Items]</t>
        </is>
      </c>
    </row>
    <row r="25">
      <c r="A25" s="4" t="inlineStr">
        <is>
          <t>Issuance of common stock, amount</t>
        </is>
      </c>
      <c r="C25" s="5" t="n">
        <v>72</v>
      </c>
      <c r="D25" s="6" t="n">
        <v>8</v>
      </c>
    </row>
    <row r="26">
      <c r="A26" s="4" t="inlineStr">
        <is>
          <t>Reinvestment of distributions, amount</t>
        </is>
      </c>
      <c r="C26" s="5" t="n">
        <v>1</v>
      </c>
    </row>
    <row r="27">
      <c r="A27" s="4" t="inlineStr">
        <is>
          <t>Redemptions of common stock, amount</t>
        </is>
      </c>
      <c r="C27" s="6" t="n">
        <v>-5</v>
      </c>
    </row>
    <row r="28">
      <c r="A28" s="4" t="inlineStr">
        <is>
          <t>Common Stock [Member]</t>
        </is>
      </c>
    </row>
    <row r="29">
      <c r="A29" s="3" t="inlineStr">
        <is>
          <t>Class of Stock [Line Items]</t>
        </is>
      </c>
    </row>
    <row r="30">
      <c r="A30" s="4" t="inlineStr">
        <is>
          <t>Balance at beginning of period, shares</t>
        </is>
      </c>
      <c r="C30" s="5" t="n">
        <v>40926209</v>
      </c>
      <c r="D30" s="5" t="n">
        <v>12762748</v>
      </c>
    </row>
    <row r="31">
      <c r="A31" s="4" t="inlineStr">
        <is>
          <t>Issuance of common stock, shares</t>
        </is>
      </c>
      <c r="C31" s="5" t="n">
        <v>18063883</v>
      </c>
      <c r="D31" s="5" t="n">
        <v>2487858</v>
      </c>
    </row>
    <row r="32">
      <c r="A32" s="4" t="inlineStr">
        <is>
          <t>Reinvestment of distributions, shares</t>
        </is>
      </c>
      <c r="C32" s="5" t="n">
        <v>355091</v>
      </c>
      <c r="D32" s="5" t="n">
        <v>89172</v>
      </c>
    </row>
    <row r="33">
      <c r="A33" s="4" t="inlineStr">
        <is>
          <t>Redemptions of common stock, shares</t>
        </is>
      </c>
      <c r="C33" s="5" t="n">
        <v>-973862</v>
      </c>
      <c r="D33" s="5" t="n">
        <v>-138280</v>
      </c>
    </row>
    <row r="34">
      <c r="A34" s="4" t="inlineStr">
        <is>
          <t>Transfers in or out, shares</t>
        </is>
      </c>
      <c r="C34" s="5" t="n">
        <v>2090</v>
      </c>
      <c r="D34" s="5" t="n">
        <v>764</v>
      </c>
    </row>
    <row r="35">
      <c r="A35" s="4" t="inlineStr">
        <is>
          <t>Balance at end of period, shares</t>
        </is>
      </c>
      <c r="C35" s="5" t="n">
        <v>58373411</v>
      </c>
      <c r="D35" s="5" t="n">
        <v>15202262</v>
      </c>
    </row>
    <row r="36">
      <c r="A36" s="4" t="inlineStr">
        <is>
          <t>Balance at beginning of period, amount</t>
        </is>
      </c>
      <c r="C36" s="6" t="n">
        <v>971310</v>
      </c>
      <c r="D36" s="6" t="n">
        <v>303827</v>
      </c>
    </row>
    <row r="37">
      <c r="A37" s="4" t="inlineStr">
        <is>
          <t>Issuance of common stock, amount</t>
        </is>
      </c>
      <c r="C37" s="5" t="n">
        <v>450023</v>
      </c>
      <c r="D37" s="5" t="n">
        <v>62445</v>
      </c>
    </row>
    <row r="38">
      <c r="A38" s="4" t="inlineStr">
        <is>
          <t>Reinvestment of distributions, amount</t>
        </is>
      </c>
      <c r="C38" s="5" t="n">
        <v>9374</v>
      </c>
      <c r="D38" s="5" t="n">
        <v>2242</v>
      </c>
    </row>
    <row r="39">
      <c r="A39" s="4" t="inlineStr">
        <is>
          <t>Redemptions of common stock, amount</t>
        </is>
      </c>
      <c r="C39" s="5" t="n">
        <v>-24174</v>
      </c>
      <c r="D39" s="5" t="n">
        <v>-3441</v>
      </c>
    </row>
    <row r="40">
      <c r="A40" s="4" t="inlineStr">
        <is>
          <t>Accrued stockholder servicing fees, amount</t>
        </is>
      </c>
      <c r="B40" s="4" t="inlineStr">
        <is>
          <t>[1]</t>
        </is>
      </c>
      <c r="C40" s="5" t="n">
        <v>-21629</v>
      </c>
      <c r="D40" s="5" t="n">
        <v>-3330</v>
      </c>
    </row>
    <row r="41">
      <c r="A41" s="4" t="inlineStr">
        <is>
          <t>Transfers in or out, amount</t>
        </is>
      </c>
      <c r="C41" s="5" t="n">
        <v>0</v>
      </c>
      <c r="D41" s="5" t="n">
        <v>0</v>
      </c>
    </row>
    <row r="42">
      <c r="A42" s="4" t="inlineStr">
        <is>
          <t>Balance at end of period, amount</t>
        </is>
      </c>
      <c r="C42" s="6" t="n">
        <v>1384904</v>
      </c>
      <c r="D42" s="6" t="n">
        <v>361743</v>
      </c>
    </row>
    <row r="43">
      <c r="A43" s="4" t="inlineStr">
        <is>
          <t>Common Stock [Member] | Common Class F [Member]</t>
        </is>
      </c>
    </row>
    <row r="44">
      <c r="A44" s="3" t="inlineStr">
        <is>
          <t>Class of Stock [Line Items]</t>
        </is>
      </c>
    </row>
    <row r="45">
      <c r="A45" s="4" t="inlineStr">
        <is>
          <t>Balance at beginning of period, shares</t>
        </is>
      </c>
      <c r="C45" s="5" t="n">
        <v>902878</v>
      </c>
      <c r="D45" s="5" t="n">
        <v>912469</v>
      </c>
    </row>
    <row r="46">
      <c r="A46" s="4" t="inlineStr">
        <is>
          <t>Issuance of common stock, shares</t>
        </is>
      </c>
      <c r="C46" s="5" t="n">
        <v>0</v>
      </c>
    </row>
    <row r="47">
      <c r="A47" s="4" t="inlineStr">
        <is>
          <t>Reinvestment of distributions, shares</t>
        </is>
      </c>
      <c r="C47" s="5" t="n">
        <v>7232</v>
      </c>
      <c r="D47" s="5" t="n">
        <v>7842</v>
      </c>
    </row>
    <row r="48">
      <c r="A48" s="4" t="inlineStr">
        <is>
          <t>Redemptions of common stock, shares</t>
        </is>
      </c>
      <c r="C48" s="5" t="n">
        <v>0</v>
      </c>
      <c r="D48" s="5" t="n">
        <v>0</v>
      </c>
    </row>
    <row r="49">
      <c r="A49" s="4" t="inlineStr">
        <is>
          <t>Transfers in or out, shares</t>
        </is>
      </c>
      <c r="C49" s="5" t="n">
        <v>0</v>
      </c>
      <c r="D49" s="5" t="n">
        <v>-6392</v>
      </c>
    </row>
    <row r="50">
      <c r="A50" s="4" t="inlineStr">
        <is>
          <t>Balance at end of period, shares</t>
        </is>
      </c>
      <c r="C50" s="5" t="n">
        <v>910110</v>
      </c>
      <c r="D50" s="5" t="n">
        <v>913919</v>
      </c>
    </row>
    <row r="51">
      <c r="A51" s="4" t="inlineStr">
        <is>
          <t>Balance at beginning of period, amount</t>
        </is>
      </c>
      <c r="C51" s="6" t="n">
        <v>22138</v>
      </c>
      <c r="D51" s="6" t="n">
        <v>22378</v>
      </c>
    </row>
    <row r="52">
      <c r="A52" s="4" t="inlineStr">
        <is>
          <t>Issuance of common stock, amount</t>
        </is>
      </c>
      <c r="C52" s="5" t="n">
        <v>0</v>
      </c>
      <c r="D52" s="5" t="n">
        <v>0</v>
      </c>
    </row>
    <row r="53">
      <c r="A53" s="4" t="inlineStr">
        <is>
          <t>Reinvestment of distributions, amount</t>
        </is>
      </c>
      <c r="C53" s="5" t="n">
        <v>181</v>
      </c>
      <c r="D53" s="5" t="n">
        <v>197</v>
      </c>
    </row>
    <row r="54">
      <c r="A54" s="4" t="inlineStr">
        <is>
          <t>Redemptions of common stock, amount</t>
        </is>
      </c>
      <c r="C54" s="5" t="n">
        <v>0</v>
      </c>
      <c r="D54" s="5" t="n">
        <v>0</v>
      </c>
    </row>
    <row r="55">
      <c r="A55" s="4" t="inlineStr">
        <is>
          <t>Accrued stockholder servicing fees, amount</t>
        </is>
      </c>
      <c r="B55" s="4" t="inlineStr">
        <is>
          <t>[1]</t>
        </is>
      </c>
      <c r="C55" s="5" t="n">
        <v>0</v>
      </c>
      <c r="D55" s="5" t="n">
        <v>0</v>
      </c>
    </row>
    <row r="56">
      <c r="A56" s="4" t="inlineStr">
        <is>
          <t>Transfers in or out, amount</t>
        </is>
      </c>
      <c r="C56" s="5" t="n">
        <v>0</v>
      </c>
      <c r="D56" s="5" t="n">
        <v>-160</v>
      </c>
    </row>
    <row r="57">
      <c r="A57" s="4" t="inlineStr">
        <is>
          <t>Balance at end of period, amount</t>
        </is>
      </c>
      <c r="C57" s="6" t="n">
        <v>22319</v>
      </c>
      <c r="D57" s="6" t="n">
        <v>22415</v>
      </c>
    </row>
    <row r="58">
      <c r="A58" s="4" t="inlineStr">
        <is>
          <t>Common Stock [Member] | Common Class Y [Member]</t>
        </is>
      </c>
    </row>
    <row r="59">
      <c r="A59" s="3" t="inlineStr">
        <is>
          <t>Class of Stock [Line Items]</t>
        </is>
      </c>
    </row>
    <row r="60">
      <c r="A60" s="4" t="inlineStr">
        <is>
          <t>Balance at beginning of period, shares</t>
        </is>
      </c>
      <c r="C60" s="5" t="n">
        <v>906648</v>
      </c>
      <c r="D60" s="5" t="n">
        <v>137116</v>
      </c>
    </row>
    <row r="61">
      <c r="A61" s="4" t="inlineStr">
        <is>
          <t>Issuance of common stock, shares</t>
        </is>
      </c>
      <c r="C61" s="5" t="n">
        <v>0</v>
      </c>
      <c r="D61" s="5" t="n">
        <v>0</v>
      </c>
    </row>
    <row r="62">
      <c r="A62" s="4" t="inlineStr">
        <is>
          <t>Reinvestment of distributions, shares</t>
        </is>
      </c>
      <c r="C62" s="5" t="n">
        <v>0</v>
      </c>
    </row>
    <row r="63">
      <c r="A63" s="4" t="inlineStr">
        <is>
          <t>Redemptions of common stock, shares</t>
        </is>
      </c>
      <c r="C63" s="5" t="n">
        <v>0</v>
      </c>
      <c r="D63" s="5" t="n">
        <v>-65212</v>
      </c>
    </row>
    <row r="64">
      <c r="A64" s="4" t="inlineStr">
        <is>
          <t>Transfers in or out, shares</t>
        </is>
      </c>
      <c r="C64" s="5" t="n">
        <v>0</v>
      </c>
      <c r="D64" s="5" t="n">
        <v>0</v>
      </c>
    </row>
    <row r="65">
      <c r="A65" s="4" t="inlineStr">
        <is>
          <t>Balance at end of period, shares</t>
        </is>
      </c>
      <c r="C65" s="5" t="n">
        <v>906648</v>
      </c>
      <c r="D65" s="5" t="n">
        <v>71904</v>
      </c>
    </row>
    <row r="66">
      <c r="A66" s="4" t="inlineStr">
        <is>
          <t>Balance at beginning of period, amount</t>
        </is>
      </c>
      <c r="C66" s="6" t="n">
        <v>22371</v>
      </c>
      <c r="D66" s="6" t="n">
        <v>3449</v>
      </c>
    </row>
    <row r="67">
      <c r="A67" s="4" t="inlineStr">
        <is>
          <t>Issuance of common stock, amount</t>
        </is>
      </c>
      <c r="C67" s="5" t="n">
        <v>0</v>
      </c>
      <c r="D67" s="5" t="n">
        <v>0</v>
      </c>
    </row>
    <row r="68">
      <c r="A68" s="4" t="inlineStr">
        <is>
          <t>Reinvestment of distributions, amount</t>
        </is>
      </c>
      <c r="C68" s="5" t="n">
        <v>0</v>
      </c>
      <c r="D68" s="5" t="n">
        <v>0</v>
      </c>
    </row>
    <row r="69">
      <c r="A69" s="4" t="inlineStr">
        <is>
          <t>Redemptions of common stock, amount</t>
        </is>
      </c>
      <c r="C69" s="5" t="n">
        <v>0</v>
      </c>
      <c r="D69" s="5" t="n">
        <v>-1608</v>
      </c>
    </row>
    <row r="70">
      <c r="A70" s="4" t="inlineStr">
        <is>
          <t>Accrued stockholder servicing fees, amount</t>
        </is>
      </c>
      <c r="B70" s="4" t="inlineStr">
        <is>
          <t>[1]</t>
        </is>
      </c>
      <c r="C70" s="5" t="n">
        <v>0</v>
      </c>
      <c r="D70" s="5" t="n">
        <v>0</v>
      </c>
    </row>
    <row r="71">
      <c r="A71" s="4" t="inlineStr">
        <is>
          <t>Transfers in or out, amount</t>
        </is>
      </c>
      <c r="C71" s="5" t="n">
        <v>0</v>
      </c>
      <c r="D71" s="5" t="n">
        <v>0</v>
      </c>
    </row>
    <row r="72">
      <c r="A72" s="4" t="inlineStr">
        <is>
          <t>Balance at end of period, amount</t>
        </is>
      </c>
      <c r="C72" s="6" t="n">
        <v>22371</v>
      </c>
      <c r="D72" s="6" t="n">
        <v>1841</v>
      </c>
    </row>
    <row r="73">
      <c r="A73" s="4" t="inlineStr">
        <is>
          <t>Common Stock [Member] | Common Class T [Member]</t>
        </is>
      </c>
    </row>
    <row r="74">
      <c r="A74" s="3" t="inlineStr">
        <is>
          <t>Class of Stock [Line Items]</t>
        </is>
      </c>
    </row>
    <row r="75">
      <c r="A75" s="4" t="inlineStr">
        <is>
          <t>Balance at beginning of period, shares</t>
        </is>
      </c>
      <c r="C75" s="5" t="n">
        <v>1407377</v>
      </c>
      <c r="D75" s="5" t="n">
        <v>1245658</v>
      </c>
    </row>
    <row r="76">
      <c r="A76" s="4" t="inlineStr">
        <is>
          <t>Issuance of common stock, shares</t>
        </is>
      </c>
      <c r="C76" s="5" t="n">
        <v>56423</v>
      </c>
      <c r="D76" s="5" t="n">
        <v>45087</v>
      </c>
    </row>
    <row r="77">
      <c r="A77" s="4" t="inlineStr">
        <is>
          <t>Reinvestment of distributions, shares</t>
        </is>
      </c>
      <c r="C77" s="5" t="n">
        <v>10254</v>
      </c>
      <c r="D77" s="5" t="n">
        <v>9927</v>
      </c>
    </row>
    <row r="78">
      <c r="A78" s="4" t="inlineStr">
        <is>
          <t>Redemptions of common stock, shares</t>
        </is>
      </c>
      <c r="C78" s="5" t="n">
        <v>-24796</v>
      </c>
      <c r="D78" s="5" t="n">
        <v>-4069</v>
      </c>
    </row>
    <row r="79">
      <c r="A79" s="4" t="inlineStr">
        <is>
          <t>Transfers in or out, shares</t>
        </is>
      </c>
      <c r="C79" s="5" t="n">
        <v>-1729</v>
      </c>
      <c r="D79" s="5" t="n">
        <v>0</v>
      </c>
    </row>
    <row r="80">
      <c r="A80" s="4" t="inlineStr">
        <is>
          <t>Balance at end of period, shares</t>
        </is>
      </c>
      <c r="C80" s="5" t="n">
        <v>1447529</v>
      </c>
      <c r="D80" s="5" t="n">
        <v>1296603</v>
      </c>
    </row>
    <row r="81">
      <c r="A81" s="4" t="inlineStr">
        <is>
          <t>Balance at beginning of period, amount</t>
        </is>
      </c>
      <c r="C81" s="6" t="n">
        <v>33862</v>
      </c>
      <c r="D81" s="6" t="n">
        <v>29971</v>
      </c>
    </row>
    <row r="82">
      <c r="A82" s="4" t="inlineStr">
        <is>
          <t>Issuance of common stock, amount</t>
        </is>
      </c>
      <c r="C82" s="5" t="n">
        <v>1410</v>
      </c>
      <c r="D82" s="5" t="n">
        <v>1133</v>
      </c>
    </row>
    <row r="83">
      <c r="A83" s="4" t="inlineStr">
        <is>
          <t>Reinvestment of distributions, amount</t>
        </is>
      </c>
      <c r="C83" s="5" t="n">
        <v>256</v>
      </c>
      <c r="D83" s="5" t="n">
        <v>249</v>
      </c>
    </row>
    <row r="84">
      <c r="A84" s="4" t="inlineStr">
        <is>
          <t>Redemptions of common stock, amount</t>
        </is>
      </c>
      <c r="C84" s="5" t="n">
        <v>-620</v>
      </c>
      <c r="D84" s="5" t="n">
        <v>-102</v>
      </c>
    </row>
    <row r="85">
      <c r="A85" s="4" t="inlineStr">
        <is>
          <t>Accrued stockholder servicing fees, amount</t>
        </is>
      </c>
      <c r="B85" s="4" t="inlineStr">
        <is>
          <t>[1]</t>
        </is>
      </c>
      <c r="C85" s="5" t="n">
        <v>-54</v>
      </c>
      <c r="D85" s="5" t="n">
        <v>-46</v>
      </c>
    </row>
    <row r="86">
      <c r="A86" s="4" t="inlineStr">
        <is>
          <t>Transfers in or out, amount</t>
        </is>
      </c>
      <c r="C86" s="5" t="n">
        <v>-43</v>
      </c>
      <c r="D86" s="5" t="n">
        <v>0</v>
      </c>
    </row>
    <row r="87">
      <c r="A87" s="4" t="inlineStr">
        <is>
          <t>Balance at end of period, amount</t>
        </is>
      </c>
      <c r="C87" s="6" t="n">
        <v>34811</v>
      </c>
      <c r="D87" s="6" t="n">
        <v>31205</v>
      </c>
    </row>
    <row r="88">
      <c r="A88" s="4" t="inlineStr">
        <is>
          <t>Common Stock [Member] | Common Class S [Member]</t>
        </is>
      </c>
    </row>
    <row r="89">
      <c r="A89" s="3" t="inlineStr">
        <is>
          <t>Class of Stock [Line Items]</t>
        </is>
      </c>
    </row>
    <row r="90">
      <c r="A90" s="4" t="inlineStr">
        <is>
          <t>Balance at beginning of period, shares</t>
        </is>
      </c>
      <c r="C90" s="5" t="n">
        <v>22823721</v>
      </c>
      <c r="D90" s="5" t="n">
        <v>5778640</v>
      </c>
    </row>
    <row r="91">
      <c r="A91" s="4" t="inlineStr">
        <is>
          <t>Issuance of common stock, shares</t>
        </is>
      </c>
      <c r="C91" s="5" t="n">
        <v>10430034</v>
      </c>
      <c r="D91" s="5" t="n">
        <v>1418117</v>
      </c>
    </row>
    <row r="92">
      <c r="A92" s="4" t="inlineStr">
        <is>
          <t>Reinvestment of distributions, shares</t>
        </is>
      </c>
      <c r="C92" s="5" t="n">
        <v>217866</v>
      </c>
      <c r="D92" s="5" t="n">
        <v>43320</v>
      </c>
    </row>
    <row r="93">
      <c r="A93" s="4" t="inlineStr">
        <is>
          <t>Redemptions of common stock, shares</t>
        </is>
      </c>
      <c r="C93" s="5" t="n">
        <v>-417747</v>
      </c>
      <c r="D93" s="5" t="n">
        <v>-20652</v>
      </c>
    </row>
    <row r="94">
      <c r="A94" s="4" t="inlineStr">
        <is>
          <t>Transfers in or out, shares</t>
        </is>
      </c>
      <c r="C94" s="5" t="n">
        <v>0</v>
      </c>
      <c r="D94" s="5" t="n">
        <v>0</v>
      </c>
    </row>
    <row r="95">
      <c r="A95" s="4" t="inlineStr">
        <is>
          <t>Balance at end of period, shares</t>
        </is>
      </c>
      <c r="C95" s="5" t="n">
        <v>33053874</v>
      </c>
      <c r="D95" s="5" t="n">
        <v>7219425</v>
      </c>
    </row>
    <row r="96">
      <c r="A96" s="4" t="inlineStr">
        <is>
          <t>Balance at beginning of period, amount</t>
        </is>
      </c>
      <c r="C96" s="6" t="n">
        <v>531150</v>
      </c>
      <c r="D96" s="6" t="n">
        <v>134705</v>
      </c>
    </row>
    <row r="97">
      <c r="A97" s="4" t="inlineStr">
        <is>
          <t>Issuance of common stock, amount</t>
        </is>
      </c>
      <c r="C97" s="5" t="n">
        <v>263004</v>
      </c>
      <c r="D97" s="5" t="n">
        <v>35938</v>
      </c>
    </row>
    <row r="98">
      <c r="A98" s="4" t="inlineStr">
        <is>
          <t>Reinvestment of distributions, amount</t>
        </is>
      </c>
      <c r="C98" s="5" t="n">
        <v>5493</v>
      </c>
      <c r="D98" s="5" t="n">
        <v>1097</v>
      </c>
    </row>
    <row r="99">
      <c r="A99" s="4" t="inlineStr">
        <is>
          <t>Redemptions of common stock, amount</t>
        </is>
      </c>
      <c r="C99" s="5" t="n">
        <v>-10533</v>
      </c>
      <c r="D99" s="5" t="n">
        <v>-523</v>
      </c>
    </row>
    <row r="100">
      <c r="A100" s="4" t="inlineStr">
        <is>
          <t>Accrued stockholder servicing fees, amount</t>
        </is>
      </c>
      <c r="B100" s="4" t="inlineStr">
        <is>
          <t>[1]</t>
        </is>
      </c>
      <c r="C100" s="5" t="n">
        <v>-21025</v>
      </c>
      <c r="D100" s="5" t="n">
        <v>-2920</v>
      </c>
    </row>
    <row r="101">
      <c r="A101" s="4" t="inlineStr">
        <is>
          <t>Transfers in or out, amount</t>
        </is>
      </c>
      <c r="C101" s="5" t="n">
        <v>0</v>
      </c>
      <c r="D101" s="5" t="n">
        <v>0</v>
      </c>
    </row>
    <row r="102">
      <c r="A102" s="4" t="inlineStr">
        <is>
          <t>Balance at end of period, amount</t>
        </is>
      </c>
      <c r="C102" s="6" t="n">
        <v>768089</v>
      </c>
      <c r="D102" s="6" t="n">
        <v>168297</v>
      </c>
    </row>
    <row r="103">
      <c r="A103" s="4" t="inlineStr">
        <is>
          <t>Common Stock [Member] | Common Class D [Member]</t>
        </is>
      </c>
    </row>
    <row r="104">
      <c r="A104" s="3" t="inlineStr">
        <is>
          <t>Class of Stock [Line Items]</t>
        </is>
      </c>
    </row>
    <row r="105">
      <c r="A105" s="4" t="inlineStr">
        <is>
          <t>Balance at beginning of period, shares</t>
        </is>
      </c>
      <c r="C105" s="5" t="n">
        <v>642162</v>
      </c>
      <c r="D105" s="5" t="n">
        <v>546298</v>
      </c>
    </row>
    <row r="106">
      <c r="A106" s="4" t="inlineStr">
        <is>
          <t>Issuance of common stock, shares</t>
        </is>
      </c>
      <c r="C106" s="5" t="n">
        <v>36788</v>
      </c>
      <c r="D106" s="5" t="n">
        <v>27976</v>
      </c>
    </row>
    <row r="107">
      <c r="A107" s="4" t="inlineStr">
        <is>
          <t>Reinvestment of distributions, shares</t>
        </is>
      </c>
      <c r="C107" s="5" t="n">
        <v>3651</v>
      </c>
      <c r="D107" s="5" t="n">
        <v>2891</v>
      </c>
    </row>
    <row r="108">
      <c r="A108" s="4" t="inlineStr">
        <is>
          <t>Redemptions of common stock, shares</t>
        </is>
      </c>
      <c r="C108" s="5" t="n">
        <v>-16788</v>
      </c>
      <c r="D108" s="5" t="n">
        <v>0</v>
      </c>
    </row>
    <row r="109">
      <c r="A109" s="4" t="inlineStr">
        <is>
          <t>Transfers in or out, shares</t>
        </is>
      </c>
      <c r="C109" s="5" t="n">
        <v>-2012</v>
      </c>
      <c r="D109" s="5" t="n">
        <v>-29158</v>
      </c>
    </row>
    <row r="110">
      <c r="A110" s="4" t="inlineStr">
        <is>
          <t>Balance at end of period, shares</t>
        </is>
      </c>
      <c r="C110" s="5" t="n">
        <v>663801</v>
      </c>
      <c r="D110" s="5" t="n">
        <v>548007</v>
      </c>
    </row>
    <row r="111">
      <c r="A111" s="4" t="inlineStr">
        <is>
          <t>Balance at beginning of period, amount</t>
        </is>
      </c>
      <c r="C111" s="6" t="n">
        <v>15945</v>
      </c>
      <c r="D111" s="6" t="n">
        <v>13573</v>
      </c>
    </row>
    <row r="112">
      <c r="A112" s="4" t="inlineStr">
        <is>
          <t>Issuance of common stock, amount</t>
        </is>
      </c>
      <c r="C112" s="5" t="n">
        <v>921</v>
      </c>
      <c r="D112" s="5" t="n">
        <v>704</v>
      </c>
    </row>
    <row r="113">
      <c r="A113" s="4" t="inlineStr">
        <is>
          <t>Reinvestment of distributions, amount</t>
        </is>
      </c>
      <c r="C113" s="5" t="n">
        <v>91</v>
      </c>
      <c r="D113" s="5" t="n">
        <v>73</v>
      </c>
    </row>
    <row r="114">
      <c r="A114" s="4" t="inlineStr">
        <is>
          <t>Redemptions of common stock, amount</t>
        </is>
      </c>
      <c r="C114" s="5" t="n">
        <v>-420</v>
      </c>
      <c r="D114" s="5" t="n">
        <v>0</v>
      </c>
    </row>
    <row r="115">
      <c r="A115" s="4" t="inlineStr">
        <is>
          <t>Accrued stockholder servicing fees, amount</t>
        </is>
      </c>
      <c r="B115" s="4" t="inlineStr">
        <is>
          <t>[1]</t>
        </is>
      </c>
      <c r="C115" s="5" t="n">
        <v>-9</v>
      </c>
      <c r="D115" s="5" t="n">
        <v>-1</v>
      </c>
    </row>
    <row r="116">
      <c r="A116" s="4" t="inlineStr">
        <is>
          <t>Transfers in or out, amount</t>
        </is>
      </c>
      <c r="C116" s="5" t="n">
        <v>-50</v>
      </c>
      <c r="D116" s="5" t="n">
        <v>-734</v>
      </c>
    </row>
    <row r="117">
      <c r="A117" s="4" t="inlineStr">
        <is>
          <t>Balance at end of period, amount</t>
        </is>
      </c>
      <c r="C117" s="6" t="n">
        <v>16478</v>
      </c>
      <c r="D117" s="6" t="n">
        <v>13615</v>
      </c>
    </row>
    <row r="118">
      <c r="A118" s="4" t="inlineStr">
        <is>
          <t>Common Stock [Member] | Common Class M [Member]</t>
        </is>
      </c>
    </row>
    <row r="119">
      <c r="A119" s="3" t="inlineStr">
        <is>
          <t>Class of Stock [Line Items]</t>
        </is>
      </c>
    </row>
    <row r="120">
      <c r="A120" s="4" t="inlineStr">
        <is>
          <t>Balance at beginning of period, shares</t>
        </is>
      </c>
      <c r="C120" s="5" t="n">
        <v>2876736</v>
      </c>
      <c r="D120" s="5" t="n">
        <v>1971039</v>
      </c>
    </row>
    <row r="121">
      <c r="A121" s="4" t="inlineStr">
        <is>
          <t>Issuance of common stock, shares</t>
        </is>
      </c>
      <c r="C121" s="5" t="n">
        <v>391087</v>
      </c>
      <c r="D121" s="5" t="n">
        <v>216910</v>
      </c>
    </row>
    <row r="122">
      <c r="A122" s="4" t="inlineStr">
        <is>
          <t>Reinvestment of distributions, shares</t>
        </is>
      </c>
      <c r="C122" s="5" t="n">
        <v>14706</v>
      </c>
      <c r="D122" s="5" t="n">
        <v>11128</v>
      </c>
    </row>
    <row r="123">
      <c r="A123" s="4" t="inlineStr">
        <is>
          <t>Redemptions of common stock, shares</t>
        </is>
      </c>
      <c r="C123" s="5" t="n">
        <v>-24329</v>
      </c>
      <c r="D123" s="5" t="n">
        <v>-35213</v>
      </c>
    </row>
    <row r="124">
      <c r="A124" s="4" t="inlineStr">
        <is>
          <t>Transfers in or out, shares</t>
        </is>
      </c>
      <c r="C124" s="5" t="n">
        <v>-77300</v>
      </c>
      <c r="D124" s="5" t="n">
        <v>0</v>
      </c>
    </row>
    <row r="125">
      <c r="A125" s="4" t="inlineStr">
        <is>
          <t>Balance at end of period, shares</t>
        </is>
      </c>
      <c r="C125" s="5" t="n">
        <v>3180900</v>
      </c>
      <c r="D125" s="5" t="n">
        <v>2163864</v>
      </c>
    </row>
    <row r="126">
      <c r="A126" s="4" t="inlineStr">
        <is>
          <t>Balance at beginning of period, amount</t>
        </is>
      </c>
      <c r="C126" s="6" t="n">
        <v>66836</v>
      </c>
      <c r="D126" s="6" t="n">
        <v>46154</v>
      </c>
    </row>
    <row r="127">
      <c r="A127" s="4" t="inlineStr">
        <is>
          <t>Issuance of common stock, amount</t>
        </is>
      </c>
      <c r="C127" s="5" t="n">
        <v>9814</v>
      </c>
      <c r="D127" s="5" t="n">
        <v>5470</v>
      </c>
    </row>
    <row r="128">
      <c r="A128" s="4" t="inlineStr">
        <is>
          <t>Reinvestment of distributions, amount</t>
        </is>
      </c>
      <c r="C128" s="5" t="n">
        <v>873</v>
      </c>
      <c r="D128" s="5" t="n">
        <v>280</v>
      </c>
    </row>
    <row r="129">
      <c r="A129" s="4" t="inlineStr">
        <is>
          <t>Redemptions of common stock, amount</t>
        </is>
      </c>
      <c r="C129" s="5" t="n">
        <v>-611</v>
      </c>
      <c r="D129" s="5" t="n">
        <v>-885</v>
      </c>
    </row>
    <row r="130">
      <c r="A130" s="4" t="inlineStr">
        <is>
          <t>Accrued stockholder servicing fees, amount</t>
        </is>
      </c>
      <c r="B130" s="4" t="inlineStr">
        <is>
          <t>[1]</t>
        </is>
      </c>
      <c r="C130" s="5" t="n">
        <v>-541</v>
      </c>
      <c r="D130" s="5" t="n">
        <v>-363</v>
      </c>
    </row>
    <row r="131">
      <c r="A131" s="4" t="inlineStr">
        <is>
          <t>Transfers in or out, amount</t>
        </is>
      </c>
      <c r="C131" s="5" t="n">
        <v>-1940</v>
      </c>
      <c r="D131" s="5" t="n">
        <v>0</v>
      </c>
    </row>
    <row r="132">
      <c r="A132" s="4" t="inlineStr">
        <is>
          <t>Balance at end of period, amount</t>
        </is>
      </c>
      <c r="C132" s="6" t="n">
        <v>74431</v>
      </c>
      <c r="D132" s="6" t="n">
        <v>50656</v>
      </c>
    </row>
    <row r="133">
      <c r="A133" s="4" t="inlineStr">
        <is>
          <t>Common Stock [Member] | Common Class I [Member]</t>
        </is>
      </c>
    </row>
    <row r="134">
      <c r="A134" s="3" t="inlineStr">
        <is>
          <t>Class of Stock [Line Items]</t>
        </is>
      </c>
    </row>
    <row r="135">
      <c r="A135" s="4" t="inlineStr">
        <is>
          <t>Balance at beginning of period, shares</t>
        </is>
      </c>
      <c r="C135" s="5" t="n">
        <v>11366687</v>
      </c>
      <c r="D135" s="5" t="n">
        <v>2171528</v>
      </c>
    </row>
    <row r="136">
      <c r="A136" s="4" t="inlineStr">
        <is>
          <t>Issuance of common stock, shares</t>
        </is>
      </c>
      <c r="C136" s="5" t="n">
        <v>7149551</v>
      </c>
      <c r="D136" s="5" t="n">
        <v>779768</v>
      </c>
    </row>
    <row r="137">
      <c r="A137" s="4" t="inlineStr">
        <is>
          <t>Reinvestment of distributions, shares</t>
        </is>
      </c>
      <c r="C137" s="5" t="n">
        <v>101382</v>
      </c>
      <c r="D137" s="5" t="n">
        <v>14064</v>
      </c>
    </row>
    <row r="138">
      <c r="A138" s="4" t="inlineStr">
        <is>
          <t>Redemptions of common stock, shares</t>
        </is>
      </c>
      <c r="C138" s="5" t="n">
        <v>-490202</v>
      </c>
      <c r="D138" s="5" t="n">
        <v>-13134</v>
      </c>
    </row>
    <row r="139">
      <c r="A139" s="4" t="inlineStr">
        <is>
          <t>Transfers in or out, shares</t>
        </is>
      </c>
      <c r="C139" s="5" t="n">
        <v>83131</v>
      </c>
      <c r="D139" s="5" t="n">
        <v>36314</v>
      </c>
    </row>
    <row r="140">
      <c r="A140" s="4" t="inlineStr">
        <is>
          <t>Balance at end of period, shares</t>
        </is>
      </c>
      <c r="C140" s="5" t="n">
        <v>18210549</v>
      </c>
      <c r="D140" s="5" t="n">
        <v>2988540</v>
      </c>
    </row>
    <row r="141">
      <c r="A141" s="4" t="inlineStr">
        <is>
          <t>Balance at beginning of period, amount</t>
        </is>
      </c>
      <c r="C141" s="6" t="n">
        <v>279008</v>
      </c>
      <c r="D141" s="6" t="n">
        <v>53597</v>
      </c>
    </row>
    <row r="142">
      <c r="A142" s="4" t="inlineStr">
        <is>
          <t>Issuance of common stock, amount</t>
        </is>
      </c>
      <c r="C142" s="5" t="n">
        <v>174874</v>
      </c>
      <c r="D142" s="5" t="n">
        <v>19200</v>
      </c>
    </row>
    <row r="143">
      <c r="A143" s="4" t="inlineStr">
        <is>
          <t>Reinvestment of distributions, amount</t>
        </is>
      </c>
      <c r="C143" s="5" t="n">
        <v>2480</v>
      </c>
      <c r="D143" s="5" t="n">
        <v>346</v>
      </c>
    </row>
    <row r="144">
      <c r="A144" s="4" t="inlineStr">
        <is>
          <t>Redemptions of common stock, amount</t>
        </is>
      </c>
      <c r="C144" s="5" t="n">
        <v>-11990</v>
      </c>
      <c r="D144" s="5" t="n">
        <v>-323</v>
      </c>
    </row>
    <row r="145">
      <c r="A145" s="4" t="inlineStr">
        <is>
          <t>Accrued stockholder servicing fees, amount</t>
        </is>
      </c>
      <c r="B145" s="4" t="inlineStr">
        <is>
          <t>[1]</t>
        </is>
      </c>
      <c r="C145" s="5" t="n">
        <v>0</v>
      </c>
      <c r="D145" s="5" t="n">
        <v>0</v>
      </c>
    </row>
    <row r="146">
      <c r="A146" s="4" t="inlineStr">
        <is>
          <t>Transfers in or out, amount</t>
        </is>
      </c>
      <c r="C146" s="5" t="n">
        <v>2033</v>
      </c>
      <c r="D146" s="5" t="n">
        <v>894</v>
      </c>
    </row>
    <row r="147">
      <c r="A147" s="4" t="inlineStr">
        <is>
          <t>Balance at end of period, amount</t>
        </is>
      </c>
      <c r="C147" s="6" t="n">
        <v>446405</v>
      </c>
      <c r="D147" s="6" t="n">
        <v>73714</v>
      </c>
    </row>
    <row r="148"/>
    <row r="149">
      <c r="A149" s="4" t="inlineStr">
        <is>
          <t>[1]</t>
        </is>
      </c>
      <c r="B149" s="4" t="inlineStr">
        <is>
          <t>Stockholder servicing fees only apply to Class T, Class S, Class D and Class M shares. Under GAAP, the Company accrues future stockholder servicing fees in an amount equal to its best estimate of fees payable to FS Investment Solutions at the time such shares are sold. For purposes of NAV, the Company recognizes the stockholder servicing fee as a reduction of NAV on a monthly basis. As a result, the estimated liability for the future stockholder servicing fees, which are accrued at the time each share is sold, will have no effect on the NAV of any class.</t>
        </is>
      </c>
    </row>
  </sheetData>
  <mergeCells count="4">
    <mergeCell ref="A1:B2"/>
    <mergeCell ref="C1:D1"/>
    <mergeCell ref="A148:C148"/>
    <mergeCell ref="B149:C14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tockholder's Equity - Additional Information (Detail) - USD ($) $ in Thousands</t>
        </is>
      </c>
      <c r="B1" s="2" t="inlineStr">
        <is>
          <t>3 Months Ended</t>
        </is>
      </c>
      <c r="D1" s="2" t="inlineStr">
        <is>
          <t>12 Months Ended</t>
        </is>
      </c>
    </row>
    <row r="2">
      <c r="B2" s="2" t="inlineStr">
        <is>
          <t>Mar. 31, 2022</t>
        </is>
      </c>
      <c r="C2" s="2" t="inlineStr">
        <is>
          <t>Mar. 31, 2021</t>
        </is>
      </c>
      <c r="D2" s="2" t="inlineStr">
        <is>
          <t>Dec. 31, 2021</t>
        </is>
      </c>
    </row>
    <row r="3">
      <c r="A3" s="4" t="inlineStr">
        <is>
          <t>Percentage limited to repurchase of shares to NAV of all classes of shares</t>
        </is>
      </c>
      <c r="D3" s="4" t="inlineStr">
        <is>
          <t>20.00%</t>
        </is>
      </c>
    </row>
    <row r="4">
      <c r="A4" s="4" t="inlineStr">
        <is>
          <t>Shares repurchased under repurchase plan</t>
        </is>
      </c>
      <c r="B4" s="5" t="n">
        <v>969927</v>
      </c>
      <c r="C4" s="5" t="n">
        <v>138280</v>
      </c>
    </row>
    <row r="5">
      <c r="A5" s="4" t="inlineStr">
        <is>
          <t>Shares repurchased under repurchase plan, value</t>
        </is>
      </c>
      <c r="B5" s="6" t="n">
        <v>24076</v>
      </c>
      <c r="C5" s="6" t="n">
        <v>3441</v>
      </c>
    </row>
    <row r="6">
      <c r="A6" s="4" t="inlineStr">
        <is>
          <t>Maximum [Member]</t>
        </is>
      </c>
    </row>
    <row r="7">
      <c r="A7" s="4" t="inlineStr">
        <is>
          <t>Repurchase of shares to NAV of all classes of shares, percentage</t>
        </is>
      </c>
      <c r="D7" s="4" t="inlineStr">
        <is>
          <t>5.00%</t>
        </is>
      </c>
    </row>
    <row r="8">
      <c r="A8" s="4" t="inlineStr">
        <is>
          <t>Minimum [Member]</t>
        </is>
      </c>
    </row>
    <row r="9">
      <c r="A9" s="4" t="inlineStr">
        <is>
          <t>Repurchase of shares to NAV of all classes of shares, percentage</t>
        </is>
      </c>
      <c r="B9" s="4" t="inlineStr">
        <is>
          <t>2.00%</t>
        </is>
      </c>
    </row>
    <row r="10">
      <c r="A10" s="4" t="inlineStr">
        <is>
          <t>Series A Preferred Stock [Member]</t>
        </is>
      </c>
    </row>
    <row r="11">
      <c r="A11" s="4" t="inlineStr">
        <is>
          <t>Preferred Stock, Dividend Rate</t>
        </is>
      </c>
      <c r="B11" s="4" t="inlineStr">
        <is>
          <t>12.0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Comprehensive Income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20919</v>
      </c>
      <c r="C4" s="6" t="n">
        <v>5965</v>
      </c>
    </row>
    <row r="5">
      <c r="A5" s="3" t="inlineStr">
        <is>
          <t>Other comprehensive income</t>
        </is>
      </c>
    </row>
    <row r="6">
      <c r="A6" s="4" t="inlineStr">
        <is>
          <t>Net change in unrealized gain (loss) on mortgage-backed securities available-for-sale</t>
        </is>
      </c>
      <c r="B6" s="5" t="n">
        <v>-411</v>
      </c>
      <c r="C6" s="5" t="n">
        <v>0</v>
      </c>
    </row>
    <row r="7">
      <c r="A7" s="4" t="inlineStr">
        <is>
          <t>Total other comprehensive income (loss)</t>
        </is>
      </c>
      <c r="B7" s="5" t="n">
        <v>-411</v>
      </c>
      <c r="C7" s="5" t="n">
        <v>0</v>
      </c>
    </row>
    <row r="8">
      <c r="A8" s="4" t="inlineStr">
        <is>
          <t>Comprehensive income</t>
        </is>
      </c>
      <c r="B8" s="6" t="n">
        <v>20508</v>
      </c>
      <c r="C8" s="6" t="n">
        <v>596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Stockholder's Equity - Summary of Cash Distributions Per Share that Paid on its Common Stock (Detail) - USD ($) $ / shares in Units, $ in Thousands</t>
        </is>
      </c>
      <c r="C1" s="2" t="inlineStr">
        <is>
          <t>Mar. 30, 2022</t>
        </is>
      </c>
      <c r="D1" s="2" t="inlineStr">
        <is>
          <t>Feb. 25, 2022</t>
        </is>
      </c>
      <c r="E1" s="2" t="inlineStr">
        <is>
          <t>Jan. 28, 2022</t>
        </is>
      </c>
      <c r="F1" s="2" t="inlineStr">
        <is>
          <t>Mar. 31, 2022</t>
        </is>
      </c>
      <c r="G1" s="2" t="inlineStr">
        <is>
          <t>Mar. 31, 2021</t>
        </is>
      </c>
    </row>
    <row r="2">
      <c r="A2" s="3" t="inlineStr">
        <is>
          <t>Distributions:</t>
        </is>
      </c>
    </row>
    <row r="3">
      <c r="A3" s="4" t="inlineStr">
        <is>
          <t>Paid or payable in cash</t>
        </is>
      </c>
      <c r="F3" s="6" t="n">
        <v>10163</v>
      </c>
      <c r="G3" s="6" t="n">
        <v>3696</v>
      </c>
    </row>
    <row r="4">
      <c r="A4" s="4" t="inlineStr">
        <is>
          <t>Reinvested in shares</t>
        </is>
      </c>
      <c r="F4" s="5" t="n">
        <v>9374</v>
      </c>
      <c r="G4" s="5" t="n">
        <v>2242</v>
      </c>
    </row>
    <row r="5">
      <c r="A5" s="4" t="inlineStr">
        <is>
          <t>Total distributions</t>
        </is>
      </c>
      <c r="F5" s="5" t="n">
        <v>19537</v>
      </c>
      <c r="G5" s="5" t="n">
        <v>5938</v>
      </c>
    </row>
    <row r="6">
      <c r="A6" s="4" t="inlineStr">
        <is>
          <t>Cash flows from operating activities</t>
        </is>
      </c>
      <c r="F6" s="5" t="n">
        <v>19537</v>
      </c>
      <c r="G6" s="5" t="n">
        <v>5938</v>
      </c>
    </row>
    <row r="7">
      <c r="A7" s="4" t="inlineStr">
        <is>
          <t>Offering proceeds</t>
        </is>
      </c>
      <c r="F7" s="5" t="n">
        <v>0</v>
      </c>
      <c r="G7" s="5" t="n">
        <v>0</v>
      </c>
    </row>
    <row r="8">
      <c r="A8" s="4" t="inlineStr">
        <is>
          <t>Total sources of distributions</t>
        </is>
      </c>
      <c r="F8" s="5" t="n">
        <v>19537</v>
      </c>
      <c r="G8" s="5" t="n">
        <v>5938</v>
      </c>
    </row>
    <row r="9">
      <c r="A9" s="4" t="inlineStr">
        <is>
          <t>Net cash provided by operating activities</t>
        </is>
      </c>
      <c r="B9" s="4" t="inlineStr">
        <is>
          <t>[1]</t>
        </is>
      </c>
      <c r="F9" s="6" t="n">
        <v>21729</v>
      </c>
      <c r="G9" s="6" t="n">
        <v>23419</v>
      </c>
    </row>
    <row r="10">
      <c r="A10" s="4" t="inlineStr">
        <is>
          <t>Common Class F [Member]</t>
        </is>
      </c>
    </row>
    <row r="11">
      <c r="A11" s="3" t="inlineStr">
        <is>
          <t>Dividends Payable [Line Items]</t>
        </is>
      </c>
    </row>
    <row r="12">
      <c r="A12" s="4" t="inlineStr">
        <is>
          <t>Distributions paid per share of common stock</t>
        </is>
      </c>
      <c r="C12" s="8" t="n">
        <v>0.161</v>
      </c>
      <c r="D12" s="8" t="n">
        <v>0.161</v>
      </c>
      <c r="E12" s="8" t="n">
        <v>0.161</v>
      </c>
      <c r="F12" s="8" t="n">
        <v>0.483</v>
      </c>
    </row>
    <row r="13">
      <c r="A13" s="4" t="inlineStr">
        <is>
          <t>Common Class Y [Member]</t>
        </is>
      </c>
    </row>
    <row r="14">
      <c r="A14" s="3" t="inlineStr">
        <is>
          <t>Dividends Payable [Line Items]</t>
        </is>
      </c>
    </row>
    <row r="15">
      <c r="A15" s="4" t="inlineStr">
        <is>
          <t>Distributions paid per share of common stock</t>
        </is>
      </c>
      <c r="C15" s="9" t="n">
        <v>0.161</v>
      </c>
      <c r="D15" s="9" t="n">
        <v>0.161</v>
      </c>
      <c r="E15" s="9" t="n">
        <v>0.161</v>
      </c>
      <c r="F15" s="9" t="n">
        <v>0.483</v>
      </c>
    </row>
    <row r="16">
      <c r="A16" s="4" t="inlineStr">
        <is>
          <t>Common Class T [Member]</t>
        </is>
      </c>
    </row>
    <row r="17">
      <c r="A17" s="3" t="inlineStr">
        <is>
          <t>Dividends Payable [Line Items]</t>
        </is>
      </c>
    </row>
    <row r="18">
      <c r="A18" s="4" t="inlineStr">
        <is>
          <t>Distributions paid per share of common stock</t>
        </is>
      </c>
      <c r="C18" s="9" t="n">
        <v>0.1173</v>
      </c>
      <c r="D18" s="9" t="n">
        <v>0.1173</v>
      </c>
      <c r="E18" s="9" t="n">
        <v>0.1173</v>
      </c>
      <c r="F18" s="9" t="n">
        <v>0.3519</v>
      </c>
    </row>
    <row r="19">
      <c r="A19" s="4" t="inlineStr">
        <is>
          <t>Common Class S [Member]</t>
        </is>
      </c>
    </row>
    <row r="20">
      <c r="A20" s="3" t="inlineStr">
        <is>
          <t>Dividends Payable [Line Items]</t>
        </is>
      </c>
    </row>
    <row r="21">
      <c r="A21" s="4" t="inlineStr">
        <is>
          <t>Distributions paid per share of common stock</t>
        </is>
      </c>
      <c r="C21" s="9" t="n">
        <v>0.1173</v>
      </c>
      <c r="D21" s="9" t="n">
        <v>0.1173</v>
      </c>
      <c r="E21" s="9" t="n">
        <v>0.1173</v>
      </c>
      <c r="F21" s="9" t="n">
        <v>0.3519</v>
      </c>
    </row>
    <row r="22">
      <c r="A22" s="4" t="inlineStr">
        <is>
          <t>Common Class D [Member]</t>
        </is>
      </c>
    </row>
    <row r="23">
      <c r="A23" s="3" t="inlineStr">
        <is>
          <t>Dividends Payable [Line Items]</t>
        </is>
      </c>
    </row>
    <row r="24">
      <c r="A24" s="4" t="inlineStr">
        <is>
          <t>Distributions paid per share of common stock</t>
        </is>
      </c>
      <c r="C24" s="9" t="n">
        <v>0.1288</v>
      </c>
      <c r="D24" s="9" t="n">
        <v>0.1288</v>
      </c>
      <c r="E24" s="9" t="n">
        <v>0.1288</v>
      </c>
      <c r="F24" s="9" t="n">
        <v>0.3864</v>
      </c>
    </row>
    <row r="25">
      <c r="A25" s="4" t="inlineStr">
        <is>
          <t>Common Class M [Member]</t>
        </is>
      </c>
    </row>
    <row r="26">
      <c r="A26" s="3" t="inlineStr">
        <is>
          <t>Dividends Payable [Line Items]</t>
        </is>
      </c>
    </row>
    <row r="27">
      <c r="A27" s="4" t="inlineStr">
        <is>
          <t>Distributions paid per share of common stock</t>
        </is>
      </c>
      <c r="C27" s="9" t="n">
        <v>0.1288</v>
      </c>
      <c r="D27" s="9" t="n">
        <v>0.1288</v>
      </c>
      <c r="E27" s="9" t="n">
        <v>0.1288</v>
      </c>
      <c r="F27" s="9" t="n">
        <v>0.3864</v>
      </c>
    </row>
    <row r="28">
      <c r="A28" s="4" t="inlineStr">
        <is>
          <t>Common Class I [Member]</t>
        </is>
      </c>
    </row>
    <row r="29">
      <c r="A29" s="3" t="inlineStr">
        <is>
          <t>Dividends Payable [Line Items]</t>
        </is>
      </c>
    </row>
    <row r="30">
      <c r="A30" s="4" t="inlineStr">
        <is>
          <t>Distributions paid per share of common stock</t>
        </is>
      </c>
      <c r="C30" s="8" t="n">
        <v>0.135</v>
      </c>
      <c r="D30" s="8" t="n">
        <v>0.135</v>
      </c>
      <c r="E30" s="8" t="n">
        <v>0.135</v>
      </c>
      <c r="F30" s="8" t="n">
        <v>0.405</v>
      </c>
    </row>
    <row r="31"/>
    <row r="32">
      <c r="A32" s="4" t="inlineStr">
        <is>
          <t>[1]</t>
        </is>
      </c>
      <c r="B32" s="4" t="inlineStr">
        <is>
          <t>Cash flows from operating activities are supported by expense support payments from FS Real Estate Advisor and Rialto pursuant to the Company’s expense limitation agreement. See Note 6 for additional information regarding the Company’s expense limitation agreement.</t>
        </is>
      </c>
    </row>
  </sheetData>
  <mergeCells count="3">
    <mergeCell ref="A1:B1"/>
    <mergeCell ref="A31:F31"/>
    <mergeCell ref="B32:F3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4" customWidth="1" min="2" max="2"/>
  </cols>
  <sheetData>
    <row r="1">
      <c r="A1" s="1" t="inlineStr">
        <is>
          <t>Stockholder's Equity - Schedule of Cash Distribution On Class of Common Stock (Detail)</t>
        </is>
      </c>
      <c r="B1" s="2" t="inlineStr">
        <is>
          <t>1 Months Ended</t>
        </is>
      </c>
    </row>
    <row r="2">
      <c r="B2" s="2" t="inlineStr">
        <is>
          <t>Apr. 30, 2022$ / shares</t>
        </is>
      </c>
    </row>
    <row r="3">
      <c r="A3" s="4" t="inlineStr">
        <is>
          <t>Common Class F [Member]</t>
        </is>
      </c>
    </row>
    <row r="4">
      <c r="A4" s="3" t="inlineStr">
        <is>
          <t>Class of Stock [Line Items]</t>
        </is>
      </c>
    </row>
    <row r="5">
      <c r="A5" s="4" t="inlineStr">
        <is>
          <t>Distributions declared per share for each class of outstanding common stock</t>
        </is>
      </c>
      <c r="B5" s="8" t="n">
        <v>0.161</v>
      </c>
    </row>
    <row r="6">
      <c r="A6" s="4" t="inlineStr">
        <is>
          <t>Common Class Y [Member]</t>
        </is>
      </c>
    </row>
    <row r="7">
      <c r="A7" s="3" t="inlineStr">
        <is>
          <t>Class of Stock [Line Items]</t>
        </is>
      </c>
    </row>
    <row r="8">
      <c r="A8" s="4" t="inlineStr">
        <is>
          <t>Distributions declared per share for each class of outstanding common stock</t>
        </is>
      </c>
      <c r="B8" s="9" t="n">
        <v>0.161</v>
      </c>
    </row>
    <row r="9">
      <c r="A9" s="4" t="inlineStr">
        <is>
          <t>Common Class T [Member]</t>
        </is>
      </c>
    </row>
    <row r="10">
      <c r="A10" s="3" t="inlineStr">
        <is>
          <t>Class of Stock [Line Items]</t>
        </is>
      </c>
    </row>
    <row r="11">
      <c r="A11" s="4" t="inlineStr">
        <is>
          <t>Distributions declared per share for each class of outstanding common stock</t>
        </is>
      </c>
      <c r="B11" s="9" t="n">
        <v>0.1173</v>
      </c>
    </row>
    <row r="12">
      <c r="A12" s="4" t="inlineStr">
        <is>
          <t>Common Class S [Member]</t>
        </is>
      </c>
    </row>
    <row r="13">
      <c r="A13" s="3" t="inlineStr">
        <is>
          <t>Class of Stock [Line Items]</t>
        </is>
      </c>
    </row>
    <row r="14">
      <c r="A14" s="4" t="inlineStr">
        <is>
          <t>Distributions declared per share for each class of outstanding common stock</t>
        </is>
      </c>
      <c r="B14" s="9" t="n">
        <v>0.1173</v>
      </c>
    </row>
    <row r="15">
      <c r="A15" s="4" t="inlineStr">
        <is>
          <t>Common Class D [Member]</t>
        </is>
      </c>
    </row>
    <row r="16">
      <c r="A16" s="3" t="inlineStr">
        <is>
          <t>Class of Stock [Line Items]</t>
        </is>
      </c>
    </row>
    <row r="17">
      <c r="A17" s="4" t="inlineStr">
        <is>
          <t>Distributions declared per share for each class of outstanding common stock</t>
        </is>
      </c>
      <c r="B17" s="9" t="n">
        <v>0.1288</v>
      </c>
    </row>
    <row r="18">
      <c r="A18" s="4" t="inlineStr">
        <is>
          <t>Common Class M [Member]</t>
        </is>
      </c>
    </row>
    <row r="19">
      <c r="A19" s="3" t="inlineStr">
        <is>
          <t>Class of Stock [Line Items]</t>
        </is>
      </c>
    </row>
    <row r="20">
      <c r="A20" s="4" t="inlineStr">
        <is>
          <t>Distributions declared per share for each class of outstanding common stock</t>
        </is>
      </c>
      <c r="B20" s="9" t="n">
        <v>0.1288</v>
      </c>
    </row>
    <row r="21">
      <c r="A21" s="4" t="inlineStr">
        <is>
          <t>Common Class I [Member]</t>
        </is>
      </c>
    </row>
    <row r="22">
      <c r="A22" s="3" t="inlineStr">
        <is>
          <t>Class of Stock [Line Items]</t>
        </is>
      </c>
    </row>
    <row r="23">
      <c r="A23" s="4" t="inlineStr">
        <is>
          <t>Distributions declared per share for each class of outstanding common stock</t>
        </is>
      </c>
      <c r="B23" s="8" t="n">
        <v>0.13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Company Financial Instruments Carried At Fair Value In The Consolidated Balance Sheets (Detail) - USD ($) $ in Thousands</t>
        </is>
      </c>
      <c r="B1" s="2" t="inlineStr">
        <is>
          <t>Mar. 31, 2022</t>
        </is>
      </c>
      <c r="C1" s="2" t="inlineStr">
        <is>
          <t>Dec. 31, 2021</t>
        </is>
      </c>
    </row>
    <row r="2">
      <c r="A2" s="4" t="inlineStr">
        <is>
          <t>Mortgage-backed securities available-for-sale</t>
        </is>
      </c>
      <c r="B2" s="6" t="n">
        <v>87422</v>
      </c>
      <c r="C2" s="6" t="n">
        <v>44518</v>
      </c>
    </row>
    <row r="3">
      <c r="A3" s="4" t="inlineStr">
        <is>
          <t>Fair Value, Inputs, Level 1 [Member]</t>
        </is>
      </c>
    </row>
    <row r="4">
      <c r="A4" s="4" t="inlineStr">
        <is>
          <t>Mortgage-backed securities available-for-sale</t>
        </is>
      </c>
      <c r="B4" s="5" t="n">
        <v>0</v>
      </c>
      <c r="C4" s="5" t="n">
        <v>0</v>
      </c>
    </row>
    <row r="5">
      <c r="A5" s="4" t="inlineStr">
        <is>
          <t>Fair Value, Inputs, Level 2 [Member]</t>
        </is>
      </c>
    </row>
    <row r="6">
      <c r="A6" s="4" t="inlineStr">
        <is>
          <t>Mortgage-backed securities available-for-sale</t>
        </is>
      </c>
      <c r="B6" s="5" t="n">
        <v>87422</v>
      </c>
      <c r="C6" s="5" t="n">
        <v>44518</v>
      </c>
    </row>
    <row r="7">
      <c r="A7" s="4" t="inlineStr">
        <is>
          <t>Fair Value, Inputs, Level 3 [Member]</t>
        </is>
      </c>
    </row>
    <row r="8">
      <c r="A8" s="4" t="inlineStr">
        <is>
          <t>Mortgage-backed securities available-for-sale</t>
        </is>
      </c>
      <c r="B8" s="6" t="n">
        <v>0</v>
      </c>
      <c r="C8"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Instruments - Summary of Carrying Amount, Face Amount, and Fair Value of Financial Instruments (Detail) - USD ($) $ in Thousands</t>
        </is>
      </c>
      <c r="C1" s="2" t="inlineStr">
        <is>
          <t>Mar. 31, 2022</t>
        </is>
      </c>
      <c r="D1" s="2" t="inlineStr">
        <is>
          <t>Dec. 31, 2021</t>
        </is>
      </c>
    </row>
    <row r="2">
      <c r="A2" s="3" t="inlineStr">
        <is>
          <t>Fair Value, Balance Sheet Grouping, Financial Statement Captions [Line Items]</t>
        </is>
      </c>
    </row>
    <row r="3">
      <c r="A3" s="4" t="inlineStr">
        <is>
          <t>Mortgage-backed securities held-to-maturity</t>
        </is>
      </c>
      <c r="C3" s="6" t="n">
        <v>68003</v>
      </c>
      <c r="D3" s="6" t="n">
        <v>37862</v>
      </c>
    </row>
    <row r="4">
      <c r="A4" s="4" t="inlineStr">
        <is>
          <t>Collateralized loan obligations</t>
        </is>
      </c>
      <c r="C4" s="5" t="n">
        <v>2659412</v>
      </c>
      <c r="D4" s="5" t="n">
        <v>1886382</v>
      </c>
    </row>
    <row r="5">
      <c r="A5" s="4" t="inlineStr">
        <is>
          <t>Reported Value Measurement [Member]</t>
        </is>
      </c>
    </row>
    <row r="6">
      <c r="A6" s="3" t="inlineStr">
        <is>
          <t>Fair Value, Balance Sheet Grouping, Financial Statement Captions [Line Items]</t>
        </is>
      </c>
    </row>
    <row r="7">
      <c r="A7" s="4" t="inlineStr">
        <is>
          <t>Cash, cash equivalents and restricted cash</t>
        </is>
      </c>
      <c r="C7" s="5" t="n">
        <v>175243</v>
      </c>
      <c r="D7" s="5" t="n">
        <v>85808</v>
      </c>
    </row>
    <row r="8">
      <c r="A8" s="4" t="inlineStr">
        <is>
          <t>Loans receivable—held-for-investment</t>
        </is>
      </c>
      <c r="B8" s="4" t="inlineStr">
        <is>
          <t>[1]</t>
        </is>
      </c>
      <c r="C8" s="5" t="n">
        <v>4649544</v>
      </c>
      <c r="D8" s="5" t="n">
        <v>3841868</v>
      </c>
    </row>
    <row r="9">
      <c r="A9" s="4" t="inlineStr">
        <is>
          <t>Mortgage-backed securities held-to-maturity</t>
        </is>
      </c>
      <c r="C9" s="5" t="n">
        <v>68003</v>
      </c>
      <c r="D9" s="5" t="n">
        <v>37862</v>
      </c>
    </row>
    <row r="10">
      <c r="A10" s="4" t="inlineStr">
        <is>
          <t>Repurchase obligations</t>
        </is>
      </c>
      <c r="B10" s="4" t="inlineStr">
        <is>
          <t>[2]</t>
        </is>
      </c>
      <c r="C10" s="5" t="n">
        <v>797696</v>
      </c>
      <c r="D10" s="5" t="n">
        <v>903010</v>
      </c>
    </row>
    <row r="11">
      <c r="A11" s="4" t="inlineStr">
        <is>
          <t>Credit facilities</t>
        </is>
      </c>
      <c r="C11" s="5" t="n">
        <v>53485</v>
      </c>
      <c r="D11" s="5" t="n">
        <v>196960</v>
      </c>
    </row>
    <row r="12">
      <c r="A12" s="4" t="inlineStr">
        <is>
          <t>Collateralized loan obligations</t>
        </is>
      </c>
      <c r="B12" s="4" t="inlineStr">
        <is>
          <t>[2]</t>
        </is>
      </c>
      <c r="C12" s="5" t="n">
        <v>2659412</v>
      </c>
      <c r="D12" s="5" t="n">
        <v>1886382</v>
      </c>
    </row>
    <row r="13">
      <c r="A13" s="4" t="inlineStr">
        <is>
          <t>Portion at Other than Fair Value Measurement [Member]</t>
        </is>
      </c>
    </row>
    <row r="14">
      <c r="A14" s="3" t="inlineStr">
        <is>
          <t>Fair Value, Balance Sheet Grouping, Financial Statement Captions [Line Items]</t>
        </is>
      </c>
    </row>
    <row r="15">
      <c r="A15" s="4" t="inlineStr">
        <is>
          <t>Cash, cash equivalents and restricted cash</t>
        </is>
      </c>
      <c r="C15" s="5" t="n">
        <v>175243</v>
      </c>
      <c r="D15" s="5" t="n">
        <v>85808</v>
      </c>
    </row>
    <row r="16">
      <c r="A16" s="4" t="inlineStr">
        <is>
          <t>Loans receivable—held-for-investment</t>
        </is>
      </c>
      <c r="B16" s="4" t="inlineStr">
        <is>
          <t>[1]</t>
        </is>
      </c>
      <c r="C16" s="5" t="n">
        <v>4650660</v>
      </c>
      <c r="D16" s="5" t="n">
        <v>3843110</v>
      </c>
    </row>
    <row r="17">
      <c r="A17" s="4" t="inlineStr">
        <is>
          <t>Mortgage-backed securities held-to-maturity</t>
        </is>
      </c>
      <c r="C17" s="5" t="n">
        <v>80300</v>
      </c>
      <c r="D17" s="5" t="n">
        <v>50300</v>
      </c>
    </row>
    <row r="18">
      <c r="A18" s="4" t="inlineStr">
        <is>
          <t>Repurchase obligations</t>
        </is>
      </c>
      <c r="B18" s="4" t="inlineStr">
        <is>
          <t>[2]</t>
        </is>
      </c>
      <c r="C18" s="5" t="n">
        <v>799812</v>
      </c>
      <c r="D18" s="5" t="n">
        <v>904968</v>
      </c>
    </row>
    <row r="19">
      <c r="A19" s="4" t="inlineStr">
        <is>
          <t>Credit facilities</t>
        </is>
      </c>
      <c r="C19" s="5" t="n">
        <v>57765</v>
      </c>
      <c r="D19" s="5" t="n">
        <v>199190</v>
      </c>
    </row>
    <row r="20">
      <c r="A20" s="4" t="inlineStr">
        <is>
          <t>Collateralized loan obligations</t>
        </is>
      </c>
      <c r="B20" s="4" t="inlineStr">
        <is>
          <t>[2]</t>
        </is>
      </c>
      <c r="C20" s="5" t="n">
        <v>2682570</v>
      </c>
      <c r="D20" s="5" t="n">
        <v>1903083</v>
      </c>
    </row>
    <row r="21">
      <c r="A21" s="4" t="inlineStr">
        <is>
          <t>Estimate of Fair Value Measurement [Member]</t>
        </is>
      </c>
    </row>
    <row r="22">
      <c r="A22" s="3" t="inlineStr">
        <is>
          <t>Fair Value, Balance Sheet Grouping, Financial Statement Captions [Line Items]</t>
        </is>
      </c>
    </row>
    <row r="23">
      <c r="A23" s="4" t="inlineStr">
        <is>
          <t>Cash, cash equivalents and restricted cash</t>
        </is>
      </c>
      <c r="C23" s="5" t="n">
        <v>175243</v>
      </c>
      <c r="D23" s="5" t="n">
        <v>85808</v>
      </c>
    </row>
    <row r="24">
      <c r="A24" s="4" t="inlineStr">
        <is>
          <t>Loans receivable—held-for-investment</t>
        </is>
      </c>
      <c r="B24" s="4" t="inlineStr">
        <is>
          <t>[1]</t>
        </is>
      </c>
      <c r="C24" s="5" t="n">
        <v>4655046</v>
      </c>
      <c r="D24" s="5" t="n">
        <v>3844685</v>
      </c>
    </row>
    <row r="25">
      <c r="A25" s="4" t="inlineStr">
        <is>
          <t>Mortgage-backed securities held-to-maturity</t>
        </is>
      </c>
      <c r="C25" s="5" t="n">
        <v>68003</v>
      </c>
      <c r="D25" s="5" t="n">
        <v>37862</v>
      </c>
    </row>
    <row r="26">
      <c r="A26" s="4" t="inlineStr">
        <is>
          <t>Repurchase obligations</t>
        </is>
      </c>
      <c r="B26" s="4" t="inlineStr">
        <is>
          <t>[2]</t>
        </is>
      </c>
      <c r="C26" s="5" t="n">
        <v>799812</v>
      </c>
      <c r="D26" s="5" t="n">
        <v>904968</v>
      </c>
    </row>
    <row r="27">
      <c r="A27" s="4" t="inlineStr">
        <is>
          <t>Credit facilities</t>
        </is>
      </c>
      <c r="C27" s="5" t="n">
        <v>57765</v>
      </c>
      <c r="D27" s="5" t="n">
        <v>199190</v>
      </c>
    </row>
    <row r="28">
      <c r="A28" s="4" t="inlineStr">
        <is>
          <t>Collateralized loan obligations</t>
        </is>
      </c>
      <c r="B28" s="4" t="inlineStr">
        <is>
          <t>[2]</t>
        </is>
      </c>
      <c r="C28" s="6" t="n">
        <v>2682570</v>
      </c>
      <c r="D28" s="6" t="n">
        <v>1903083</v>
      </c>
    </row>
    <row r="29"/>
    <row r="30">
      <c r="A30" s="4" t="inlineStr">
        <is>
          <t>[1]</t>
        </is>
      </c>
      <c r="B30" s="4" t="inlineStr">
        <is>
          <t>Book value of loans receivable represents the face amount, net of unamortized loan fees and costs and accrual of exit fees, as applicable.</t>
        </is>
      </c>
    </row>
    <row r="31">
      <c r="A31" s="4" t="inlineStr">
        <is>
          <t>[2]</t>
        </is>
      </c>
      <c r="B31" s="4" t="inlineStr">
        <is>
          <t>Book value represents the face amount, net of deferred financing costs.</t>
        </is>
      </c>
    </row>
  </sheetData>
  <mergeCells count="4">
    <mergeCell ref="A1:B1"/>
    <mergeCell ref="A29:C29"/>
    <mergeCell ref="B30:C30"/>
    <mergeCell ref="B31:C3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 Schedule of detailed information about the assets and liabilities (Details) - USD ($) $ in Thousands</t>
        </is>
      </c>
      <c r="C1" s="2" t="inlineStr">
        <is>
          <t>Mar. 31, 2022</t>
        </is>
      </c>
      <c r="D1" s="2" t="inlineStr">
        <is>
          <t>Dec. 31, 2021</t>
        </is>
      </c>
    </row>
    <row r="2">
      <c r="A2" s="3" t="inlineStr">
        <is>
          <t>Variable Interest Entity [Line Items]</t>
        </is>
      </c>
    </row>
    <row r="3">
      <c r="A3" s="4" t="inlineStr">
        <is>
          <t>VIE Assets</t>
        </is>
      </c>
      <c r="B3" s="4" t="inlineStr">
        <is>
          <t>[1]</t>
        </is>
      </c>
      <c r="C3" s="6" t="n">
        <v>4998624</v>
      </c>
      <c r="D3" s="6" t="n">
        <v>4024394</v>
      </c>
    </row>
    <row r="4">
      <c r="A4" s="4" t="inlineStr">
        <is>
          <t>VIE Liabilities</t>
        </is>
      </c>
      <c r="B4" s="4" t="inlineStr">
        <is>
          <t>[1]</t>
        </is>
      </c>
      <c r="C4" s="5" t="n">
        <v>3610482</v>
      </c>
      <c r="D4" s="5" t="n">
        <v>3051054</v>
      </c>
    </row>
    <row r="5">
      <c r="A5" s="4" t="inlineStr">
        <is>
          <t>Variable Interest Entity, Primary Beneficiary [Member]</t>
        </is>
      </c>
    </row>
    <row r="6">
      <c r="A6" s="3" t="inlineStr">
        <is>
          <t>Variable Interest Entity [Line Items]</t>
        </is>
      </c>
    </row>
    <row r="7">
      <c r="A7" s="4" t="inlineStr">
        <is>
          <t>VIE Assets</t>
        </is>
      </c>
      <c r="C7" s="5" t="n">
        <v>3368003</v>
      </c>
      <c r="D7" s="5" t="n">
        <v>2347510</v>
      </c>
    </row>
    <row r="8">
      <c r="A8" s="4" t="inlineStr">
        <is>
          <t>VIE Liabilities</t>
        </is>
      </c>
      <c r="C8" s="5" t="n">
        <v>2661239</v>
      </c>
      <c r="D8" s="5" t="n">
        <v>1887944</v>
      </c>
    </row>
    <row r="9">
      <c r="A9" s="4" t="inlineStr">
        <is>
          <t>Restricted cash [Member] | Variable Interest Entity, Primary Beneficiary [Member]</t>
        </is>
      </c>
    </row>
    <row r="10">
      <c r="A10" s="3" t="inlineStr">
        <is>
          <t>Variable Interest Entity [Line Items]</t>
        </is>
      </c>
    </row>
    <row r="11">
      <c r="A11" s="4" t="inlineStr">
        <is>
          <t>VIE Assets</t>
        </is>
      </c>
      <c r="C11" s="5" t="n">
        <v>16725</v>
      </c>
      <c r="D11" s="5" t="n">
        <v>37364</v>
      </c>
    </row>
    <row r="12">
      <c r="A12" s="4" t="inlineStr">
        <is>
          <t>Loans receivable, held-for-investment [Member] | Variable Interest Entity, Primary Beneficiary [Member]</t>
        </is>
      </c>
    </row>
    <row r="13">
      <c r="A13" s="3" t="inlineStr">
        <is>
          <t>Variable Interest Entity [Line Items]</t>
        </is>
      </c>
    </row>
    <row r="14">
      <c r="A14" s="4" t="inlineStr">
        <is>
          <t>VIE Assets</t>
        </is>
      </c>
      <c r="C14" s="5" t="n">
        <v>3338921</v>
      </c>
      <c r="D14" s="5" t="n">
        <v>2298367</v>
      </c>
    </row>
    <row r="15">
      <c r="A15" s="4" t="inlineStr">
        <is>
          <t>Interest receivable [Member] | Variable Interest Entity, Primary Beneficiary [Member]</t>
        </is>
      </c>
    </row>
    <row r="16">
      <c r="A16" s="3" t="inlineStr">
        <is>
          <t>Variable Interest Entity [Line Items]</t>
        </is>
      </c>
    </row>
    <row r="17">
      <c r="A17" s="4" t="inlineStr">
        <is>
          <t>VIE Assets</t>
        </is>
      </c>
      <c r="C17" s="5" t="n">
        <v>7397</v>
      </c>
      <c r="D17" s="5" t="n">
        <v>5154</v>
      </c>
    </row>
    <row r="18">
      <c r="A18" s="4" t="inlineStr">
        <is>
          <t>Other Assets [Member] | Variable Interest Entity, Primary Beneficiary [Member]</t>
        </is>
      </c>
    </row>
    <row r="19">
      <c r="A19" s="3" t="inlineStr">
        <is>
          <t>Variable Interest Entity [Line Items]</t>
        </is>
      </c>
    </row>
    <row r="20">
      <c r="A20" s="4" t="inlineStr">
        <is>
          <t>VIE Assets</t>
        </is>
      </c>
      <c r="C20" s="5" t="n">
        <v>4960</v>
      </c>
      <c r="D20" s="5" t="n">
        <v>6625</v>
      </c>
    </row>
    <row r="21">
      <c r="A21" s="4" t="inlineStr">
        <is>
          <t>Collateralized loan obligation [Member] | Variable Interest Entity, Primary Beneficiary [Member]</t>
        </is>
      </c>
    </row>
    <row r="22">
      <c r="A22" s="3" t="inlineStr">
        <is>
          <t>Variable Interest Entity [Line Items]</t>
        </is>
      </c>
    </row>
    <row r="23">
      <c r="A23" s="4" t="inlineStr">
        <is>
          <t>VIE Liabilities</t>
        </is>
      </c>
      <c r="C23" s="5" t="n">
        <v>2659412</v>
      </c>
      <c r="D23" s="5" t="n">
        <v>1886382</v>
      </c>
    </row>
    <row r="24">
      <c r="A24" s="4" t="inlineStr">
        <is>
          <t>Interest payable [Member] | Variable Interest Entity, Primary Beneficiary [Member]</t>
        </is>
      </c>
    </row>
    <row r="25">
      <c r="A25" s="3" t="inlineStr">
        <is>
          <t>Variable Interest Entity [Line Items]</t>
        </is>
      </c>
    </row>
    <row r="26">
      <c r="A26" s="4" t="inlineStr">
        <is>
          <t>VIE Liabilities</t>
        </is>
      </c>
      <c r="C26" s="5" t="n">
        <v>1615</v>
      </c>
      <c r="D26" s="5" t="n">
        <v>1357</v>
      </c>
    </row>
    <row r="27">
      <c r="A27" s="4" t="inlineStr">
        <is>
          <t>Other Liabilities [Member] | Variable Interest Entity, Primary Beneficiary [Member]</t>
        </is>
      </c>
    </row>
    <row r="28">
      <c r="A28" s="3" t="inlineStr">
        <is>
          <t>Variable Interest Entity [Line Items]</t>
        </is>
      </c>
    </row>
    <row r="29">
      <c r="A29" s="4" t="inlineStr">
        <is>
          <t>VIE Liabilities</t>
        </is>
      </c>
      <c r="C29" s="6" t="n">
        <v>212</v>
      </c>
      <c r="D29" s="6" t="n">
        <v>205</v>
      </c>
    </row>
    <row r="30"/>
    <row r="31">
      <c r="A31" s="4" t="inlineStr">
        <is>
          <t>[1]</t>
        </is>
      </c>
      <c r="B31" s="4" t="inlineStr">
        <is>
          <t>The March 31, 2022 and December 31, 2021 consolidated balance sheets include assets of consolidated variable interest entities, or VIEs, that can only be used to settle obligations of the VIEs, and liabilities of consolidated VIEs for which creditors do not have recourse to the Company. As of March 31, 2022 and December 31, 2021, assets of the VIEs totaled $3,368,003 and $2,347,510, respectively, and liabilities of the VIEs totaled $2,661,239 and $1,887,944, respectively. See Note 9 to the unaudited consolidated financial statements for further details.</t>
        </is>
      </c>
    </row>
  </sheetData>
  <mergeCells count="3">
    <mergeCell ref="A1:B1"/>
    <mergeCell ref="A30:C30"/>
    <mergeCell ref="B31:C3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detailed information about the assets and liabilities (Parenthetical) (Details) - USD ($) $ in Thousands</t>
        </is>
      </c>
      <c r="B1" s="2" t="inlineStr">
        <is>
          <t>Mar. 31, 2022</t>
        </is>
      </c>
      <c r="C1" s="2" t="inlineStr">
        <is>
          <t>Dec. 31, 2021</t>
        </is>
      </c>
    </row>
    <row r="2">
      <c r="A2" s="4" t="inlineStr">
        <is>
          <t>Deferred financing cost [Member]</t>
        </is>
      </c>
    </row>
    <row r="3">
      <c r="A3" s="3" t="inlineStr">
        <is>
          <t>Variable Interest Entity [Line Items]</t>
        </is>
      </c>
    </row>
    <row r="4">
      <c r="A4" s="4" t="inlineStr">
        <is>
          <t>Deferred Offering Costs</t>
        </is>
      </c>
      <c r="B4" s="6" t="n">
        <v>23158</v>
      </c>
      <c r="C4" s="6" t="n">
        <v>167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 Additional Information (Detail) - Variable Interest Entity, Not Primary Beneficiary [Member] - Commercial Mortgage Backed Securities $ in Thousands</t>
        </is>
      </c>
      <c r="B1" s="2" t="inlineStr">
        <is>
          <t>3 Months Ended</t>
        </is>
      </c>
    </row>
    <row r="2">
      <c r="B2" s="2" t="inlineStr">
        <is>
          <t>Mar. 31, 2022USD ($)</t>
        </is>
      </c>
    </row>
    <row r="3">
      <c r="A3" s="3" t="inlineStr">
        <is>
          <t>Variable Interest Entity [Line Items]</t>
        </is>
      </c>
    </row>
    <row r="4">
      <c r="A4" s="4" t="inlineStr">
        <is>
          <t>Payments to Acquire Equity Method Investments</t>
        </is>
      </c>
      <c r="B4" s="6" t="n">
        <v>67005</v>
      </c>
    </row>
    <row r="5">
      <c r="A5" s="4" t="inlineStr">
        <is>
          <t>Variable Interest Entity, Reporting Entity Involvement, Maximum Loss Exposure, Amount</t>
        </is>
      </c>
      <c r="B5" s="6" t="n">
        <v>6800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s>
  <sheetData>
    <row r="1">
      <c r="A1" s="1" t="inlineStr">
        <is>
          <t>Subsequent Events - Additional Information (Detail) - USD ($)</t>
        </is>
      </c>
      <c r="B1" s="2" t="inlineStr">
        <is>
          <t>May 13, 2022</t>
        </is>
      </c>
      <c r="C1" s="2" t="inlineStr">
        <is>
          <t>Mar. 31, 2022</t>
        </is>
      </c>
      <c r="D1" s="2" t="inlineStr">
        <is>
          <t>Mar. 31, 2021</t>
        </is>
      </c>
      <c r="E1" s="2" t="inlineStr">
        <is>
          <t>Apr. 01, 2022</t>
        </is>
      </c>
      <c r="F1" s="2" t="inlineStr">
        <is>
          <t>Dec. 31, 2021</t>
        </is>
      </c>
    </row>
    <row r="2">
      <c r="A2" s="3" t="inlineStr">
        <is>
          <t>Subsequent Event [Line Items]</t>
        </is>
      </c>
    </row>
    <row r="3">
      <c r="A3" s="4" t="inlineStr">
        <is>
          <t>Common stock shares issued</t>
        </is>
      </c>
      <c r="C3" s="6" t="n">
        <v>450023000</v>
      </c>
      <c r="D3" s="6" t="n">
        <v>62445000</v>
      </c>
    </row>
    <row r="4">
      <c r="A4" s="4" t="inlineStr">
        <is>
          <t>Common Class F [Member]</t>
        </is>
      </c>
    </row>
    <row r="5">
      <c r="A5" s="3" t="inlineStr">
        <is>
          <t>Subsequent Event [Line Items]</t>
        </is>
      </c>
    </row>
    <row r="6">
      <c r="A6" s="4" t="inlineStr">
        <is>
          <t>Common stock, shares issued</t>
        </is>
      </c>
      <c r="C6" s="5" t="n">
        <v>910110</v>
      </c>
      <c r="F6" s="5" t="n">
        <v>902878</v>
      </c>
    </row>
    <row r="7">
      <c r="A7" s="4" t="inlineStr">
        <is>
          <t>Common Class Y [Member]</t>
        </is>
      </c>
    </row>
    <row r="8">
      <c r="A8" s="3" t="inlineStr">
        <is>
          <t>Subsequent Event [Line Items]</t>
        </is>
      </c>
    </row>
    <row r="9">
      <c r="A9" s="4" t="inlineStr">
        <is>
          <t>Common stock, shares issued</t>
        </is>
      </c>
      <c r="C9" s="5" t="n">
        <v>906648</v>
      </c>
      <c r="F9" s="5" t="n">
        <v>906648</v>
      </c>
    </row>
    <row r="10">
      <c r="A10" s="4" t="inlineStr">
        <is>
          <t>Common Class T [Member]</t>
        </is>
      </c>
    </row>
    <row r="11">
      <c r="A11" s="3" t="inlineStr">
        <is>
          <t>Subsequent Event [Line Items]</t>
        </is>
      </c>
    </row>
    <row r="12">
      <c r="A12" s="4" t="inlineStr">
        <is>
          <t>Common stock, shares issued</t>
        </is>
      </c>
      <c r="C12" s="5" t="n">
        <v>1447529</v>
      </c>
      <c r="F12" s="5" t="n">
        <v>1407377</v>
      </c>
    </row>
    <row r="13">
      <c r="A13" s="4" t="inlineStr">
        <is>
          <t>Common Class S [Member]</t>
        </is>
      </c>
    </row>
    <row r="14">
      <c r="A14" s="3" t="inlineStr">
        <is>
          <t>Subsequent Event [Line Items]</t>
        </is>
      </c>
    </row>
    <row r="15">
      <c r="A15" s="4" t="inlineStr">
        <is>
          <t>Common stock, shares issued</t>
        </is>
      </c>
      <c r="C15" s="5" t="n">
        <v>33053874</v>
      </c>
      <c r="F15" s="5" t="n">
        <v>22823721</v>
      </c>
    </row>
    <row r="16">
      <c r="A16" s="4" t="inlineStr">
        <is>
          <t>Common Class D [Member]</t>
        </is>
      </c>
    </row>
    <row r="17">
      <c r="A17" s="3" t="inlineStr">
        <is>
          <t>Subsequent Event [Line Items]</t>
        </is>
      </c>
    </row>
    <row r="18">
      <c r="A18" s="4" t="inlineStr">
        <is>
          <t>Common stock, shares issued</t>
        </is>
      </c>
      <c r="C18" s="5" t="n">
        <v>663801</v>
      </c>
      <c r="F18" s="5" t="n">
        <v>642162</v>
      </c>
    </row>
    <row r="19">
      <c r="A19" s="4" t="inlineStr">
        <is>
          <t>Common Class M [Member]</t>
        </is>
      </c>
    </row>
    <row r="20">
      <c r="A20" s="3" t="inlineStr">
        <is>
          <t>Subsequent Event [Line Items]</t>
        </is>
      </c>
    </row>
    <row r="21">
      <c r="A21" s="4" t="inlineStr">
        <is>
          <t>Common stock, shares issued</t>
        </is>
      </c>
      <c r="C21" s="5" t="n">
        <v>3180900</v>
      </c>
      <c r="F21" s="5" t="n">
        <v>2876736</v>
      </c>
    </row>
    <row r="22">
      <c r="A22" s="4" t="inlineStr">
        <is>
          <t>Common Class I [Member]</t>
        </is>
      </c>
    </row>
    <row r="23">
      <c r="A23" s="3" t="inlineStr">
        <is>
          <t>Subsequent Event [Line Items]</t>
        </is>
      </c>
    </row>
    <row r="24">
      <c r="A24" s="4" t="inlineStr">
        <is>
          <t>Common stock, shares issued</t>
        </is>
      </c>
      <c r="C24" s="5" t="n">
        <v>18210549</v>
      </c>
      <c r="F24" s="5" t="n">
        <v>11366687</v>
      </c>
    </row>
    <row r="25">
      <c r="A25" s="4" t="inlineStr">
        <is>
          <t>Subsequent Event [Member]</t>
        </is>
      </c>
    </row>
    <row r="26">
      <c r="A26" s="3" t="inlineStr">
        <is>
          <t>Subsequent Event [Line Items]</t>
        </is>
      </c>
    </row>
    <row r="27">
      <c r="A27" s="4" t="inlineStr">
        <is>
          <t>Common stock shares issued</t>
        </is>
      </c>
      <c r="B27" s="6" t="n">
        <v>1896607000</v>
      </c>
    </row>
    <row r="28">
      <c r="A28" s="4" t="inlineStr">
        <is>
          <t>Subsequent Event [Member] | Common Class F [Member]</t>
        </is>
      </c>
    </row>
    <row r="29">
      <c r="A29" s="3" t="inlineStr">
        <is>
          <t>Subsequent Event [Line Items]</t>
        </is>
      </c>
    </row>
    <row r="30">
      <c r="A30" s="4" t="inlineStr">
        <is>
          <t>Common stock, shares issued</t>
        </is>
      </c>
      <c r="B30" s="5" t="n">
        <v>2621610</v>
      </c>
    </row>
    <row r="31">
      <c r="A31" s="4" t="inlineStr">
        <is>
          <t>Subsequent Event [Member] | Common Stock [Member]</t>
        </is>
      </c>
    </row>
    <row r="32">
      <c r="A32" s="3" t="inlineStr">
        <is>
          <t>Subsequent Event [Line Items]</t>
        </is>
      </c>
    </row>
    <row r="33">
      <c r="A33" s="4" t="inlineStr">
        <is>
          <t>Common stock, shares issued</t>
        </is>
      </c>
      <c r="B33" s="5" t="n">
        <v>75906373</v>
      </c>
    </row>
    <row r="34">
      <c r="A34" s="4" t="inlineStr">
        <is>
          <t>Number of Common Stock Repurchased</t>
        </is>
      </c>
      <c r="E34" s="5" t="n">
        <v>202898</v>
      </c>
    </row>
    <row r="35">
      <c r="A35" s="4" t="inlineStr">
        <is>
          <t>Share Repurchased, Amount</t>
        </is>
      </c>
      <c r="E35" s="6" t="n">
        <v>5092000</v>
      </c>
    </row>
    <row r="36">
      <c r="A36" s="4" t="inlineStr">
        <is>
          <t>Subsequent Event [Member] | Common Class Y [Member]</t>
        </is>
      </c>
    </row>
    <row r="37">
      <c r="A37" s="3" t="inlineStr">
        <is>
          <t>Subsequent Event [Line Items]</t>
        </is>
      </c>
    </row>
    <row r="38">
      <c r="A38" s="4" t="inlineStr">
        <is>
          <t>Common stock, shares issued</t>
        </is>
      </c>
      <c r="B38" s="5" t="n">
        <v>1036671</v>
      </c>
    </row>
    <row r="39">
      <c r="A39" s="4" t="inlineStr">
        <is>
          <t>Subsequent Event [Member] | Common Class T [Member]</t>
        </is>
      </c>
    </row>
    <row r="40">
      <c r="A40" s="3" t="inlineStr">
        <is>
          <t>Subsequent Event [Line Items]</t>
        </is>
      </c>
    </row>
    <row r="41">
      <c r="A41" s="4" t="inlineStr">
        <is>
          <t>Common stock, shares issued</t>
        </is>
      </c>
      <c r="B41" s="5" t="n">
        <v>1596841</v>
      </c>
    </row>
    <row r="42">
      <c r="A42" s="4" t="inlineStr">
        <is>
          <t>Subsequent Event [Member] | Common Class S [Member]</t>
        </is>
      </c>
    </row>
    <row r="43">
      <c r="A43" s="3" t="inlineStr">
        <is>
          <t>Subsequent Event [Line Items]</t>
        </is>
      </c>
    </row>
    <row r="44">
      <c r="A44" s="4" t="inlineStr">
        <is>
          <t>Common stock, shares issued</t>
        </is>
      </c>
      <c r="B44" s="5" t="n">
        <v>42378083</v>
      </c>
    </row>
    <row r="45">
      <c r="A45" s="4" t="inlineStr">
        <is>
          <t>Subsequent Event [Member] | Common Class D [Member]</t>
        </is>
      </c>
    </row>
    <row r="46">
      <c r="A46" s="3" t="inlineStr">
        <is>
          <t>Subsequent Event [Line Items]</t>
        </is>
      </c>
    </row>
    <row r="47">
      <c r="A47" s="4" t="inlineStr">
        <is>
          <t>Common stock, shares issued</t>
        </is>
      </c>
      <c r="B47" s="5" t="n">
        <v>731971</v>
      </c>
    </row>
    <row r="48">
      <c r="A48" s="4" t="inlineStr">
        <is>
          <t>Subsequent Event [Member] | Common Class M [Member]</t>
        </is>
      </c>
    </row>
    <row r="49">
      <c r="A49" s="3" t="inlineStr">
        <is>
          <t>Subsequent Event [Line Items]</t>
        </is>
      </c>
    </row>
    <row r="50">
      <c r="A50" s="4" t="inlineStr">
        <is>
          <t>Common stock, shares issued</t>
        </is>
      </c>
      <c r="B50" s="5" t="n">
        <v>3839152</v>
      </c>
    </row>
    <row r="51">
      <c r="A51" s="4" t="inlineStr">
        <is>
          <t>Subsequent Event [Member] | Common Class I [Member]</t>
        </is>
      </c>
    </row>
    <row r="52">
      <c r="A52" s="3" t="inlineStr">
        <is>
          <t>Subsequent Event [Line Items]</t>
        </is>
      </c>
    </row>
    <row r="53">
      <c r="A53" s="4" t="inlineStr">
        <is>
          <t>Common stock, shares issued</t>
        </is>
      </c>
      <c r="B53" s="5" t="n">
        <v>237020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Z25"/>
  <sheetViews>
    <sheetView workbookViewId="0">
      <selection activeCell="A1" sqref="A1"/>
    </sheetView>
  </sheetViews>
  <sheetFormatPr baseColWidth="8" defaultRowHeight="15"/>
  <cols>
    <col width="80" customWidth="1" min="1" max="1"/>
    <col width="80" customWidth="1" min="2" max="2"/>
    <col width="24" customWidth="1" min="3" max="3"/>
    <col width="24" customWidth="1" min="4" max="4"/>
    <col width="24" customWidth="1" min="5" max="5"/>
    <col width="24" customWidth="1" min="6" max="6"/>
    <col width="24" customWidth="1" min="7" max="7"/>
    <col width="22" customWidth="1" min="8" max="8"/>
    <col width="45" customWidth="1" min="9" max="9"/>
    <col width="63" customWidth="1" min="10" max="10"/>
    <col width="45" customWidth="1" min="11" max="11"/>
    <col width="63" customWidth="1" min="12" max="12"/>
    <col width="45" customWidth="1" min="13" max="13"/>
    <col width="63" customWidth="1" min="14" max="14"/>
    <col width="45" customWidth="1" min="15" max="15"/>
    <col width="63" customWidth="1" min="16" max="16"/>
    <col width="45" customWidth="1" min="17" max="17"/>
    <col width="63" customWidth="1" min="18" max="18"/>
    <col width="45" customWidth="1" min="19" max="19"/>
    <col width="63" customWidth="1" min="20" max="20"/>
    <col width="45" customWidth="1" min="21" max="21"/>
    <col width="63" customWidth="1" min="22" max="22"/>
    <col width="36" customWidth="1" min="23" max="23"/>
    <col width="55" customWidth="1" min="24" max="24"/>
    <col width="13" customWidth="1" min="25" max="25"/>
    <col width="49" customWidth="1" min="26" max="26"/>
  </cols>
  <sheetData>
    <row r="1">
      <c r="A1" s="1" t="inlineStr">
        <is>
          <t>Unaudited Consolidated Statements of Changes in Equity - USD ($) $ in Thousands</t>
        </is>
      </c>
      <c r="B1" s="2" t="inlineStr">
        <is>
          <t>Total</t>
        </is>
      </c>
      <c r="C1" s="2" t="inlineStr">
        <is>
          <t>Common Class T [Member]</t>
        </is>
      </c>
      <c r="D1" s="2" t="inlineStr">
        <is>
          <t>Common Class S [Member]</t>
        </is>
      </c>
      <c r="E1" s="2" t="inlineStr">
        <is>
          <t>Common Class D [Member]</t>
        </is>
      </c>
      <c r="F1" s="2" t="inlineStr">
        <is>
          <t>Common Class M [Member]</t>
        </is>
      </c>
      <c r="G1" s="2" t="inlineStr">
        <is>
          <t>Common Class I [Member]</t>
        </is>
      </c>
      <c r="H1" s="2" t="inlineStr">
        <is>
          <t>Common Stock [Member]</t>
        </is>
      </c>
      <c r="I1" s="2" t="inlineStr">
        <is>
          <t>Common Stock [Member]Common Class F [Member]</t>
        </is>
      </c>
      <c r="J1" s="2" t="inlineStr">
        <is>
          <t>Common Stock [Member]Common Class F [Member]Par Value [Member]</t>
        </is>
      </c>
      <c r="K1" s="2" t="inlineStr">
        <is>
          <t>Common Stock [Member]Common Class Y [Member]</t>
        </is>
      </c>
      <c r="L1" s="2" t="inlineStr">
        <is>
          <t>Common Stock [Member]Common Class Y [Member]Par Value [Member]</t>
        </is>
      </c>
      <c r="M1" s="2" t="inlineStr">
        <is>
          <t>Common Stock [Member]Common Class T [Member]</t>
        </is>
      </c>
      <c r="N1" s="2" t="inlineStr">
        <is>
          <t>Common Stock [Member]Common Class T [Member]Par Value [Member]</t>
        </is>
      </c>
      <c r="O1" s="2" t="inlineStr">
        <is>
          <t>Common Stock [Member]Common Class S [Member]</t>
        </is>
      </c>
      <c r="P1" s="2" t="inlineStr">
        <is>
          <t>Common Stock [Member]Common Class S [Member]Par Value [Member]</t>
        </is>
      </c>
      <c r="Q1" s="2" t="inlineStr">
        <is>
          <t>Common Stock [Member]Common Class D [Member]</t>
        </is>
      </c>
      <c r="R1" s="2" t="inlineStr">
        <is>
          <t>Common Stock [Member]Common Class D [Member]Par Value [Member]</t>
        </is>
      </c>
      <c r="S1" s="2" t="inlineStr">
        <is>
          <t>Common Stock [Member]Common Class M [Member]</t>
        </is>
      </c>
      <c r="T1" s="2" t="inlineStr">
        <is>
          <t>Common Stock [Member]Common Class M [Member]Par Value [Member]</t>
        </is>
      </c>
      <c r="U1" s="2" t="inlineStr">
        <is>
          <t>Common Stock [Member]Common Class I [Member]</t>
        </is>
      </c>
      <c r="V1" s="2" t="inlineStr">
        <is>
          <t>Common Stock [Member]Common Class I [Member]Par Value [Member]</t>
        </is>
      </c>
      <c r="W1" s="2" t="inlineStr">
        <is>
          <t>Additional Paid-In Capital [Member]</t>
        </is>
      </c>
      <c r="X1" s="2" t="inlineStr">
        <is>
          <t>Accumulated Other Comprehensive Income (Loss) [Member]</t>
        </is>
      </c>
      <c r="Y1" s="2" t="inlineStr">
        <is>
          <t>[1]</t>
        </is>
      </c>
      <c r="Z1" s="2" t="inlineStr">
        <is>
          <t>Retained Earnings (Accumulated Deficit) [Member]</t>
        </is>
      </c>
    </row>
    <row r="2">
      <c r="A2" s="4" t="inlineStr">
        <is>
          <t>Balance at beginning of period, amount at Dec. 31, 2020</t>
        </is>
      </c>
      <c r="B2" s="6" t="n">
        <v>305712</v>
      </c>
      <c r="H2" s="6" t="n">
        <v>303827</v>
      </c>
      <c r="I2" s="6" t="n">
        <v>22378</v>
      </c>
      <c r="J2" s="6" t="n">
        <v>9</v>
      </c>
      <c r="K2" s="6" t="n">
        <v>3449</v>
      </c>
      <c r="L2" s="6" t="n">
        <v>1</v>
      </c>
      <c r="M2" s="6" t="n">
        <v>29971</v>
      </c>
      <c r="N2" s="6" t="n">
        <v>12</v>
      </c>
      <c r="O2" s="6" t="n">
        <v>134705</v>
      </c>
      <c r="P2" s="6" t="n">
        <v>58</v>
      </c>
      <c r="Q2" s="6" t="n">
        <v>13573</v>
      </c>
      <c r="R2" s="6" t="n">
        <v>5</v>
      </c>
      <c r="S2" s="6" t="n">
        <v>46154</v>
      </c>
      <c r="T2" s="6" t="n">
        <v>20</v>
      </c>
      <c r="U2" s="6" t="n">
        <v>53597</v>
      </c>
      <c r="V2" s="6" t="n">
        <v>22</v>
      </c>
      <c r="W2" s="6" t="n">
        <v>303783</v>
      </c>
      <c r="Z2" s="6" t="n">
        <v>1802</v>
      </c>
    </row>
    <row r="3">
      <c r="A3" s="4" t="inlineStr">
        <is>
          <t>Common stock issued</t>
        </is>
      </c>
      <c r="B3" s="5" t="n">
        <v>62445</v>
      </c>
      <c r="C3" s="6" t="n">
        <v>1</v>
      </c>
      <c r="D3" s="6" t="n">
        <v>14</v>
      </c>
      <c r="E3" s="6" t="n">
        <v>0</v>
      </c>
      <c r="F3" s="6" t="n">
        <v>2</v>
      </c>
      <c r="G3" s="6" t="n">
        <v>8</v>
      </c>
      <c r="H3" s="5" t="n">
        <v>62445</v>
      </c>
      <c r="I3" s="5" t="n">
        <v>0</v>
      </c>
      <c r="K3" s="5" t="n">
        <v>0</v>
      </c>
      <c r="M3" s="5" t="n">
        <v>1133</v>
      </c>
      <c r="O3" s="5" t="n">
        <v>35938</v>
      </c>
      <c r="Q3" s="5" t="n">
        <v>704</v>
      </c>
      <c r="S3" s="5" t="n">
        <v>5470</v>
      </c>
      <c r="U3" s="5" t="n">
        <v>19200</v>
      </c>
      <c r="W3" s="5" t="n">
        <v>62420</v>
      </c>
    </row>
    <row r="4">
      <c r="A4" s="4" t="inlineStr">
        <is>
          <t>Distributions declared</t>
        </is>
      </c>
      <c r="B4" s="5" t="n">
        <v>-5938</v>
      </c>
      <c r="Z4" s="5" t="n">
        <v>-5938</v>
      </c>
    </row>
    <row r="5">
      <c r="A5" s="4" t="inlineStr">
        <is>
          <t>Proceeds from distribution reinvestment plan</t>
        </is>
      </c>
      <c r="B5" s="5" t="n">
        <v>2242</v>
      </c>
      <c r="H5" s="5" t="n">
        <v>2242</v>
      </c>
      <c r="I5" s="5" t="n">
        <v>197</v>
      </c>
      <c r="K5" s="5" t="n">
        <v>0</v>
      </c>
      <c r="M5" s="5" t="n">
        <v>249</v>
      </c>
      <c r="O5" s="5" t="n">
        <v>1097</v>
      </c>
      <c r="Q5" s="5" t="n">
        <v>73</v>
      </c>
      <c r="S5" s="5" t="n">
        <v>280</v>
      </c>
      <c r="U5" s="5" t="n">
        <v>346</v>
      </c>
      <c r="W5" s="5" t="n">
        <v>2242</v>
      </c>
    </row>
    <row r="6">
      <c r="A6" s="4" t="inlineStr">
        <is>
          <t>Redemptions of common stock</t>
        </is>
      </c>
      <c r="B6" s="5" t="n">
        <v>-3441</v>
      </c>
      <c r="H6" s="5" t="n">
        <v>-3441</v>
      </c>
      <c r="I6" s="5" t="n">
        <v>0</v>
      </c>
      <c r="K6" s="5" t="n">
        <v>-1608</v>
      </c>
      <c r="M6" s="5" t="n">
        <v>-102</v>
      </c>
      <c r="O6" s="5" t="n">
        <v>-523</v>
      </c>
      <c r="Q6" s="5" t="n">
        <v>0</v>
      </c>
      <c r="S6" s="5" t="n">
        <v>-885</v>
      </c>
      <c r="U6" s="5" t="n">
        <v>-323</v>
      </c>
      <c r="W6" s="5" t="n">
        <v>-3441</v>
      </c>
    </row>
    <row r="7">
      <c r="A7" s="4" t="inlineStr">
        <is>
          <t>Stockholder servicing fees</t>
        </is>
      </c>
      <c r="B7" s="5" t="n">
        <v>-3330</v>
      </c>
      <c r="W7" s="5" t="n">
        <v>-3330</v>
      </c>
    </row>
    <row r="8">
      <c r="A8" s="4" t="inlineStr">
        <is>
          <t>Offering costs</t>
        </is>
      </c>
      <c r="B8" s="5" t="n">
        <v>-316</v>
      </c>
      <c r="W8" s="5" t="n">
        <v>-316</v>
      </c>
    </row>
    <row r="9">
      <c r="A9" s="4" t="inlineStr">
        <is>
          <t>Net income</t>
        </is>
      </c>
      <c r="B9" s="5" t="n">
        <v>5965</v>
      </c>
      <c r="Z9" s="5" t="n">
        <v>5965</v>
      </c>
    </row>
    <row r="10">
      <c r="A10" s="4" t="inlineStr">
        <is>
          <t>Dividends on preferred stock</t>
        </is>
      </c>
      <c r="B10" s="5" t="n">
        <v>-4</v>
      </c>
      <c r="Z10" s="5" t="n">
        <v>-4</v>
      </c>
    </row>
    <row r="11">
      <c r="A11" s="4" t="inlineStr">
        <is>
          <t>Balance at end of period, amount at Mar. 31, 2021</t>
        </is>
      </c>
      <c r="B11" s="5" t="n">
        <v>363335</v>
      </c>
      <c r="H11" s="5" t="n">
        <v>361743</v>
      </c>
      <c r="I11" s="5" t="n">
        <v>22415</v>
      </c>
      <c r="J11" s="5" t="n">
        <v>9</v>
      </c>
      <c r="K11" s="5" t="n">
        <v>1841</v>
      </c>
      <c r="L11" s="5" t="n">
        <v>1</v>
      </c>
      <c r="M11" s="5" t="n">
        <v>31205</v>
      </c>
      <c r="N11" s="5" t="n">
        <v>13</v>
      </c>
      <c r="O11" s="5" t="n">
        <v>168297</v>
      </c>
      <c r="P11" s="5" t="n">
        <v>72</v>
      </c>
      <c r="Q11" s="5" t="n">
        <v>13615</v>
      </c>
      <c r="R11" s="5" t="n">
        <v>5</v>
      </c>
      <c r="S11" s="5" t="n">
        <v>50656</v>
      </c>
      <c r="T11" s="5" t="n">
        <v>22</v>
      </c>
      <c r="U11" s="5" t="n">
        <v>73714</v>
      </c>
      <c r="V11" s="5" t="n">
        <v>30</v>
      </c>
      <c r="W11" s="5" t="n">
        <v>361358</v>
      </c>
      <c r="X11" s="6" t="n">
        <v>0</v>
      </c>
      <c r="Z11" s="5" t="n">
        <v>1825</v>
      </c>
    </row>
    <row r="12">
      <c r="A12" s="4" t="inlineStr">
        <is>
          <t>Balance at beginning of period, amount at Dec. 31, 2021</t>
        </is>
      </c>
      <c r="B12" s="5" t="n">
        <v>973340</v>
      </c>
      <c r="H12" s="5" t="n">
        <v>971310</v>
      </c>
      <c r="I12" s="5" t="n">
        <v>22138</v>
      </c>
      <c r="J12" s="5" t="n">
        <v>9</v>
      </c>
      <c r="K12" s="5" t="n">
        <v>22371</v>
      </c>
      <c r="L12" s="5" t="n">
        <v>9</v>
      </c>
      <c r="M12" s="5" t="n">
        <v>33862</v>
      </c>
      <c r="N12" s="5" t="n">
        <v>14</v>
      </c>
      <c r="O12" s="5" t="n">
        <v>531150</v>
      </c>
      <c r="P12" s="5" t="n">
        <v>228</v>
      </c>
      <c r="Q12" s="5" t="n">
        <v>15945</v>
      </c>
      <c r="R12" s="5" t="n">
        <v>6</v>
      </c>
      <c r="S12" s="5" t="n">
        <v>66836</v>
      </c>
      <c r="T12" s="5" t="n">
        <v>29</v>
      </c>
      <c r="U12" s="5" t="n">
        <v>279008</v>
      </c>
      <c r="V12" s="5" t="n">
        <v>114</v>
      </c>
      <c r="W12" s="5" t="n">
        <v>969558</v>
      </c>
      <c r="X12" s="5" t="n">
        <v>86</v>
      </c>
      <c r="Z12" s="5" t="n">
        <v>3287</v>
      </c>
    </row>
    <row r="13">
      <c r="A13" s="4" t="inlineStr">
        <is>
          <t>Common stock issued</t>
        </is>
      </c>
      <c r="B13" s="5" t="n">
        <v>450023</v>
      </c>
      <c r="D13" s="5" t="n">
        <v>105</v>
      </c>
      <c r="E13" s="6" t="n">
        <v>1</v>
      </c>
      <c r="F13" s="6" t="n">
        <v>3</v>
      </c>
      <c r="G13" s="5" t="n">
        <v>72</v>
      </c>
      <c r="H13" s="5" t="n">
        <v>450023</v>
      </c>
      <c r="I13" s="5" t="n">
        <v>0</v>
      </c>
      <c r="K13" s="5" t="n">
        <v>0</v>
      </c>
      <c r="M13" s="5" t="n">
        <v>1410</v>
      </c>
      <c r="O13" s="5" t="n">
        <v>263004</v>
      </c>
      <c r="Q13" s="5" t="n">
        <v>921</v>
      </c>
      <c r="S13" s="5" t="n">
        <v>9814</v>
      </c>
      <c r="U13" s="5" t="n">
        <v>174874</v>
      </c>
      <c r="W13" s="5" t="n">
        <v>449842</v>
      </c>
    </row>
    <row r="14">
      <c r="A14" s="4" t="inlineStr">
        <is>
          <t>Distributions declared</t>
        </is>
      </c>
      <c r="B14" s="5" t="n">
        <v>-19537</v>
      </c>
      <c r="Z14" s="5" t="n">
        <v>-19537</v>
      </c>
    </row>
    <row r="15">
      <c r="A15" s="4" t="inlineStr">
        <is>
          <t>Proceeds from distribution reinvestment plan</t>
        </is>
      </c>
      <c r="B15" s="5" t="n">
        <v>9374</v>
      </c>
      <c r="D15" s="5" t="n">
        <v>2</v>
      </c>
      <c r="G15" s="5" t="n">
        <v>1</v>
      </c>
      <c r="H15" s="5" t="n">
        <v>9374</v>
      </c>
      <c r="I15" s="5" t="n">
        <v>181</v>
      </c>
      <c r="K15" s="5" t="n">
        <v>0</v>
      </c>
      <c r="M15" s="5" t="n">
        <v>256</v>
      </c>
      <c r="O15" s="5" t="n">
        <v>5493</v>
      </c>
      <c r="Q15" s="5" t="n">
        <v>91</v>
      </c>
      <c r="S15" s="5" t="n">
        <v>873</v>
      </c>
      <c r="U15" s="5" t="n">
        <v>2480</v>
      </c>
      <c r="W15" s="5" t="n">
        <v>9371</v>
      </c>
    </row>
    <row r="16">
      <c r="A16" s="4" t="inlineStr">
        <is>
          <t>Redemptions of common stock</t>
        </is>
      </c>
      <c r="B16" s="5" t="n">
        <v>-24174</v>
      </c>
      <c r="D16" s="6" t="n">
        <v>-4</v>
      </c>
      <c r="G16" s="6" t="n">
        <v>-5</v>
      </c>
      <c r="H16" s="5" t="n">
        <v>-24174</v>
      </c>
      <c r="I16" s="5" t="n">
        <v>0</v>
      </c>
      <c r="K16" s="5" t="n">
        <v>0</v>
      </c>
      <c r="M16" s="5" t="n">
        <v>-620</v>
      </c>
      <c r="O16" s="5" t="n">
        <v>-10533</v>
      </c>
      <c r="Q16" s="5" t="n">
        <v>-420</v>
      </c>
      <c r="S16" s="5" t="n">
        <v>-611</v>
      </c>
      <c r="U16" s="5" t="n">
        <v>-11990</v>
      </c>
      <c r="W16" s="5" t="n">
        <v>-24165</v>
      </c>
    </row>
    <row r="17">
      <c r="A17" s="4" t="inlineStr">
        <is>
          <t>Stockholder servicing fees</t>
        </is>
      </c>
      <c r="B17" s="5" t="n">
        <v>-21629</v>
      </c>
      <c r="W17" s="5" t="n">
        <v>-21629</v>
      </c>
    </row>
    <row r="18">
      <c r="A18" s="4" t="inlineStr">
        <is>
          <t>Offering costs</t>
        </is>
      </c>
      <c r="B18" s="5" t="n">
        <v>-3401</v>
      </c>
      <c r="W18" s="5" t="n">
        <v>-3401</v>
      </c>
    </row>
    <row r="19">
      <c r="A19" s="4" t="inlineStr">
        <is>
          <t>Performance contingent rights issued</t>
        </is>
      </c>
      <c r="B19" s="5" t="n">
        <v>3642</v>
      </c>
      <c r="W19" s="5" t="n">
        <v>3642</v>
      </c>
    </row>
    <row r="20">
      <c r="A20" s="4" t="inlineStr">
        <is>
          <t>Net income</t>
        </is>
      </c>
      <c r="B20" s="5" t="n">
        <v>20919</v>
      </c>
      <c r="Z20" s="5" t="n">
        <v>20919</v>
      </c>
    </row>
    <row r="21">
      <c r="A21" s="4" t="inlineStr">
        <is>
          <t>Dividends on preferred stock</t>
        </is>
      </c>
      <c r="B21" s="5" t="n">
        <v>-4</v>
      </c>
      <c r="Z21" s="5" t="n">
        <v>-4</v>
      </c>
    </row>
    <row r="22">
      <c r="A22" s="4" t="inlineStr">
        <is>
          <t>Other comprehensive income</t>
        </is>
      </c>
      <c r="B22" s="5" t="n">
        <v>-411</v>
      </c>
      <c r="X22" s="5" t="n">
        <v>-411</v>
      </c>
    </row>
    <row r="23">
      <c r="A23" s="4" t="inlineStr">
        <is>
          <t>Balance at end of period, amount at Mar. 31, 2022</t>
        </is>
      </c>
      <c r="B23" s="6" t="n">
        <v>1388142</v>
      </c>
      <c r="H23" s="6" t="n">
        <v>1384904</v>
      </c>
      <c r="I23" s="6" t="n">
        <v>22319</v>
      </c>
      <c r="J23" s="6" t="n">
        <v>9</v>
      </c>
      <c r="K23" s="6" t="n">
        <v>22371</v>
      </c>
      <c r="L23" s="6" t="n">
        <v>9</v>
      </c>
      <c r="M23" s="6" t="n">
        <v>34811</v>
      </c>
      <c r="N23" s="6" t="n">
        <v>14</v>
      </c>
      <c r="O23" s="6" t="n">
        <v>768089</v>
      </c>
      <c r="P23" s="6" t="n">
        <v>331</v>
      </c>
      <c r="Q23" s="6" t="n">
        <v>16478</v>
      </c>
      <c r="R23" s="6" t="n">
        <v>7</v>
      </c>
      <c r="S23" s="6" t="n">
        <v>74431</v>
      </c>
      <c r="T23" s="6" t="n">
        <v>32</v>
      </c>
      <c r="U23" s="6" t="n">
        <v>446405</v>
      </c>
      <c r="V23" s="6" t="n">
        <v>182</v>
      </c>
      <c r="W23" s="6" t="n">
        <v>1383218</v>
      </c>
      <c r="X23" s="6" t="n">
        <v>-325</v>
      </c>
      <c r="Z23" s="6" t="n">
        <v>4665</v>
      </c>
    </row>
    <row r="24"/>
    <row r="25">
      <c r="A25" s="4" t="inlineStr">
        <is>
          <t>[1]</t>
        </is>
      </c>
      <c r="B25" s="4" t="inlineStr">
        <is>
          <t>Comprised solely of unrealized gain (loss) on mortgage-backed securities, available for sale.</t>
        </is>
      </c>
    </row>
  </sheetData>
  <mergeCells count="24">
    <mergeCell ref="X2:Y2"/>
    <mergeCell ref="X3:Y3"/>
    <mergeCell ref="X4:Y4"/>
    <mergeCell ref="X5:Y5"/>
    <mergeCell ref="X6:Y6"/>
    <mergeCell ref="X7:Y7"/>
    <mergeCell ref="X8:Y8"/>
    <mergeCell ref="X9:Y9"/>
    <mergeCell ref="X10:Y10"/>
    <mergeCell ref="X11:Y11"/>
    <mergeCell ref="X12:Y12"/>
    <mergeCell ref="X13:Y13"/>
    <mergeCell ref="X14:Y14"/>
    <mergeCell ref="X15:Y15"/>
    <mergeCell ref="X16:Y16"/>
    <mergeCell ref="X17:Y17"/>
    <mergeCell ref="X18:Y18"/>
    <mergeCell ref="X19:Y19"/>
    <mergeCell ref="X20:Y20"/>
    <mergeCell ref="X21:Y21"/>
    <mergeCell ref="X22:Y22"/>
    <mergeCell ref="X23:Y23"/>
    <mergeCell ref="A24:Z24"/>
    <mergeCell ref="B25:Z25"/>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Unaudited Consolidated Statements of Cash Flows - USD ($) $ in Thousands</t>
        </is>
      </c>
      <c r="C1" s="2" t="inlineStr">
        <is>
          <t>3 Months Ended</t>
        </is>
      </c>
    </row>
    <row r="2">
      <c r="C2" s="2" t="inlineStr">
        <is>
          <t>Mar. 31, 2022</t>
        </is>
      </c>
      <c r="D2" s="2" t="inlineStr">
        <is>
          <t>Mar. 31, 2021</t>
        </is>
      </c>
    </row>
    <row r="3">
      <c r="A3" s="3" t="inlineStr">
        <is>
          <t>Cash flows from operating activities</t>
        </is>
      </c>
    </row>
    <row r="4">
      <c r="A4" s="4" t="inlineStr">
        <is>
          <t>Net income</t>
        </is>
      </c>
      <c r="C4" s="6" t="n">
        <v>20919</v>
      </c>
      <c r="D4" s="6" t="n">
        <v>5965</v>
      </c>
    </row>
    <row r="5">
      <c r="A5" s="3" t="inlineStr">
        <is>
          <t>Adjustments to reconcile net income to net cash provided by (used in) operating activities</t>
        </is>
      </c>
    </row>
    <row r="6">
      <c r="A6" s="4" t="inlineStr">
        <is>
          <t>Performance contingent rights issued</t>
        </is>
      </c>
      <c r="C6" s="5" t="n">
        <v>3642</v>
      </c>
    </row>
    <row r="7">
      <c r="A7" s="4" t="inlineStr">
        <is>
          <t>Amortization of deferred fees on loans and debt securities</t>
        </is>
      </c>
      <c r="C7" s="5" t="n">
        <v>-830</v>
      </c>
      <c r="D7" s="5" t="n">
        <v>-343</v>
      </c>
    </row>
    <row r="8">
      <c r="A8" s="4" t="inlineStr">
        <is>
          <t>Amortization of deferred financing costs</t>
        </is>
      </c>
      <c r="C8" s="5" t="n">
        <v>1803</v>
      </c>
      <c r="D8" s="5" t="n">
        <v>597</v>
      </c>
    </row>
    <row r="9">
      <c r="A9" s="3" t="inlineStr">
        <is>
          <t>Changes in assets and liabilities</t>
        </is>
      </c>
    </row>
    <row r="10">
      <c r="A10" s="4" t="inlineStr">
        <is>
          <t>Reimbursement due from sponsor</t>
        </is>
      </c>
      <c r="D10" s="5" t="n">
        <v>388</v>
      </c>
    </row>
    <row r="11">
      <c r="A11" s="4" t="inlineStr">
        <is>
          <t>Interest receivable</t>
        </is>
      </c>
      <c r="C11" s="5" t="n">
        <v>-3299</v>
      </c>
      <c r="D11" s="5" t="n">
        <v>-877</v>
      </c>
    </row>
    <row r="12">
      <c r="A12" s="4" t="inlineStr">
        <is>
          <t>Other assets</t>
        </is>
      </c>
      <c r="C12" s="5" t="n">
        <v>-883</v>
      </c>
      <c r="D12" s="5" t="n">
        <v>15872</v>
      </c>
    </row>
    <row r="13">
      <c r="A13" s="4" t="inlineStr">
        <is>
          <t>Due to related party</t>
        </is>
      </c>
      <c r="C13" s="5" t="n">
        <v>1248</v>
      </c>
      <c r="D13" s="5" t="n">
        <v>2882</v>
      </c>
    </row>
    <row r="14">
      <c r="A14" s="4" t="inlineStr">
        <is>
          <t>Interest payable</t>
        </is>
      </c>
      <c r="C14" s="5" t="n">
        <v>424</v>
      </c>
      <c r="D14" s="5" t="n">
        <v>116</v>
      </c>
    </row>
    <row r="15">
      <c r="A15" s="4" t="inlineStr">
        <is>
          <t>Other liabilities</t>
        </is>
      </c>
      <c r="C15" s="5" t="n">
        <v>-1295</v>
      </c>
      <c r="D15" s="5" t="n">
        <v>-1181</v>
      </c>
    </row>
    <row r="16">
      <c r="A16" s="4" t="inlineStr">
        <is>
          <t>Net cash provided by (used in) operating activities</t>
        </is>
      </c>
      <c r="B16" s="4" t="inlineStr">
        <is>
          <t>[1]</t>
        </is>
      </c>
      <c r="C16" s="5" t="n">
        <v>21729</v>
      </c>
      <c r="D16" s="5" t="n">
        <v>23419</v>
      </c>
    </row>
    <row r="17">
      <c r="A17" s="3" t="inlineStr">
        <is>
          <t>Cash flows used in investing activities</t>
        </is>
      </c>
    </row>
    <row r="18">
      <c r="A18" s="4" t="inlineStr">
        <is>
          <t>Origination and fundings of loans receivable, held-for-investment</t>
        </is>
      </c>
      <c r="C18" s="5" t="n">
        <v>-1041768</v>
      </c>
      <c r="D18" s="5" t="n">
        <v>-224530</v>
      </c>
    </row>
    <row r="19">
      <c r="A19" s="4" t="inlineStr">
        <is>
          <t>Principal collections from loans receivable, held-for-investment</t>
        </is>
      </c>
      <c r="C19" s="5" t="n">
        <v>234475</v>
      </c>
      <c r="D19" s="5" t="n">
        <v>23885</v>
      </c>
    </row>
    <row r="20">
      <c r="A20" s="4" t="inlineStr">
        <is>
          <t>Exit and extension fees received on loans receivable, held-for-investment</t>
        </is>
      </c>
      <c r="C20" s="5" t="n">
        <v>300</v>
      </c>
      <c r="D20" s="5" t="n">
        <v>25</v>
      </c>
    </row>
    <row r="21">
      <c r="A21" s="4" t="inlineStr">
        <is>
          <t>Purchases of mortgage-backed securities available-for-sale</t>
        </is>
      </c>
      <c r="C21" s="5" t="n">
        <v>-36909</v>
      </c>
      <c r="D21" s="5" t="n">
        <v>-13325</v>
      </c>
    </row>
    <row r="22">
      <c r="A22" s="4" t="inlineStr">
        <is>
          <t>Principal repayments of mortgage-backed securities available-for-sale</t>
        </is>
      </c>
      <c r="C22" s="5" t="n">
        <v>37</v>
      </c>
    </row>
    <row r="23">
      <c r="A23" s="4" t="inlineStr">
        <is>
          <t>Purchases of mortgage-backed securities held-to-maturity</t>
        </is>
      </c>
      <c r="C23" s="5" t="n">
        <v>-30000</v>
      </c>
    </row>
    <row r="24">
      <c r="A24" s="4" t="inlineStr">
        <is>
          <t>Net cash used in investing activities</t>
        </is>
      </c>
      <c r="C24" s="5" t="n">
        <v>-873865</v>
      </c>
      <c r="D24" s="5" t="n">
        <v>-213945</v>
      </c>
    </row>
    <row r="25">
      <c r="A25" s="3" t="inlineStr">
        <is>
          <t>Cash flows from financing activities</t>
        </is>
      </c>
    </row>
    <row r="26">
      <c r="A26" s="4" t="inlineStr">
        <is>
          <t>Issuance of common stock</t>
        </is>
      </c>
      <c r="C26" s="5" t="n">
        <v>450023</v>
      </c>
      <c r="D26" s="5" t="n">
        <v>62445</v>
      </c>
    </row>
    <row r="27">
      <c r="A27" s="4" t="inlineStr">
        <is>
          <t>Redemptions of common stock</t>
        </is>
      </c>
      <c r="C27" s="5" t="n">
        <v>-16917</v>
      </c>
      <c r="D27" s="5" t="n">
        <v>-4021</v>
      </c>
    </row>
    <row r="28">
      <c r="A28" s="4" t="inlineStr">
        <is>
          <t>Stockholder distributions paid</t>
        </is>
      </c>
      <c r="C28" s="5" t="n">
        <v>-9182</v>
      </c>
      <c r="D28" s="5" t="n">
        <v>-3542</v>
      </c>
    </row>
    <row r="29">
      <c r="A29" s="4" t="inlineStr">
        <is>
          <t>Stockholder servicing fees</t>
        </is>
      </c>
      <c r="C29" s="5" t="n">
        <v>-1498</v>
      </c>
      <c r="D29" s="5" t="n">
        <v>-448</v>
      </c>
    </row>
    <row r="30">
      <c r="A30" s="4" t="inlineStr">
        <is>
          <t>Offering costs paid</t>
        </is>
      </c>
      <c r="C30" s="5" t="n">
        <v>-3401</v>
      </c>
      <c r="D30" s="5" t="n">
        <v>-316</v>
      </c>
    </row>
    <row r="31">
      <c r="A31" s="4" t="inlineStr">
        <is>
          <t>Borrowings under repurchase agreements</t>
        </is>
      </c>
      <c r="C31" s="5" t="n">
        <v>722251</v>
      </c>
      <c r="D31" s="5" t="n">
        <v>143091</v>
      </c>
    </row>
    <row r="32">
      <c r="A32" s="4" t="inlineStr">
        <is>
          <t>Repayments under repurchase agreements</t>
        </is>
      </c>
      <c r="C32" s="5" t="n">
        <v>-827407</v>
      </c>
      <c r="D32" s="5" t="n">
        <v>-19926</v>
      </c>
    </row>
    <row r="33">
      <c r="A33" s="4" t="inlineStr">
        <is>
          <t>Borrowings under credit facility</t>
        </is>
      </c>
      <c r="C33" s="5" t="n">
        <v>88780</v>
      </c>
      <c r="D33" s="5" t="n">
        <v>56000</v>
      </c>
    </row>
    <row r="34">
      <c r="A34" s="4" t="inlineStr">
        <is>
          <t>Repayments under credit facility</t>
        </is>
      </c>
      <c r="C34" s="5" t="n">
        <v>-230205</v>
      </c>
      <c r="D34" s="5" t="n">
        <v>-31000</v>
      </c>
    </row>
    <row r="35">
      <c r="A35" s="4" t="inlineStr">
        <is>
          <t>Proceeds from issuance of collateralized loan obligation</t>
        </is>
      </c>
      <c r="C35" s="5" t="n">
        <v>842662</v>
      </c>
    </row>
    <row r="36">
      <c r="A36" s="4" t="inlineStr">
        <is>
          <t>Repayment of collateralized loan obligation</t>
        </is>
      </c>
      <c r="C36" s="5" t="n">
        <v>-63175</v>
      </c>
    </row>
    <row r="37">
      <c r="A37" s="4" t="inlineStr">
        <is>
          <t>Payment of deferred financing costs</t>
        </is>
      </c>
      <c r="C37" s="5" t="n">
        <v>-10360</v>
      </c>
      <c r="D37" s="5" t="n">
        <v>-1071</v>
      </c>
    </row>
    <row r="38">
      <c r="A38" s="4" t="inlineStr">
        <is>
          <t>Net cash provided by (used in) financing activities</t>
        </is>
      </c>
      <c r="C38" s="5" t="n">
        <v>941571</v>
      </c>
      <c r="D38" s="5" t="n">
        <v>201212</v>
      </c>
    </row>
    <row r="39">
      <c r="A39" s="4" t="inlineStr">
        <is>
          <t>Total increase (decrease) in cash, cash equivalents and restricted cash</t>
        </is>
      </c>
      <c r="C39" s="5" t="n">
        <v>89435</v>
      </c>
      <c r="D39" s="5" t="n">
        <v>10686</v>
      </c>
    </row>
    <row r="40">
      <c r="A40" s="4" t="inlineStr">
        <is>
          <t>Cash, cash equivalents and restricted cash at beginning of period</t>
        </is>
      </c>
      <c r="C40" s="5" t="n">
        <v>85808</v>
      </c>
      <c r="D40" s="5" t="n">
        <v>17874</v>
      </c>
    </row>
    <row r="41">
      <c r="A41" s="4" t="inlineStr">
        <is>
          <t>Cash, cash equivalents and restricted cash at end of period</t>
        </is>
      </c>
      <c r="C41" s="5" t="n">
        <v>175243</v>
      </c>
      <c r="D41" s="5" t="n">
        <v>28560</v>
      </c>
    </row>
    <row r="42">
      <c r="A42" s="3" t="inlineStr">
        <is>
          <t>Supplemental disclosure of cash flow information and non-cash financial activities</t>
        </is>
      </c>
    </row>
    <row r="43">
      <c r="A43" s="4" t="inlineStr">
        <is>
          <t>Payments of interest</t>
        </is>
      </c>
      <c r="C43" s="5" t="n">
        <v>13988</v>
      </c>
      <c r="D43" s="5" t="n">
        <v>2116</v>
      </c>
    </row>
    <row r="44">
      <c r="A44" s="4" t="inlineStr">
        <is>
          <t>Accrued stockholder servicing fee</t>
        </is>
      </c>
      <c r="C44" s="5" t="n">
        <v>20131</v>
      </c>
      <c r="D44" s="5" t="n">
        <v>2882</v>
      </c>
    </row>
    <row r="45">
      <c r="A45" s="4" t="inlineStr">
        <is>
          <t>Distributions payable</t>
        </is>
      </c>
      <c r="C45" s="5" t="n">
        <v>3924</v>
      </c>
      <c r="D45" s="5" t="n">
        <v>1276</v>
      </c>
    </row>
    <row r="46">
      <c r="A46" s="4" t="inlineStr">
        <is>
          <t>Reinvestment of stockholder distributions</t>
        </is>
      </c>
      <c r="C46" s="5" t="n">
        <v>9374</v>
      </c>
      <c r="D46" s="5" t="n">
        <v>2242</v>
      </c>
    </row>
    <row r="47">
      <c r="A47" s="4" t="inlineStr">
        <is>
          <t>Payable for shares repurchased</t>
        </is>
      </c>
      <c r="C47" s="6" t="n">
        <v>11484</v>
      </c>
      <c r="D47" s="6" t="n">
        <v>950</v>
      </c>
    </row>
    <row r="48"/>
    <row r="49">
      <c r="A49" s="4" t="inlineStr">
        <is>
          <t>[1]</t>
        </is>
      </c>
      <c r="B49" s="4" t="inlineStr">
        <is>
          <t>Cash flows from operating activities are supported by expense support payments from FS Real Estate Advisor and Rialto pursuant to the Company’s expense limitation agreement. See Note 6 for additional information regarding the Company’s expense limitation agreement.</t>
        </is>
      </c>
    </row>
  </sheetData>
  <mergeCells count="4">
    <mergeCell ref="A1:B2"/>
    <mergeCell ref="C1:D1"/>
    <mergeCell ref="A48:C48"/>
    <mergeCell ref="B49:C4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incipal Business and Organization</t>
        </is>
      </c>
      <c r="B1" s="2" t="inlineStr">
        <is>
          <t>3 Months Ended</t>
        </is>
      </c>
    </row>
    <row r="2">
      <c r="B2" s="2" t="inlineStr">
        <is>
          <t>Mar. 31, 2022</t>
        </is>
      </c>
    </row>
    <row r="3">
      <c r="A3" s="3" t="inlineStr">
        <is>
          <t>Organization, Consolidation and Presentation of Financial Statements [Abstract]</t>
        </is>
      </c>
    </row>
    <row r="4">
      <c r="A4" s="4" t="inlineStr">
        <is>
          <t>Principal Business and Organization</t>
        </is>
      </c>
      <c r="B4" s="4" t="inlineStr">
        <is>
          <t xml:space="preserve">Note 1. Principal Business and Organization FS Credit Real Estate Income Trust, Inc., or the Company, was incorporated under the general corporation laws of the State of Maryland on November 7, 2016 and formally commenced investment operations on September 13, 2017. The Company is currently conducting a public offering of up to $2,750,000 of its Class T, Class S, Class D, Class M and Class I shares of common stock pursuant to a registration statement on Form S-11 sub-adviser. The Company has elected to be taxed as a real estate investment trust, or REIT, for U.S. federal income tax purposes commencing with its taxable year ended December 31, 2017. The Company intends to be an investment vehicle of indefinite duration focused on real estate debt investments and other real estate-related assets. The shares of common stock are generally intended to be sold and repurchased by the Company on a continuous basis. The Company intends to conduct its operations so that it is not required to register under the Investment Company Act of 1940, as amended, or the 1940 Act. The Company’s primary investment objectives are to: provide current income in the form of regular, stable cash distributions to achieve an attractive dividend yield; preserve and protect invested capital; realize appreciation in net asset value, or NAV, from proactive investment management and asset management; and provide an investment alternative for stockholders seeking to allocate a portion of their long-term investment portfolios to commercial real estate debt with lower volatility than public real estate compan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Summary of Significant Accounting Policies Basis of Presentation: Use of Estimates: GAAP Principles of Consolidation: The Company consolidates VIEs in which it is considered to be the primary beneficiary. The primary beneficiary is defined as the entity having both of the following characteristics: (1) the power to direct the activities that, when taken together, most significantly impact the VIE’s performance; and (2) the obligation to absorb losses and right to receive the returns from the VIE that would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 Refer to Note 9 for additional discussion of the Company’s VIEs. Cash, Cash Equivalents and Restricted Cash: The following table provides a reconciliation of cash, cash equivalents and restricted cash in the Company’s consolidated balance sheets to the total amount shown in the Company’s unaudited consolidated statements of cash flows:
March 31,
2022 2021
Cash and cash equivalents $ 155,381 $ 17,662
Restricted cash 19,862 10,898
Total cash, cash equivalents and restricted cash $ 175,243 $ 28,560
Loans Receivable and Provision for Loan Losses: Loans that the Company originates or purchases that the Company is unable to hold, or intends to sell or otherwise dispose of, in the foreseeable future are classified as held-for-sale FS Real Estate Advisor and Rialto perform a quarterly review of the Company’s portfolio of loans. In connection with this review, FS Real Estate Advisor and Rialto assess the risk factors of each loan and assign a risk rating based on a variety of factors, including, without limitation, loan-to-value 5-point
Loan Risk Rating Summary Description
1 Very Low Risk
2 Low Risk
3 Medium Risk
4 High Risk/Potential for Loss: A loan that has a risk of realizing a principal loss
5 Impaired/Loss Likely: A loan that has a very high risk of realizing a principal loss or has otherwise incurred a principal loss Mortgage-backed Securities: held-to-maturity available-for-sale held-to-maturity Held-to-maturity available-for The Company regularly monitors its mortgage-backed securities to ensure investments that may be other-than-temporarily impaired are timely identified, properly valued and charged against earnings in the proper period. The determination that a security has incurred an other-than-temporary decline in value requires the judgment of management. Assessment factors include, but are not limited to, the length of time and the extent to which the market value has been less than amortized cost, the financial condition and rating of the issuer, and the intent to sell or whether it is more likely than not that the Company will be required to sell. Fair Value of Financial Instruments: Fair Value Measurements and Disclosures ASC Topic 820 also establishes a fair value hierarchy that prioritizes and ranks the level of market price observability used in measuring financial instruments. Market price observability is affected by a number of factors, including the type of financial instrument, the characteristics specific to the financial instrument, and the state of the marketplace, including the existence and transparency of transactions between market participants. Financial instruments with readily available quoted prices in active markets generally will have a higher degree of market price observability and a lesser degree of judgment used in measuring fair value. Financial instruments measured and reported at fair value are classified and disclosed based on the observability of inputs used in the determination, as follows:
Level 1: Generally includes only unadjusted quoted prices that are available in active markets for identical financial instruments as of the reporting date.
Level 2: Pricing inputs include quoted prices in active markets for similar instruments, quoted prices in less active or inactive markets for identical or similar instruments where multiple price quotes can be obtained, and other observable inputs, such as interest rates, yield curves, credit risks, and default rates.
Level 3: Pricing inputs are unobservable for the financial instruments and include situations where there is little, if any, market activity for the financial instrument. These inputs require significant judgment or estimation by management or third parties when determining fair value and generally represent anything that does not meet the criteria of Levels 1 and 2. The estimated value of each asset reported at fair value using Level 3 inputs is determined by an internal committee composed of members of senior management of FS Real Estate Advisor. Certain of the Company’s assets are reported at fair value either (i) on a recurring basis, as of each quarter-end, The Company is also required by GAAP to disclose fair value information about financial instruments that are not otherwise reported at fair value in the Company’s consolidated balance sheets, to the extent it is practicable to estimate a fair value for those instruments. These disclosure requirements exclude certain financial instruments and all non-financial The following methods and assumptions are used to estimate the fair value of other classes of financial instruments, for which it is practicable to estimate that value:
• Cash and cash equivalents: The carrying amount of cash on deposit and in money market funds approximates fair value.
• Restricted cash: The carrying amount of restricted cash approximates fair value.
• Loans receivable, net: The fair values for these loans were estimated by FS Real Estate Advisor based on discounted cash flow methodology taking into consideration factors, including capitalization rates, discount rates, leasing, occupancy rates, availability and cost of financing, exit plan, sponsorship, actions of other lenders, and indications of market value from other market participants.
• Mortgage-backed securities available-for-sale:
• Mortgage-backed securities held-to-maturity:
• Collateralized loan obligations, repurchase agreements payable and credit facilities payable: The fair values for these instruments were estimated based on the rate at which similar credit facilities would have currently been priced. Deferred Financing Costs: related Revenue Recognition: ex-dividend Loans are considered past due when payments are not made in accordance with the contractual terms. The Company does not accrue as receivable interest on loans if it is not probable that such income will be collected. Loans are placed on non-accrual non-accrual non-performing Organization Costs: Offering Costs: paid-in Income Taxes: Uncertainty in Income Taxes Stockholder Servicing Fees: Liabilities Class M additional paid-in Recent Accounting Pronouncements: 2016-13, Financial Instruments—Credit Losses: Measurement of Credit Losses on Financial Instruments (Topic 326) 2016-13. 2016-13 2016-13 available-for-sale 2019-10, Financial Instruments—Credit Losses: Measurement of Credit Losses on Financial Instrument (Topic 326), Derivatives and Hedging (Topic 815), and Leases (Topic 842) Effective Dates, 2016-13 i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0:36:26Z</dcterms:created>
  <dcterms:modified xmlns:dcterms="http://purl.org/dc/terms/" xmlns:xsi="http://www.w3.org/2001/XMLSchema-instance" xsi:type="dcterms:W3CDTF">2022-05-16T20:36:26Z</dcterms:modified>
</cp:coreProperties>
</file>